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AND NATUR"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INVENTORIES" sheetId="11" state="visible" r:id="rId11"/>
    <sheet xmlns:r="http://schemas.openxmlformats.org/officeDocument/2006/relationships" name="ACCOUNTS PAYABLE, ACCRUED EXPEN"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PREFERRED STOCK" sheetId="17" state="visible" r:id="rId17"/>
    <sheet xmlns:r="http://schemas.openxmlformats.org/officeDocument/2006/relationships" name="STOCKHOLDERS_ EQUITY" sheetId="18" state="visible" r:id="rId18"/>
    <sheet xmlns:r="http://schemas.openxmlformats.org/officeDocument/2006/relationships" name="FAIR VALUE MEASURE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BUSINESS COMBINATION (Tables)" sheetId="22" state="visible" r:id="rId22"/>
    <sheet xmlns:r="http://schemas.openxmlformats.org/officeDocument/2006/relationships" name="INVENTORIES (Tables)" sheetId="23" state="visible" r:id="rId23"/>
    <sheet xmlns:r="http://schemas.openxmlformats.org/officeDocument/2006/relationships" name="ACCOUNTS PAYABLE, ACCRUED EXP_2"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STOCKHOLDERS_ EQUITY (Tables)" sheetId="27" state="visible" r:id="rId27"/>
    <sheet xmlns:r="http://schemas.openxmlformats.org/officeDocument/2006/relationships" name="FAIR VALUE MEASURES (Tables)" sheetId="28" state="visible" r:id="rId28"/>
    <sheet xmlns:r="http://schemas.openxmlformats.org/officeDocument/2006/relationships" name="SCHEDULE OF ORIGINALLY REPORTED" sheetId="29" state="visible" r:id="rId29"/>
    <sheet xmlns:r="http://schemas.openxmlformats.org/officeDocument/2006/relationships" name="SCHEDULE OF DISAGGREGATION OF R" sheetId="30" state="visible" r:id="rId30"/>
    <sheet xmlns:r="http://schemas.openxmlformats.org/officeDocument/2006/relationships" name="SCHEDULE OF DISAGGREGATION OF_2" sheetId="31" state="visible" r:id="rId31"/>
    <sheet xmlns:r="http://schemas.openxmlformats.org/officeDocument/2006/relationships" name="SCHEDULE OF REVENUE RECOGNIZED " sheetId="32" state="visible" r:id="rId32"/>
    <sheet xmlns:r="http://schemas.openxmlformats.org/officeDocument/2006/relationships" name="SUMMARY OF NET INCOME (LOSS) AT" sheetId="33" state="visible" r:id="rId33"/>
    <sheet xmlns:r="http://schemas.openxmlformats.org/officeDocument/2006/relationships" name="SCHEDULE OF DENOMINATOR OF BASI" sheetId="34" state="visible" r:id="rId34"/>
    <sheet xmlns:r="http://schemas.openxmlformats.org/officeDocument/2006/relationships" name="SCHEDULE OF DENOMINATOR OF DILU" sheetId="35" state="visible" r:id="rId35"/>
    <sheet xmlns:r="http://schemas.openxmlformats.org/officeDocument/2006/relationships" name="SCHEDULE OF ANTI-DILUTIVE SECUR" sheetId="36" state="visible" r:id="rId36"/>
    <sheet xmlns:r="http://schemas.openxmlformats.org/officeDocument/2006/relationships" name="SCHEDULE OF GEOGRAPHIC CONCENTR" sheetId="37" state="visible" r:id="rId37"/>
    <sheet xmlns:r="http://schemas.openxmlformats.org/officeDocument/2006/relationships" name="SIGNIFICANT ACCOUNTING POLICI_4" sheetId="38" state="visible" r:id="rId38"/>
    <sheet xmlns:r="http://schemas.openxmlformats.org/officeDocument/2006/relationships" name="SCHEDULE OF FAIR VALUE OF ASSET" sheetId="39" state="visible" r:id="rId39"/>
    <sheet xmlns:r="http://schemas.openxmlformats.org/officeDocument/2006/relationships" name="SCHEDULE OF FAIR VALUE OF CONSI" sheetId="40" state="visible" r:id="rId40"/>
    <sheet xmlns:r="http://schemas.openxmlformats.org/officeDocument/2006/relationships" name="SCHEDULE OF GOODWILL ASSOCIATED" sheetId="41" state="visible" r:id="rId41"/>
    <sheet xmlns:r="http://schemas.openxmlformats.org/officeDocument/2006/relationships" name="SCHEDULE OF IDENTIFIABLE INTANG" sheetId="42" state="visible" r:id="rId42"/>
    <sheet xmlns:r="http://schemas.openxmlformats.org/officeDocument/2006/relationships" name="SCHEDULE OF PRO FORMA FINANCIAL" sheetId="43" state="visible" r:id="rId43"/>
    <sheet xmlns:r="http://schemas.openxmlformats.org/officeDocument/2006/relationships" name="BUSINESS COMBINATION (Details N" sheetId="44" state="visible" r:id="rId44"/>
    <sheet xmlns:r="http://schemas.openxmlformats.org/officeDocument/2006/relationships" name="SCHEDULE OF INVENTORIES (Detail" sheetId="45" state="visible" r:id="rId45"/>
    <sheet xmlns:r="http://schemas.openxmlformats.org/officeDocument/2006/relationships" name="SCHEDULE OF ACCOUNTS PAYABLE, A" sheetId="46" state="visible" r:id="rId46"/>
    <sheet xmlns:r="http://schemas.openxmlformats.org/officeDocument/2006/relationships" name="SCHEDULE OF MATURITIES OF LEASE" sheetId="47" state="visible" r:id="rId47"/>
    <sheet xmlns:r="http://schemas.openxmlformats.org/officeDocument/2006/relationships" name="SCHEDULE OF SUPPLEMENTAL CASH F" sheetId="48" state="visible" r:id="rId48"/>
    <sheet xmlns:r="http://schemas.openxmlformats.org/officeDocument/2006/relationships" name="LEASES (Details Narrative)" sheetId="49" state="visible" r:id="rId49"/>
    <sheet xmlns:r="http://schemas.openxmlformats.org/officeDocument/2006/relationships" name="SCHEDULE OF FLOOR PLAN NOTES PA" sheetId="50" state="visible" r:id="rId50"/>
    <sheet xmlns:r="http://schemas.openxmlformats.org/officeDocument/2006/relationships" name="SCHEDULE OF MATURITIES OF LONG-" sheetId="51" state="visible" r:id="rId51"/>
    <sheet xmlns:r="http://schemas.openxmlformats.org/officeDocument/2006/relationships" name="DEBT (Details Narrative)" sheetId="52" state="visible" r:id="rId52"/>
    <sheet xmlns:r="http://schemas.openxmlformats.org/officeDocument/2006/relationships" name="INCOME TAXES (Details Narrative" sheetId="53" state="visible" r:id="rId53"/>
    <sheet xmlns:r="http://schemas.openxmlformats.org/officeDocument/2006/relationships" name="COMMITMENTS AND CONTINGENCIES (" sheetId="54" state="visible" r:id="rId54"/>
    <sheet xmlns:r="http://schemas.openxmlformats.org/officeDocument/2006/relationships" name="PREFERRED STOCK (Details Narrat" sheetId="55" state="visible" r:id="rId55"/>
    <sheet xmlns:r="http://schemas.openxmlformats.org/officeDocument/2006/relationships" name="SCHEDULE OF WARRANTS ACTIVITY (" sheetId="56" state="visible" r:id="rId56"/>
    <sheet xmlns:r="http://schemas.openxmlformats.org/officeDocument/2006/relationships" name="SCHEDULE OF FAIR VALUES FOR OUT" sheetId="57" state="visible" r:id="rId57"/>
    <sheet xmlns:r="http://schemas.openxmlformats.org/officeDocument/2006/relationships" name="SCHEDULE OF STOCK OPTION ACTIVI" sheetId="58" state="visible" r:id="rId58"/>
    <sheet xmlns:r="http://schemas.openxmlformats.org/officeDocument/2006/relationships" name="SCHEDULE OF FAIR VALUE ASSUMPTI" sheetId="59" state="visible" r:id="rId59"/>
    <sheet xmlns:r="http://schemas.openxmlformats.org/officeDocument/2006/relationships" name="STOCKHOLDERS_ EQUITY (Details N" sheetId="60" state="visible" r:id="rId60"/>
    <sheet xmlns:r="http://schemas.openxmlformats.org/officeDocument/2006/relationships" name="SCHEDULE OF FAIR VALUE ADJUSTME" sheetId="61" state="visible" r:id="rId61"/>
    <sheet xmlns:r="http://schemas.openxmlformats.org/officeDocument/2006/relationships" name="SCHEDULE OF FAIR VALUE MEASUREM" sheetId="62" state="visible" r:id="rId62"/>
    <sheet xmlns:r="http://schemas.openxmlformats.org/officeDocument/2006/relationships" name="SCHEDULE OF FAIR VALUE MEASURED"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1</t>
        </is>
      </c>
      <c r="C2" s="2" t="inlineStr">
        <is>
          <t>Nov.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424</t>
        </is>
      </c>
    </row>
    <row r="13">
      <c r="A13" s="4" t="inlineStr">
        <is>
          <t>Entity Registrant Name</t>
        </is>
      </c>
      <c r="B13" s="4" t="inlineStr">
        <is>
          <t>Lazydays
Holdings, Inc.</t>
        </is>
      </c>
    </row>
    <row r="14">
      <c r="A14" s="4" t="inlineStr">
        <is>
          <t>Entity Central Index Key</t>
        </is>
      </c>
      <c r="B14" s="4" t="inlineStr">
        <is>
          <t>0001721741</t>
        </is>
      </c>
    </row>
    <row r="15">
      <c r="A15" s="4" t="inlineStr">
        <is>
          <t>Entity Tax Identification Number</t>
        </is>
      </c>
      <c r="B15" s="4" t="inlineStr">
        <is>
          <t>82-4183498</t>
        </is>
      </c>
    </row>
    <row r="16">
      <c r="A16" s="4" t="inlineStr">
        <is>
          <t>Entity Incorporation, State or Country Code</t>
        </is>
      </c>
      <c r="B16" s="4" t="inlineStr">
        <is>
          <t>DE</t>
        </is>
      </c>
    </row>
    <row r="17">
      <c r="A17" s="4" t="inlineStr">
        <is>
          <t>Entity Address, Address Line One</t>
        </is>
      </c>
      <c r="B17" s="4" t="inlineStr">
        <is>
          <t>6130
    Lazy Days Blvd</t>
        </is>
      </c>
    </row>
    <row r="18">
      <c r="A18" s="4" t="inlineStr">
        <is>
          <t>Entity Address, City or Town</t>
        </is>
      </c>
      <c r="B18" s="4" t="inlineStr">
        <is>
          <t>Seffner</t>
        </is>
      </c>
    </row>
    <row r="19">
      <c r="A19" s="4" t="inlineStr">
        <is>
          <t>Entity Address, State or Province</t>
        </is>
      </c>
      <c r="B19" s="4" t="inlineStr">
        <is>
          <t>FL</t>
        </is>
      </c>
    </row>
    <row r="20">
      <c r="A20" s="4" t="inlineStr">
        <is>
          <t>Entity Address, Postal Zip Code</t>
        </is>
      </c>
      <c r="B20" s="4" t="inlineStr">
        <is>
          <t>33584</t>
        </is>
      </c>
    </row>
    <row r="21">
      <c r="A21" s="4" t="inlineStr">
        <is>
          <t>City Area Code</t>
        </is>
      </c>
      <c r="B21" s="4" t="inlineStr">
        <is>
          <t>813</t>
        </is>
      </c>
    </row>
    <row r="22">
      <c r="A22" s="4" t="inlineStr">
        <is>
          <t>Local Phone Number</t>
        </is>
      </c>
      <c r="B22" s="4" t="inlineStr">
        <is>
          <t>246-4999</t>
        </is>
      </c>
    </row>
    <row r="23">
      <c r="A23" s="4" t="inlineStr">
        <is>
          <t>Title of 12(b) Security</t>
        </is>
      </c>
      <c r="B23" s="4" t="inlineStr">
        <is>
          <t>Common
    stock</t>
        </is>
      </c>
    </row>
    <row r="24">
      <c r="A24" s="4" t="inlineStr">
        <is>
          <t>Trading Symbol</t>
        </is>
      </c>
      <c r="B24" s="4" t="inlineStr">
        <is>
          <t>LAZY</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18260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 and Asset Acquisition [Abstract]</t>
        </is>
      </c>
    </row>
    <row r="4">
      <c r="A4" s="4" t="inlineStr">
        <is>
          <t>BUSINESS COMBINATION</t>
        </is>
      </c>
      <c r="B4" s="4" t="inlineStr">
        <is>
          <t xml:space="preserve">NOTE
3 – BUSINESS COMBINATION Acquisitions
of Dealerships On
May 19, 2020, the Company consummated the acquisition contemplated by the Company’s asset purchase agreement with Korges Enterprises,
Inc. (“Korges”). The purchase price consisted solely of cash paid to Korges. As part of the acquisition, the Company acquired
the inventory of Korges and has added the inventory to the M&amp;T Floor Plan Line of Credit (as defined below). On
October 6, 2020, the Company consummated the acquisition contemplated by the Company’s asset purchase agreement with Total Value
Recreation Vehicles of Indiana, Inc. (“Total RV”). The purchase price consisted solely of cash paid to Total RV. As part
of the acquisition, the Company acquired the inventory of Total RV and has added the inventory to the M&amp;T Floor Plan Line of Credit
(as defined below). On
December 1, 2020, the Company consummated the acquisition contemplated by the Company’s asset purchase agreement with Camp-Land,
Inc. (“Camp-Land”). The purchase price consisted of cash paid to Camp-Land and a note payable to the seller of Camp-Land.
The note payable is a four year note which matures on January 5, 2025 435 3.35 On
March 23, 2021, the Company consummated the acquisition contemplated by the Company’s asset purchase agreement with Chilhowee Trailer
Sales, Inc. (“Chilhowee”). The purchase price consisted solely of cash paid to Chilhowee. As part of the acquisition, the
Company acquired the inventory of Chilhowee and has added the inventory to the M&amp;T Floor Plan Line of Credit (as defined below). On
August 3, 2021, the Company consummated the acquisition contemplated by the Company’s asset purchase agreement with BYRV, Inc.,
BYRV Oregon, Inc. and BYRV Washington, Inc. (“BYRV”). The purchase price consisted solely of cash paid to BYRV. As part of
the acquisition, the Company acquired the inventory of BYRV and has added the inventory to the M&amp;T Floor Plan Line of Credit (as
defined below). On
August 24, 2021, the Company consummated the acquisition contemplated by the Company’s asset purchase agreement with Burlington
RV Superstore, Inc. (“Burlington”). The purchase price consisted solely of cash paid to Burlington. As part of the acquisition,
the Company acquired the inventory of Burlington and has added the inventory to the M&amp;T Floor Plan Line of Credit (as defined below). The
Company accounted for the asset purchase agreements as business combinations using the purchase method of accounting as it was determined
that Korges, Total RV, Camp-Land, Chilhowee, BYRV and Burlington each constituted a business. The allocation of the fair value of the
assets acquired is final for Korges. The allocation of the fair value of the assets acquired is still preliminary for Total RV, Camp-Land,
Chilhowee, BYRV and Burlington primarily due to any final adjustments necessary to parts inventory as the examination and inventory of
parts acquired is not yet complete. As a result, the Company determined its final allocation for Korges and preliminary allocation for
Total RV, Camp-Land, Chilhowee, BYRV and Burlington of the fair value of the assets acquired and the liabilities assumed for these dealerships
as follows: SCHEDULE OF FAIR VALUE OF ASSETS ACQUIRED AND LIABILITIES ASSUMED
2021 2020
BYRV Other Total
Inventories $ 10,262 $ 9,848 $ 20,110 $ 18,932
Accounts receivable and prepaid expenses 2,176 657 2,833 1,167
Property and equipment 939 629 1,568 5,417
Intangible assets 17,795 3,470 21,265 8,480
Total assets acquired 31,172 14,604 45,776 33,996
Accounts payable, accrued expenses and other current liabilities 2,367 2,062 4,429 1,004
Floor plan notes payable 6,912 7,373 14,285 20,855
Total liabilities assumed 9,279 9,435 18,714 21,859
Net assets acquired $ 21,893 $ 5,169 $ 27,062 $ 12,137 The
fair value of consideration paid was as follows: SCHEDULE OF FAIR VALUE OF CONSIDERATION PAID
2021 2020
BYRV Other Total
Purchase Price: $ 49,506 $ 13,530 $ 63,036 $ 16,653
Note payable issued to former owners - - 1,600
$ 49,506 $ 13,530 $ 63,036 $ 18,253 Goodwill
represents the excess of the purchase price over the estimated fair value assigned to tangible and identifiable intangible assets acquired
and liabilities assumed from, Korges, Total RV, Camp-Land, Chilhowee, BYRV and Burlington. The primary items that generated the goodwill
are the value of the synergies between the acquired businesses and the Company, and the growth and operational improvements that drive
profitability growth, neither of which qualify for recognition as a separately identified intangible asset. Goodwill associated with
the transactions is detailed below: SCHEDULE OF GOODWILL ASSOCIATED WITH MERGER
2021 2020
BYRV Other Total
Total consideration $ 49,506 $ 13,530 $ 63,036 $ 18,253
Less net assets acquired 21,893 5,169 27,062 12,137
Goodwill $ 27,613 $ 8,361 $ 35,974 $ 6,116 Goodwill
is expected to be deductible for income tax purposes to the extent the Company has income tax basis. The
following table summarizes the Company’s allocation of the purchase price to the identifiable intangible assets acquired as of
the date of the closings. SCHEDULE OF IDENTIFIABLE INTANGIBLE ASSETS ACQUIRED
Gross Asset Amount at Acquisition Date Weighted Average Amortization Period in Years
Customer Lists $ 615 9.8 years
Dealer Agreements $ 28,900 9.8 years
Noncompete Agreement $ 230 5 years The
Company recorded approximately $ 75,733 11,492 158,970 39,618 Pro
Forma Information The
following unaudited pro forma financial information summarizes the combined results of operations for the Company as though the purchase
of Korges, Total RV, Camp-Land, Chilhowee, BYRV and Burlington had been consummated on January 1, 2020. SCHEDULE OF PRO FORMA FINANCIAL INFORMATION
2021 2020 2021 2020
For the three months ended September 30, For the nine months ended September 30,
2021 2020 2021 2020
Revenue $ 338,132 $ 275,100 $ 1,015,664 $ 1,090,244
Income before income taxes $ 40,835 $ 10,603 $ 88,915 $ 95,216
Net income $ 32,976 $ 5,848 $ 77,249 $ 18,565 The
Company adjusted the combined income of Lazydays RV with Korges, Total RV, Camp-Land, Chilhowee, BYRV and Burlington and adjusted net
income to eliminate business combination expenses, the incremental depreciation and amortization associated with the preliminary purchase
price allocation as well as the income taxes for the previously untaxed acquired entities to determine pro forma net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NOTE
4 – INVENTORIES Inventories
consist of the following: SCHEDULE OF INVENTORIES
As of As of
September 30, 2021 December 31, 2020
(Unaudited)
New recreational vehicles $ 83,427 $ 92,434
Pre-owned recreational vehicles 54,852 22,967
Parts, accessories and other 7,498 4,493
145,777 119,894
Less: excess of current cost over LIFO (5,036 ) (3,627 )
Total $ 140,741 $ 116,2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9 Months Ended</t>
        </is>
      </c>
    </row>
    <row r="2">
      <c r="B2" s="2" t="inlineStr">
        <is>
          <t>Sep. 30, 2021</t>
        </is>
      </c>
    </row>
    <row r="3">
      <c r="A3" s="3" t="inlineStr">
        <is>
          <t>Payables and Accruals [Abstract]</t>
        </is>
      </c>
    </row>
    <row r="4">
      <c r="A4" s="4" t="inlineStr">
        <is>
          <t>ACCOUNTS PAYABLE, ACCRUED EXPENSES AND OTHER CURRENT LIABILITIES</t>
        </is>
      </c>
      <c r="B4" s="4" t="inlineStr">
        <is>
          <t xml:space="preserve">NOTE
5 – ACCOUNTS PAYABLE, ACCRUED EXPENSES AND OTHER CURRENT LIABILITIES Accounts
payable, accrued expenses and other current liabilities consist of the following: SCHEDULE OF ACCOUNTS PAYABLE, ACCRUED EXPENSES AND OTHER CURRENT LIABILITIES
As of 2021 As of
(Unaudited)
Accounts payable $ 30,713 $ 18,077
Other accrued expenses 6,469 4,713
Customer deposits 10,452 6,002
Accrued compensation 4,615 4,311
Accrued charge-backs 7,752 5,553
Accrued interest 127 125
Total $ 60,128 $ 38,7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1</t>
        </is>
      </c>
    </row>
    <row r="3">
      <c r="A3" s="3" t="inlineStr">
        <is>
          <t>Lessee Disclosure [Abstract]</t>
        </is>
      </c>
    </row>
    <row r="4">
      <c r="A4" s="4" t="inlineStr">
        <is>
          <t>LEASES</t>
        </is>
      </c>
      <c r="B4" s="4" t="inlineStr">
        <is>
          <t xml:space="preserve">NOTE
6 – LEASES The
Company leases property and equipment throughout the United States primarily under operating leases. Leases with lease terms of 12 months Most
leases include one or more options to renew, with renewal terms that can extend the lease term up to 20 years The
Company leases properties for its RV retail locations through fifteen operating leases. The Company also leases billboards and certain
of its equipment through operating leases. The related right-of-use (“ROU”) assets for these operating leases are included
in operating lease assets. On
May 19, 2020, the Company entered into a new lease for the property associated with the Korges acquisition. The lease was evaluated as
a finance lease. As a result, a right of use asset was recorded in property and equipment for $ 4,015 4,015 As
of September 30, 2021, the weighted-average remaining lease term and weighted-average discount rate of operating leases was 7.2 5.0% Operating
lease costs for the nine month period ended September 30, 2021 was $ 1,929 no Maturities
of lease liabilities as of September 30, 2021 were as follows: SCHEDULE OF MATURITIES OF LEASE LIABILITIES
Maturity Date Operating Leases
Remaining six months ending December 31, 2021 $ 1,520
2022 5,937
2023 5,753
2024 4,734
2025 3,805
Thereafter 13,013
Total lease payments 34,762
Less: Imputed interest 5,749
Present value of lease liabilities $ 29,013 The
following presents supplemental cash flow information related to leases during 2021: SCHEDULE OF SUPPLEMENTAL CASH FLOW INFORMATION RELATED TO LEASES
For the nine For the nine
Cash paid for amounts included in the measurement of lease liability:
Operating cash flows for operating leases $ 1,929 $ 2,894
ROU assets obtained in exchange for lease liabilities:
Operating leases $ 16,378 $ 756
Finance lease $ 24 $ 4,015
$ 16,402 $ 4,771 On
March 10, 2020, the Company entered into an agreement for the sale of land to LD Murfreesboro TN Landlord, LLC (“LDMTL”)
for $ 4,921 On
June 22, 2021, the Company entered into an agreement for the sale of property to CARS-DB13, LLC (“CARS”). The Company has
entered into a lease agreement with CARS with lease payments commencing on June 22, 2021. The lease has been evaluated in accordance
with ASC 842 and determined to be a failed sale leaseback. As such, it has been recorded as a finance lease and classified as financing
liability in the Condensed Consolidated Balance Sheets. On
August 11, 2021, the Company entered into an agreement for the sale of property to LD Elkhart IN Landlord, LLC (“LD Elkhart”).
The Company has entered into a lease agreement with LD Elkhart with lease payments to commence upon granting of a certificate of occupancy
and completion of planned construction, the cost of which was be paid for by LD Elkhart. The commencement date of the lease will occur
at the completion of construc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NOTE
7 – DEBT M&amp;T
Financing Agreement On
March 15, 2018, the Company terminated and replaced the Bank of America (“BOA”) credit facility with a $ 200,000 March 15, 2021 June 15, 2021 September 15, 2021 On
March 6, 2020, the Company entered into the Third Amendment and Joinder to Credit Agreement (the “Third Amendment”) on
the M&amp;T Facility. Pursuant to the Third Amendment, Lone Star Land of Houston, LLC (the “Mortgage Loan Borrower”) and
Lone Star Diversified, LLC (“Diversified”), wholly owned subsidiaries of LDRV Holdings Corp., became parties to the
Credit Agreement and were identified as Additional Loan Parties. The existing borrowers and guarantors also requested that the
lenders provide a mortgage loan credit facility in the aggregate principal amount of acquisition, construction and permanent
mortgage financing for a property acquired by the Mortgage Loan Borrower. The amount borrowed under the mortgage was $ 6,136 2.25% 1.25% 0.03 March
15, 2021 June
15, 2021 September
15, 2021 To
help mitigate the early effects of the COVID-19 pandemic, the Company entered into the Fourth Amendment to the M&amp;T Facility on April
15, 2020 (the “Fourth Amendment”). Pursuant to the Fourth Amendment, the parties agreed to a suspension of scheduled principal
payments on the term loans and mortgage loans (to the extent the permanent loan period has begun for the mortgage loans) for the period
from April 15, 2020 through June 15, 2020. Interest on the outstanding principal balances of the term loans and mortgage loans continued
to accrue and be paid at the applicable interest rate during the deferment period. At the end of the deferment period, the borrowers
resumed making all required payments of principal on the term loans and mortgage loans. All principal payments of the term loans and
mortgage loans deferred during the deferment period are due and payable on the term loan maturity date or the mortgage loan maturity
date, as applicable. Additionally, all principal payments deferred during the deferment period are due and payable (a) as described above
or (b) if earlier, the date all outstanding amounts are otherwise due and payable under the terms of the credit documents (including,
without limitation, upon maturity, acceleration or, to the extent applicable under the credit documents, demand for payment). In addition,
the amendment includes a temporary suspension of scheduled curtailment payments required by the credit agreement for the period from
April 1, 2020 through June 15, 2020. Amounts related to floor plan unused commitment fees and interest on the outstanding principal balance
of the M&amp;T Floor Plan Line of Credit (as defined below) continued to accrue and be paid at the applicable rate and on the terms set
forth in the credit agreement during the suspension period. On
July 14, 2021, the Company entered into an amended and restated credit agreement with M&amp;T, as a Lender, Administrative Agent, Swingline
Lender, and Issuing Bank, and other financial institutions as Lender parties, (“new M&amp;T Facility”). The credit agreement
evidences an approximately $ 369.1 327 11.3 25 5.8 Mortgage
Loan Facility The
mortgage loan facility (“mortgage”) has LIBOR borrowings bearing interest at LIBOR plus 2.25% 1.25% 0.03 5,778 2.3328% As
of September 30, 2021, the payment of dividends by the Company (other than from proceeds of revolving loans) was permitted under the
new M&amp;T Facility, so long as at the time of payment of any such dividend, no event of default existed under the new M&amp;T Facility,
or would result from the payment of such dividend, and so long as any such dividend was permitted under the new M&amp;T Facility. As
of September 30, 2021, the maximum amount of cash dividends that the Company could make from legally available funds to its stockholders
was limited to an aggregate of $ 64,125 Floor
Plan Line of Credit The
$ 327,000 90,000 2.00% 2.30% 1.00% 1.30% The Base Rate is defined in the new M&amp;T Facility as the highest of M&amp;T’s prime rate, the Federal Funds rate
plus 0.50% or one-month LIBOR plus 1.00%. 0.15% 2.08413% The
M&amp;T Floor Plan Line of Credit consists of the following: SCHEDULE
OF FLOOR PLAN NOTES PAYABLE
As of September 30, 2021 As of December 31,2020
(Unaudited)
Floor plan notes payable, gross $ 94,704 $ 105,486
Debt discount (705 ) (87 )
Floor plan notes payable, net of debt discount $ 93,999 $ 105,399 Term
Loan The
$ 11,300 242 2,600 2.25% 3.00% 1.25% 2.00% 10,817 2.3337% Revolver The
$ 25,000 25,000 2.25% 3.00% 1.25% 2.00% 0.25% 0.50% PPP
Loan In
response to economic uncertainty caused by the COVID-19 pandemic, subsidiaries of the Company took the additional step of applying for
the PPP Loans with M&amp;T Bank (the “Lender”). On April 28, 2020, certain of the Company’s subsidiaries executed promissory
notes (the “Notes”) in favor of the Lender for the PPP Loans in an aggregate amount of $ 6,831 April 29, 2022 1,236 637 April 30, 2022 May 4, 2022 1.0% 6,626 The
following schedule includes future payments on the term loan, mortgage, PPP loans and loans for acquisitions. SCHEDULE OF MATURITIES OF LONG-TERM DEBT
Future Maturities of Long Term Debt
Years ending December 31,
2021 $ 1,636
2022 5,492
2023 3,575
2024 9,737
2025 400
Total $ 20,8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8 – INCOME TAXES The
Company recorded a provision for federal and state income taxes of $ 7,326 4,184 19.1 53.1 22,299 8,020 25.5 39.3 The
Company’s effective tax rates differ from the federal statutory rate of 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9 - COMMITMENTS AND CONTINGENCIES Employment
Agreements The
Company entered into an employment agreement with the Chief Executive Officer (“CEO”) of the Company effective as of the
consummation of the Mergers. The employment agreement with the CEO provides for an initial base salary of $ 540 100 The
employment agreement provides that if the CEO is terminated for any reason, he is entitled to receive any accrued benefits, including
any earned but unpaid portion of base salary through the date of termination, subject to withholding and other appropriate deductions.
In addition, in the event the CEO resigns for good reason or is terminated without cause (all as defined in the employment agreement)
prior to January 1, 2022, subject to entering into a release, the Company will pay the CEO severance equal to two times the base salary
in effect immediately prior to the date of termination and the average of the annual bonus actually paid to the CEO in each of the three
years immediately preceding the year in which the date of termination occurs. During
May 2018, the Company entered into an offer letter with the Chief Financial Officer (the “CFO”) of the Company. The offer
letter provides for an initial base salary of $ 325 75 150 100 Director
Compensation The
Company’s non-employee members of the Board receive annual cash compensation of $ 50 5 10 Legal
Proceedings The
Company is a party to multiple legal proceedings that arise in the ordinary course of business. The Company has certain insurance coverage
and rights of indemnification. The Company does not believe that the ultimate resolution of these matters will have a material adverse
effect on the Company’s business, results of operations, financial condition, or cash flows. However, the results of these matters
cannot be predicted with certainty and an unfavorable resolution of one or more of these matters could have a material adverse effect
on the Company’s business, results of operations, financial condition and/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1</t>
        </is>
      </c>
    </row>
    <row r="3">
      <c r="A3" s="3" t="inlineStr">
        <is>
          <t>Equity [Abstract]</t>
        </is>
      </c>
    </row>
    <row r="4">
      <c r="A4" s="4" t="inlineStr">
        <is>
          <t>PREFERRED STOCK</t>
        </is>
      </c>
      <c r="B4" s="4" t="inlineStr">
        <is>
          <t xml:space="preserve">NOTE
10 – PREFERRED STOCK On
March 15, 2018, the Company consummated a private placement with institutional investors for the sale of convertible preferred stock,
common stock and warrants for an aggregate purchase price of $ 94,800 600,000 60,000 500,000 The
Series A Preferred Stock ranks senior to all outstanding stock of the Company. Holders of the Series A Preferred Stock are entitled to
vote on an as-converted basis together with the holders of the common stock, and not as a separate class, at any annual or special meeting
of stockholders. Each share of Series A Preferred Stock is convertible at the holder’s election at any time, at an initial conversion
price of $ 10.0625 Dividends
on the Series A Preferred Stock accrue at an initial rate of 8 100 Accrued and unpaid dividends,
until paid in full in cash, will accrue at the then applicable Dividend Rate plus 2%. The Dividend Rate will be increased to 11 If
there is a current registration statement in effect, at any time following the second anniversary of the issuance of the Series A Preferred
Stock, the volume weighted average price of the Company’s common stock equals or exceeds $ 25.00 In
the event of any liquidation, merger, sale, dissolution or winding up of the Company, holders of the Series A Preferred Stock will have
the right to (i) receive payment in cash of the Issue Price plus all accrued and unpaid dividends, or (ii) convert the shares of Series
A Preferred Stock into common stock and participate on an as-converted basis with the holders of common stock. So
long as the Series A Preferred Stock is outstanding, the holders thereof, by the vote or written consent of the holders of a majority
in voting power of the outstanding Series A Preferred Stock, shall have the right to designate two members to the Board. In
addition, five-year 596,273 11.50 0.01 24.00 The
Series A Preferred Stock, while convertible into common stock, is also redeemable at the holder’s option and, as a result, is classified
as temporary equity in the condensed consolidated balance sheets. An analysis of its features determined that the Series A Preferred
Stock was more akin to equity. While the embedded conversion option (“ECO”) was subject to an anti-dilution price adjustment,
since the ECO was clearly and closely related to the equity host, it was not required to be bifurcated and it was not accounted for as
a derivative liability under ASC 815, Derivatives and Hedging. After
factoring in the fair value of the warrants issued in conjunction with the Series A Preferred Stock, the effective conversion
price is $ 9.72 10.29 3,392 2,035 2,981 five-year 178,882 11.50 632 5 39 2.61 0 The
discount associated with the Series A Preferred Stock was not accreted during the three or nine month periods ended September 30, 2021
because redemption was not currently deemed to be probable. The
Board declared a dividend payment on the Series A Preferred Stock of $ 1,2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11 – STOCKHOLDERS’ EQUITY Authorized
Capital The
Company is authorized to issue 100,000,000 0.0001 5,000,000 0.0001 2019
Employee Stock Purchase Plan On
May 20, 2019, the Company’s stockholders approved the 2019 Employee Stock Purchase Plan (the “ESPP”). The ESPP reserved
900,000 Participants in the plan may purchase shares of common stock
at a purchase price which will not be less than the lesser of 85% of the fair value per share of the common on the first day of the purchase
period or the last day of the purchase period. 41 246 Warrants The
Company had the following activity related to shares of common stock underlying warrants: SCHEDULE
OF WARRANTS ACTIVITY
Shares Underlying Warrants Weighted Average Exercise Price
Warrants outstanding January 1, 2021 4,632,087 $ 11.50
Granted - $ -
Cancelled or Expired - $ -
Exercised (1,127,263 ) $ -
Warrants outstanding September 30, 2021 3,504,824 $ 11.50 The
table above excludes perpetual non-redeemable prefunded warrants to purchase 300,357 0.01 On
March 17, 2021, two institutional investors exercised warrants issued in the PIPE Investment with respect to an aggregate of 1,005,308 1,005,308 11,315,250 The
Company accounts for its warrants in the following ways: (i) the public warrants (“Public Warrants”) as equity for all periods
presented; (ii) the private placement warrants (“Private Warrants”) as liabilities for all periods presented; and (iii) the
warrants issued in connection with the Private Investment in Public Equity (“PIPE”) transaction (“PIPE Warrants”)
as liabilities for all periods presented. The Company determined the following fair values for the outstanding common stock warrants
recorded as liabilities: SCHEDULE OF FAIR VALUES FOR OUTSTANDING WARRANTS LIABILITIES
September 30, 2021 December 31, 2020
(Restated)
PIPE Warrants $ 13,666 $ 13,716
Private Warrants 1,823 1,380
Total warrant liabilities $ 15,489 $ 15,096 2018
Long-Term Incentive Equity Plan On
March 15, 2018, the Company adopted the 2018 Long-Term Incentive Equity Plan (the “2018 Plan”). The 2018 Plan reserves up
to 13 8.75 18 600,000 329,557 Stock
Options Stock
option activity is summarized below: SCHEDULE
OF STOCK OPTION ACTIVITY
Shares Underlying Options Weighted Average Exercise Price Weighted Average Remaining Contractual Life Aggregate Intrinsic Value
Options outstanding at January 1, 2021 4,063,362 $ 10.60
Granted 20,000 $ 23.11
Cancelled or terminated (50,000 ) $ -
Exercised (858,467 ) $ 10.60
Options outstanding at September 30, 2021 3,174,895 $ 10.66 1.92 $ 33,923
Options vested at September 30, 2021 2,107,922 $ 10.82 1.90 $ 23,861 Awards
with Market Conditions On
March 16, 2018, the Company granted five-year incentive stock options to purchase an aggregate of 3,573,113 11.10 1,458,414 583,366 30 13.125 30 17.50 30 21.875 10 35.00 583,366 583,366 The
fair value of the awards issued on March 16, 2018 of $ 15,004 5 2.62 0 42.8 0.74 1.64 2.24 3.13 The
fair value of the awards issued on May 7, 2018 of $ 2,357 5 2.74 54.70 0 0.97 1.75 2.15 2.96 The
expense recorded for awards with market conditions was $ 0 96 75 848 Awards
with Service Conditions During
the year ended December 31, 2020, stock options to purchase 530,000
shares of common stock were issued to employees
and board members. The
options have an exercise price of $7.91, $8.50 or $14.68. The
options had a five
year life and a four
year vesting period. The fair value of the awards
of $ 1,915
was determined using the Black-Scholes option
pricing model based on a 3.50 - 3.75
year expected life, a risk free rate of 0.25 %- 0.43 %,
an annual dividend yield of 0 %
and an annual volatility of 55 %- 73 %. During
the nine months ended September 30, 2021, stock options to purchase 20,000 23.11 five year three year 257 SCHEDULE
OF FAIR VALUE ASSUMPTIONS OF AWARDS
For
the nine months ended September 30, 2021
Risk free interest rate 0.77 %
Expected term (years) 3.5
Expected volatility 81 %
Expected dividends 0.00 % The
expected life was determined using the simplified method as the awards were determined to be plain-vanilla options. The
expense recorded for awards with service conditions was $ 92 473 130 309 As
of September 30, 2021, total unrecorded compensation cost related to all non-vested awards was $ 1,518 2.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9 Months Ended</t>
        </is>
      </c>
    </row>
    <row r="2">
      <c r="B2" s="2" t="inlineStr">
        <is>
          <t>Sep. 30, 2021</t>
        </is>
      </c>
    </row>
    <row r="3">
      <c r="A3" s="3" t="inlineStr">
        <is>
          <t>Fair Value Disclosures [Abstract]</t>
        </is>
      </c>
    </row>
    <row r="4">
      <c r="A4" s="4" t="inlineStr">
        <is>
          <t>FAIR VALUE MEASURES</t>
        </is>
      </c>
      <c r="B4" s="4" t="inlineStr">
        <is>
          <t xml:space="preserve">NOTE
12 – FAIR VALUE MEASURES The
fair value of financial assets and liabilities are included at the amount at which the instrument could be exchanged in a current transaction
between willing parties, other than in a forced or liquidation sale. The
Company utilizes the suggested accounting guidance for the three levels of inputs that may be used to measure fair value: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The
Company has assessed that the fair value of cash and cash equivalents, trade receivables, trade payables, and other current liabilities
approximate their carrying amounts. The
Public Warrants trade in active markets. When classified as liabilities, warrants traded in active markets with sufficient trading volume
represent Level 1 financial instruments as they are publicly traded in active markets and thus have observable market prices which are
used to estimate the fair value adjustments for the related common stock warrant liabilities. When classified as liabilities, warrants
not traded in active markets, or traded with insufficient volume, represent Level 3 financial instruments that are valued using a Black-Scholes
option-pricing model to estimate the fair value adjustments for the related common stock warrant liabilities. SCHEDULE
OF FAIR VALUE ADJUSTMENTS FOR PRIVATE WARRANTS LIABILITIES
September 30, 2021 December 31. 2020
(Restated)
Carrying Amount Level 1 Level 2 Level 3 Carrying Amount Level 1 Level 2 Level 3
PIPE Warrants $ 13,666 $ 13,666 $ - $ - $ 13,716 $ 13,716 $ - $ -
Private Warrants 1,823 - - 1,823 1,380 - - 1,380
Total $ 15,489 $ 13,666 $ - $ 1,823 $ 15,096 $ 13,716 $ - $ 1,380 The
PIPE Warrants are considered a Level 1 measurement, since they are similar to the Public Warrants which trade under the symbol LAZYW
and thus have observable market prices which were used to estimate the fair value adjustments for the PIPE Warrants liabilities. The
Private Warrants are considered a Level 3 measurement and were valued using a Black-Scholes Valuation Model to estimate the fair value
adjustments for the Private Warrants liabilities. Level
3 Disclosures The
Company utilizes a Black Scholes option-pricing model to value the Private Warrants at each reporting period and transaction date, with
changes in fair value recognized in the statements of income. The estimated fair value of the warrant liabilities is determined using
Level 3 inputs. Inherent in the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continuously compounded interest rate on U.S. Treasury
Separate Trading of Registered Interest and Principal of Securities having a maturity similar to the contractual life of the warrants.
The expected life of the warrants is assumed to be equivalent to their remaining contractual term. The dividend rate is based on the
historical rate, which the Company anticipates to remain at zero. The
following table provides quantitative information regarding Level 3 fair value measurements: SCHEDULE OF FAIR VALUE MEASUREMENTS
September 30, 2021 December 31. 2020
(Restated)
Stock Price $ 21.34 $ 16.25
Strike Price $ 11.50 $ 11.50
Expected life 1.45 2.20
Volatility 73.8 % 81.2 %
Risk Free rate 0.18 % 0.14 %
Dividend yield 0.00 % 0.00 %
Fair value of warrants $ 5.88 $ 4.45 The
following table presents changes in Level 3 liabilities measured at fair value for the nine months ended September 30, 2021: SCHEDULE OF FAIR VALUE MEASURED LIABILITIES
PIPE Warrants Private Warrants
Balance at December 31, 2020 (restated) $ 13,717 $ 1,380
Exercise or conversion (10,697 ) -
Measurement adjustment 10,646 443
Balance at September 30, 2021 $ 13,666 $ 1,8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t>
        </is>
      </c>
      <c r="B3" s="6" t="n">
        <v>67027</v>
      </c>
      <c r="C3" s="6" t="n">
        <v>63512</v>
      </c>
    </row>
    <row r="4">
      <c r="A4" s="4" t="inlineStr">
        <is>
          <t>Receivables, net of allowance for doubtful accounts of $659 at September 30, 2021 and December 31, 2020</t>
        </is>
      </c>
      <c r="B4" s="5" t="n">
        <v>31018</v>
      </c>
      <c r="C4" s="5" t="n">
        <v>19464</v>
      </c>
    </row>
    <row r="5">
      <c r="A5" s="4" t="inlineStr">
        <is>
          <t>Inventories</t>
        </is>
      </c>
      <c r="B5" s="5" t="n">
        <v>140741</v>
      </c>
      <c r="C5" s="5" t="n">
        <v>116267</v>
      </c>
    </row>
    <row r="6">
      <c r="A6" s="4" t="inlineStr">
        <is>
          <t>Income tax receivable</t>
        </is>
      </c>
      <c r="B6" s="4" t="inlineStr">
        <is>
          <t xml:space="preserve"> </t>
        </is>
      </c>
      <c r="C6" s="5" t="n">
        <v>1898</v>
      </c>
    </row>
    <row r="7">
      <c r="A7" s="4" t="inlineStr">
        <is>
          <t>Prepaid expenses and other</t>
        </is>
      </c>
      <c r="B7" s="5" t="n">
        <v>3968</v>
      </c>
      <c r="C7" s="5" t="n">
        <v>2740</v>
      </c>
    </row>
    <row r="8">
      <c r="A8" s="4" t="inlineStr">
        <is>
          <t>Total current assets</t>
        </is>
      </c>
      <c r="B8" s="5" t="n">
        <v>242754</v>
      </c>
      <c r="C8" s="5" t="n">
        <v>203881</v>
      </c>
    </row>
    <row r="9">
      <c r="A9" s="4" t="inlineStr">
        <is>
          <t>Property and equipment, net</t>
        </is>
      </c>
      <c r="B9" s="5" t="n">
        <v>118643</v>
      </c>
      <c r="C9" s="5" t="n">
        <v>106320</v>
      </c>
    </row>
    <row r="10">
      <c r="A10" s="4" t="inlineStr">
        <is>
          <t>Operating lease assets</t>
        </is>
      </c>
      <c r="B10" s="5" t="n">
        <v>29051</v>
      </c>
      <c r="C10" s="5" t="n">
        <v>15472</v>
      </c>
    </row>
    <row r="11">
      <c r="A11" s="4" t="inlineStr">
        <is>
          <t>Goodwill</t>
        </is>
      </c>
      <c r="B11" s="5" t="n">
        <v>81473</v>
      </c>
      <c r="C11" s="5" t="n">
        <v>45095</v>
      </c>
    </row>
    <row r="12">
      <c r="A12" s="4" t="inlineStr">
        <is>
          <t>Intangible assets, net</t>
        </is>
      </c>
      <c r="B12" s="5" t="n">
        <v>89816</v>
      </c>
      <c r="C12" s="5" t="n">
        <v>72757</v>
      </c>
    </row>
    <row r="13">
      <c r="A13" s="4" t="inlineStr">
        <is>
          <t>Other assets</t>
        </is>
      </c>
      <c r="B13" s="5" t="n">
        <v>582</v>
      </c>
      <c r="C13" s="5" t="n">
        <v>473</v>
      </c>
    </row>
    <row r="14">
      <c r="A14" s="4" t="inlineStr">
        <is>
          <t>Total assets</t>
        </is>
      </c>
      <c r="B14" s="5" t="n">
        <v>562319</v>
      </c>
      <c r="C14" s="5" t="n">
        <v>443998</v>
      </c>
    </row>
    <row r="15">
      <c r="A15" s="3" t="inlineStr">
        <is>
          <t>Current liabilities</t>
        </is>
      </c>
    </row>
    <row r="16">
      <c r="A16" s="4" t="inlineStr">
        <is>
          <t>Accounts payable, accrued expenses and other current liabilities</t>
        </is>
      </c>
      <c r="B16" s="5" t="n">
        <v>60128</v>
      </c>
      <c r="C16" s="5" t="n">
        <v>38781</v>
      </c>
    </row>
    <row r="17">
      <c r="A17" s="4" t="inlineStr">
        <is>
          <t>Income taxes payable</t>
        </is>
      </c>
      <c r="B17" s="5" t="n">
        <v>1078</v>
      </c>
      <c r="C17" s="4" t="inlineStr">
        <is>
          <t xml:space="preserve"> </t>
        </is>
      </c>
    </row>
    <row r="18">
      <c r="A18" s="4" t="inlineStr">
        <is>
          <t>Dividends payable</t>
        </is>
      </c>
      <c r="B18" s="5" t="n">
        <v>1210</v>
      </c>
      <c r="C18" s="5" t="n">
        <v>1210</v>
      </c>
    </row>
    <row r="19">
      <c r="A19" s="4" t="inlineStr">
        <is>
          <t>Floor plan notes payable, net of debt discount</t>
        </is>
      </c>
      <c r="B19" s="5" t="n">
        <v>93999</v>
      </c>
      <c r="C19" s="5" t="n">
        <v>105399</v>
      </c>
    </row>
    <row r="20">
      <c r="A20" s="4" t="inlineStr">
        <is>
          <t>Financing liability, current portion</t>
        </is>
      </c>
      <c r="B20" s="5" t="n">
        <v>2098</v>
      </c>
      <c r="C20" s="5" t="n">
        <v>1462</v>
      </c>
    </row>
    <row r="21">
      <c r="A21" s="4" t="inlineStr">
        <is>
          <t>Long-term debt, current portion</t>
        </is>
      </c>
      <c r="B21" s="5" t="n">
        <v>6053</v>
      </c>
      <c r="C21" s="5" t="n">
        <v>24161</v>
      </c>
    </row>
    <row r="22">
      <c r="A22" s="4" t="inlineStr">
        <is>
          <t>Operating lease liability, current portion</t>
        </is>
      </c>
      <c r="B22" s="5" t="n">
        <v>5975</v>
      </c>
      <c r="C22" s="5" t="n">
        <v>3164</v>
      </c>
    </row>
    <row r="23">
      <c r="A23" s="4" t="inlineStr">
        <is>
          <t>Total current liabilities</t>
        </is>
      </c>
      <c r="B23" s="5" t="n">
        <v>170541</v>
      </c>
      <c r="C23" s="5" t="n">
        <v>174177</v>
      </c>
    </row>
    <row r="24">
      <c r="A24" s="3" t="inlineStr">
        <is>
          <t>Long term liabilities</t>
        </is>
      </c>
    </row>
    <row r="25">
      <c r="A25" s="4" t="inlineStr">
        <is>
          <t>Financing liability, non-current portion, net of debt discount</t>
        </is>
      </c>
      <c r="B25" s="5" t="n">
        <v>88701</v>
      </c>
      <c r="C25" s="5" t="n">
        <v>78634</v>
      </c>
    </row>
    <row r="26">
      <c r="A26" s="4" t="inlineStr">
        <is>
          <t>Long term debt, non-current portion, net of debt discount</t>
        </is>
      </c>
      <c r="B26" s="5" t="n">
        <v>14787</v>
      </c>
      <c r="C26" s="5" t="n">
        <v>8445</v>
      </c>
    </row>
    <row r="27">
      <c r="A27" s="4" t="inlineStr">
        <is>
          <t>Operating lease liability, non-current portion</t>
        </is>
      </c>
      <c r="B27" s="5" t="n">
        <v>23038</v>
      </c>
      <c r="C27" s="5" t="n">
        <v>12056</v>
      </c>
    </row>
    <row r="28">
      <c r="A28" s="4" t="inlineStr">
        <is>
          <t>Deferred income tax liability</t>
        </is>
      </c>
      <c r="B28" s="5" t="n">
        <v>15091</v>
      </c>
      <c r="C28" s="5" t="n">
        <v>15091</v>
      </c>
    </row>
    <row r="29">
      <c r="A29" s="4" t="inlineStr">
        <is>
          <t>Warrant liabilities</t>
        </is>
      </c>
      <c r="B29" s="5" t="n">
        <v>15489</v>
      </c>
      <c r="C29" s="5" t="n">
        <v>15096</v>
      </c>
    </row>
    <row r="30">
      <c r="A30" s="4" t="inlineStr">
        <is>
          <t>Total liabilities</t>
        </is>
      </c>
      <c r="B30" s="5" t="n">
        <v>327647</v>
      </c>
      <c r="C30" s="5" t="n">
        <v>303499</v>
      </c>
    </row>
    <row r="31">
      <c r="A31" s="4" t="inlineStr">
        <is>
          <t>Commitments and Contingencies</t>
        </is>
      </c>
      <c r="B31" s="4" t="inlineStr">
        <is>
          <t xml:space="preserve"> </t>
        </is>
      </c>
      <c r="C31" s="4" t="inlineStr">
        <is>
          <t xml:space="preserve"> </t>
        </is>
      </c>
    </row>
    <row r="32">
      <c r="A32" s="4" t="inlineStr">
        <is>
          <t>Series A Convertible Preferred Stock; 600,000 shares, designated, issued, and outstanding as of September 30, 2021 and December 31, 2020; liquidation preference of $60,000 as of September 30, 2021 and December 31, 2020, respectively</t>
        </is>
      </c>
      <c r="B32" s="5" t="n">
        <v>54983</v>
      </c>
      <c r="C32" s="5" t="n">
        <v>54983</v>
      </c>
    </row>
    <row r="33">
      <c r="A33" s="3" t="inlineStr">
        <is>
          <t>Stockholders’ Equity</t>
        </is>
      </c>
    </row>
    <row r="34">
      <c r="A34" s="4" t="inlineStr">
        <is>
          <t>Preferred Stock, $0.0001 par value; 5,000,000 shares authorized;</t>
        </is>
      </c>
      <c r="B34" s="4" t="inlineStr">
        <is>
          <t xml:space="preserve"> </t>
        </is>
      </c>
      <c r="C34" s="4" t="inlineStr">
        <is>
          <t xml:space="preserve"> </t>
        </is>
      </c>
    </row>
    <row r="35">
      <c r="A35" s="4" t="inlineStr">
        <is>
          <t>Common stock, $0.0001 par value; 100,000,000 shares authorized; 11,665,423 and 9,656,041 shares issued and 11,524,124 and 9,514,742 outstanding at September 30, 2021 and December 31, 2020, respectively</t>
        </is>
      </c>
      <c r="B35" s="4" t="inlineStr">
        <is>
          <t xml:space="preserve"> </t>
        </is>
      </c>
      <c r="C35" s="4" t="inlineStr">
        <is>
          <t xml:space="preserve"> </t>
        </is>
      </c>
    </row>
    <row r="36">
      <c r="A36" s="4" t="inlineStr">
        <is>
          <t>Additional paid-in capital</t>
        </is>
      </c>
      <c r="B36" s="5" t="n">
        <v>100277</v>
      </c>
      <c r="C36" s="5" t="n">
        <v>71226</v>
      </c>
    </row>
    <row r="37">
      <c r="A37" s="4" t="inlineStr">
        <is>
          <t>Treasury Stock, at cost, 141,299 shares at September 30, 2021 and December 31, 2020, respectively</t>
        </is>
      </c>
      <c r="B37" s="5" t="n">
        <v>-499</v>
      </c>
      <c r="C37" s="5" t="n">
        <v>-499</v>
      </c>
    </row>
    <row r="38">
      <c r="A38" s="4" t="inlineStr">
        <is>
          <t>Retained earnings</t>
        </is>
      </c>
      <c r="B38" s="5" t="n">
        <v>79911</v>
      </c>
      <c r="C38" s="5" t="n">
        <v>14789</v>
      </c>
    </row>
    <row r="39">
      <c r="A39" s="4" t="inlineStr">
        <is>
          <t>Total stockholders’ equity</t>
        </is>
      </c>
      <c r="B39" s="5" t="n">
        <v>179689</v>
      </c>
      <c r="C39" s="5" t="n">
        <v>85516</v>
      </c>
    </row>
    <row r="40">
      <c r="A40" s="4" t="inlineStr">
        <is>
          <t>Total liabilities and stockholders’ equity</t>
        </is>
      </c>
      <c r="B40" s="6" t="n">
        <v>562319</v>
      </c>
      <c r="C40" s="6" t="n">
        <v>4439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in the United States of America (“GAAP”) and the rules and regulations of the United States Securities and Exchange
Commission (the “SEC”). Accordingly, these condensed consolidated financial statements do not include all of the information
and footnotes required by GAAP for complete financial statements. For additional information, these condensed consolidated financial
statements should be read in conjunction with Lazydays Holdings, Inc.’s consolidated financial statements and notes as of December
31, 2020 and 2019 included in the Annual Report on Form 10-K/A filed with the SEC on June 25, 2021. In the opinion of management, all
adjustments (consisting of normal recurring accruals) considered necessary for a fair presentation have been included. </t>
        </is>
      </c>
    </row>
    <row r="5">
      <c r="A5" s="4" t="inlineStr">
        <is>
          <t>Principles of Consolidation</t>
        </is>
      </c>
      <c r="B5" s="4" t="inlineStr">
        <is>
          <t xml:space="preserve">Principles
of Consolidation The
condensed consolidated financial statements include the accounts of Holdings, Lazydays RV and its wholly owned subsidiary LDRV Holdings
Corp. LDRV Holdings Corp is the sole owner of Lazydays Land Holdings, LLC, Lazydays Tampa Land Holdings, LLC, Lazydays RV America, LLC,
Lazydays RV Discount, LLC, Lazydays Mile Hi RV, LLC, LDRV of Tennessee LLC, Lazydays of Minneapolis LLC, Lazydays of Central Florida,
LLC, Lone Star Acquisition LLC, Lone Star Diversified LLC, LDRV Acquisition Group of Nashville LLC, LDRV of Nashville LLC, Lazydays RV
of Phoenix, LLC, Lazydays RV of Elkhart, LLC, Lazydays Land of Elkhart, LLC, Lazydays Service of Elkhart, LLC, Lazydays RV of Chicagoland,
LLC, Lazydays Land of Chicagoland, LLC, Lazydays RV of Oregon, LLC, and Lazydays RV of Wisconsin, LLC (collectively, the “Company”,
“Lazydays” or “Successor”). All significant inter-company accounts and transactions have been eliminated in consolidation. </t>
        </is>
      </c>
    </row>
    <row r="6">
      <c r="A6" s="4" t="inlineStr">
        <is>
          <t>Restatement of Previously Reported Financial Statements</t>
        </is>
      </c>
      <c r="B6" s="4" t="inlineStr">
        <is>
          <t xml:space="preserve">Restatement
of Previously Reported Financial Statements The
notes included herein should be read in conjunction with the Company’s restated audited consolidated financial statements included
in the 2020 Form 10-K/A. As previously disclosed in the 2020 Form 10-K/A, the Company restated its previously issued consolidated financial
statements for the years ended December 31, 2020, 2019 and 2018 to make the necessary accounting adjustments related to warrant accounting.
The Company has restated herein its condensed consolidated financial statements for the three and nine months ended September 30, 2020
and related amounts within the accompanying footnotes to the condensed consolidated financial statements. Restated net income for the
three months ended September 30, 2020 is $ 3.7 7.9 11.6 12.4 10.2 22.7 The
tables below set forth the unaudited condensed consolidated balance sheet as of September 30, 2020 originally reported, adjustments and
the restated balances, and the condensed consolidated statement of income for the three and nine months ended September 30, 2020 originally
reported, adjustments, and the restated balances and the condensed consolidated statement of cash flow amounts for the nine months ended
September 30, 2020 originally reported, adjustments, and the restated balances. SCHEDULE OF ORIGINALLY REPORTED, ADJUSTMENTS, AND RESTATED BALANCES
Previous Adjustment Restated
September 30, 2020 (unaudited)
As Previously Reported Restatement As Restated
Total Assets $ 397,905 $ - $ 397,905
Liabilities and Stockholder’ Equity
Total current liabilities $ 137,808 $ - 137,808
Financing liability, non-current portion, net of debt discount 71,095 - 71,095
Long term debt, non-current portion, net of debt discount 10,512 - 10,512
Operating lease liability, non-current portion 12,841 - 12,841
Deferred tax liability 16,451 - 16,451
Warrant liabilities - 10,992 10,992
Total liabilities 248,707 10,992 259,699
Commitments and Contingencies
Series A Convertible Preferred Stock; 600,000 60,000 54,983 - 54,983
Stockholders’ Equity
Preferred Stock, $ 0.0001 5,000,000 - - -
Common stock, $ 0.0001 100,000,000 9,593,150 9,451,851 - - -
Additional paid-in capital 78,931 (8,991 ) 69,940
Treasury Stock, at cost, 141,299 (499 ) - (499 )
Retained earnings 15,783 (2,001 ) 13,782
Total stockholders’ equity 94,215 (10,992 ) 83,223
Total liabilities and stockholders’ equity $ 397,905 $ - $ 397,905
As Previously Reported Restatement Adjustments As Restated As Previously Reported Restatement Adjustments As Restated
Three months ended September 30, 2020 (Unaudited) Nine months ended September 30, 2020 (Unaudited)
As Previously Reported Restatement Adjustments As Restated As Previously Reported Restatement Adjustments As Restated
Income from Operations $ 17,532 $ - $ 17,532 $ 36,944 $ - $ 36,944
Other income/expenses
Loss on sale of property and equipment - - - (8 ) - (8 )
Interest expense (1,749 ) - (1,749 ) (6,262 ) - (6,262 )
Change in fair value of warrant liabilities - (7,899 ) (7,899 ) - (10,245 ) (10,245 )
Total other expense (1,749 ) (7,899 ) (9,648 ) (6,270 ) (10,245 ) (16,515 )
Income before income tax expense 15,783 (7,899 ) 7,884 30,674 (10,245 ) 20,429
Income tax expense (4,184 ) - (4,184 ) (8,020 ) - (8,020 )
Net income $ 11,599 $ (7,899 ) $ 3,700 $ 22,654 $ (10,245 ) $ 12,409
Dividends of Series A Convertible Preferred Stock (1,745 ) - (1,745 ) (5,073 ) - (5,073 )
Net income (loss) attributable to common stock and participating securities $ 9,854 $ (7,899 ) $ 1,955 $ 17,581 $ (10,245 ) $ 7,336
EPS:
Basic and diluted income (loss) per share $ 0.55 $ (0.42 ) $ 0.13 $ 1.00 $ (0.50 ) $ 0.50
Weighted average shares outstanding basic and diluted 10,807,368 10,807,368 10,807,368 10,747,370 10,747,370 10,747,370
As
Previously Reported Restatement
As
Restated
Nine Months Ended September 30, 2020
As Previously Reported Restatement As Restated
Net Income $ 22,654 $ (10,245 ) $ 12,409
Adjustments to reconcile net income to net cash provided by operating activities: 119,247 119,247
Change in fair value of warrant liabilities - 10,245 10,245
Net cash provided by operating activities 141,901 - 141,901
Net cash used in investing activities (7,005 ) - (7,005 )
Net cash used in financing activities (84,700 ) - (84,700 )
Net change in cash and cash equivalents 50,196 - 50,196
Cash - Beginning 31,458 - 31,458
Cash - Ending $ 81,654 $ - $ 81,654 </t>
        </is>
      </c>
    </row>
    <row r="7">
      <c r="A7" s="4" t="inlineStr">
        <is>
          <t>Use of Estimates in the Preparation of Financial Statements</t>
        </is>
      </c>
      <c r="B7" s="4" t="inlineStr">
        <is>
          <t xml:space="preserve">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estimates include the assumptions used in the valuation of the net assets acquired in business combinations, goodwill and
other intangible assets, provision for charge-backs, inventory write-downs, allowance for doubtful accounts, stock-based compensation
and fair value of warrant liabilities. </t>
        </is>
      </c>
    </row>
    <row r="8">
      <c r="A8" s="4" t="inlineStr">
        <is>
          <t>Revenue Recognition</t>
        </is>
      </c>
      <c r="B8" s="4" t="inlineStr">
        <is>
          <t xml:space="preserve">Revenue
Recognition The
core principle of revenue recognition is that an entity recognizes revenue to depict the transfer of promised goods or services to customers
in an amount that reflects the consideration to which the entity expects to be entitled in exchange for those goods or services. The
Company applies a five-step model for revenue measurement and recognition. Revenues
are recognized when control of the promised goods or services is transferred to the customers at the expected amount the Company is entitled
to for such goods and services. Taxes collected on revenue producing transactions are excluded from revenue in the condensed consolidated
statements of income. The following table represents the Company’s disaggregation of revenue: SCHEDULE OF DISAGGREGATION OF REVENUE
Three months ended Nine months ended
September 30, 2021 September 30, 2020 September 30, 2021 September 30, 2020
New vehicle revenue $ 181,395 $ 130,297 $ 550,366 $ 362,139
Preowned vehicle revenue 104,386 64,255 270,509 191,106
Parts, accessories, and related services 12,233 9,470 34,571 29,400
Finance and insurance revenue 20,130 11,073 54,476 35,108
Campground and other revenue 584 628 2,590 2,785
Total $ 318,728 $ 215,723 $ 912,512 $ 620,538 Revenue
from the sale of vehicles is recognized at a point in time on delivery, transfer of title and completion of financing arrangements. Revenue
from the sale of parts, accessories and related service is recognized as services and parts are delivered or as a customer approves elements
of the completion of service. Revenue from the sale of parts, accessories and related service is recognized in other revenue in the accompanying
condensed consolidated statements of income. The
Company receives commissions from the sale of insurance and vehicle service contracts to customers. In addition, the Company arranges
financing for customers through various financial institutions and receives commissions. The Company may be charged back (“charge-backs”)
for financing fees, insurance or vehicle service contract commissions in the event of early termination of some contracts by its customers.
The revenues from financing fees and commissions are recorded at the time of the sale of the vehicles and an allowance for future charge-backs
is established based on historical operating results and the termination provision of the applicable contracts. The estimates for future
charge-backs require judgment by management, and as a result there is an element of risk associated with these revenue streams. The Company
recognized finance and insurance revenues, less the additions to the charge-back allowance, which is included in other revenue as follows
(unaudited): SCHEDULE OF REVENUE RECOGNIZED OF FINANCE AND INSURANCE REVENUES
September 30, 2021 September 30, 2020
September 30, 2021 September 30, 2020
Three months ended Nine months ended
September 30, 2021 September 30, 2020 September 30, 2021 September 30, 2020
Gross finance and insurance revenues $ 22,193 $ 13,073 $ 60,113 $ 39,573
Additions to charge-back allowance (2,063 ) (2,000 ) (5,637 ) (4,465 )
Net Finance Revenue $ 20,130 $ 11,073 $ 54,476 $ 35,108 The
Company has an accrual for charge-backs, which totaled $ 7,751 5,553 Deposits
on vehicles received in advance are accounted for as a liability and recognized into revenue upon satisfaction of each respective performance
obligation. These contract liabilities are included in Note 5 – Accounts Payable, Accrued Expenses, and Other Current Liabilities
as customer deposits. During the nine months ended September 30, 2021, $ 4,573 </t>
        </is>
      </c>
    </row>
    <row r="9">
      <c r="A9" s="4" t="inlineStr">
        <is>
          <t>Inventories</t>
        </is>
      </c>
      <c r="B9" s="4" t="inlineStr">
        <is>
          <t xml:space="preserve">Inventories Vehicle
and parts inventories are recorded at the lower of cost or net realizable value, with cost determined by the last-in, first-out (“LIFO”)
method. Cost includes purchase costs, reconditioning costs, dealer-installed accessories and freight. For vehicles accepted in trades,
the cost is the fair value of such pre-owned vehicles at the time of the trade-in. Other inventory includes parts and accessories as
well as retail travel and leisure specialty merchandise. The current replacement costs of LIFO inventories exceeded their recorded values
by $ 5,036 3,627 </t>
        </is>
      </c>
    </row>
    <row r="10">
      <c r="A10" s="4" t="inlineStr">
        <is>
          <t>Cumulative Redeemable Convertible Preferred Stock</t>
        </is>
      </c>
      <c r="B10" s="4" t="inlineStr">
        <is>
          <t xml:space="preserve">Cumulative
Redeemable Convertible Preferred Stock The
Company’s Series A Preferred Stock (See Note 10 – Preferred Stock) is cumulative redeemable convertible preferred stock.
Accordingly, it is classified as temporary equity and is shown net of issuance costs and the fair value of warrants issued in
conjunction with the issuance of the Series A Preferred Stock. Unpaid preferred dividends are accumulated, compounded at each quarterly
dividend date and presented within the carrying value of the Series A Preferred Stock until a dividend is declared by the Company’s
board of directors (the “Board”). </t>
        </is>
      </c>
    </row>
    <row r="11">
      <c r="A11" s="4" t="inlineStr">
        <is>
          <t>Stock Based Compensation</t>
        </is>
      </c>
      <c r="B11" s="4" t="inlineStr">
        <is>
          <t xml:space="preserve">Stock
Based Compensation The
Company accounts for stock-based compensation for employees and directors in accordance with ASC 718, Compensation. ASC 718 requires
all share-based payments to employees, including grants of employee stock options, to be recognized in the statement of income based
on their fair values. Under the provisions of ASC 718, stock-based compensation costs are measured at the grant date, based on the fair
value of the award, and are recognized as expense over the employee’s requisite or derived service period. In accordance with ASC
718, excess tax benefits realized from the exercise of stock-based awards are classified as cash flows from operating activities. All
excess tax benefits and tax deficiencies (including tax benefits of dividends on share-based payment awards) are recognized as income
tax expenses or benefits in the condensed consolidated statements of income. </t>
        </is>
      </c>
    </row>
    <row r="12">
      <c r="A12" s="4" t="inlineStr">
        <is>
          <t>Earnings Per Share</t>
        </is>
      </c>
      <c r="B12" s="4" t="inlineStr">
        <is>
          <t xml:space="preserve">Earnings
Per Share The
Company computes basic and diluted earnings/(loss) per share (“EPS”) by dividing net earnings/(loss) by the weighted average
number of shares of common stock outstanding during the period. The
Company is required, in periods in which it has net income, to calculate EPS using the two-class method. The two-class method is required
because the Company’s Series A Preferred Stock have the right to receive dividends or dividend equivalents should the Company declare
dividends on its common stock as if such holder of the Series A Preferred Stock had been converted to common stock. Under the
two-class method, earnings for the period are allocated to the common and preferred stockholders taking into consideration Series
A Preferred Stockholders participation in dividends on an as converted basis. The weighted-average number of common and preferred
shares outstanding during the period is then used to calculate basic EPS for each class of shares. In
periods in which the Company has a net loss, basic loss per share is calculated by dividing the loss attributable to common stockholders
by the weighted-average number of common shares outstanding during the period. The two-class method is not used, because the preferred
stock does not participate in losses. The
following table summarizes net income attributable to common stockholders used in the calculation of basic and diluted income per common
share: SUMMARY OF NET INCOME (LOSS) ATTRIBUTE TO COMMON STOCKHOLDERS
September 30, 2021 September 30, 2020 September 30, 2021 September 30, 2020
Three months ended Nine months ended
September 30, 2021 September 30, 2020 September 30, 2021 September 30, 2020
(Dollars in thousands - except share and per share amounts) (Restated) (Restated)
Distributed earning allocated to common stock $ - $ - $ - $ -
Undistributed earnings allocated to common stock 19,541 1,140 39,903 4,314
Net earnings allocated to common stock 19,541 1,140 39,903 4,314
Net earnings allocated to participating securities 10,218 815 21,631 3,022
Net earnings allocated to common stock and participating securities $ 29,759 $ 1,955 $ 61,534 $ 7,336
Weighted average shares outstanding for basic earning per common share 11,256,066 9,753,211 10,845,663 9,746,136
Dilutive effect of warrants and options 300,357 1,054,157 300,357 1,001,234
Weighted average shares outstanding for diluted earnings per share computation 11,556,423 10,807,368 11,146,020 10,747,370
Basic income per common share $ 1.69 $ 0.12 $ 3.58 $ 0.44
Diluted income per common share $ 1.16 $ 0.11 $ 2.75 $ 0.40 During
the three and nine months ended September 30, 2021 and 2020, respectively, the denominator of the basic EPS was calculated as follow: SCHEDULE OF DENOMINATOR OF BASIC EARNINGS PER SHARE
September 30,2021 September 30, 2020 September 30,2021 September 30, 2020
Three months ended Nine months ended
September 30, 2021 September 30, 2020 September 30, 2021 September 30, 2020
Weighted average outstanding common shares 11,256,066 9,452,854 10,845,663 9,445,779
Weighted average prefunded warrants 300,357 300,357 300,357 300,357
Weighted shares outstanding - basic $ 11,556,423 $ 9,753,211 $ 11,146,020 $ 9,746,136 During
the three and nine months ended September 30, 2021 and 2020, respectively, the denominator of the dilutive EPS was calculated as follows: SCHEDULE OF DENOMINATOR OF DILUTIVE EARNINGS PER SHARE
September 30,2021 September 30, 2020 September 30,2021 September 30, 2020
Three months ended Nine months ended
September 30, 2021 September 30, 2020 September 30, 2021 September 30, 2020
Weighted average outstanding common shares 11,256,066 9,452,854 10,845,663 9,445,779
Weighted average prefunded warrants 300,357 300,357 300,357 300,357
Weighted average warrants 1,704,003 381,071 1,704,003 381,071
Weighted average options 1,664,106 673,086 1,664,106 620,163
Weighted average convertible preferred stock 6,082,981 - 6,319,602 -
Weighted shares outstanding - diluted 21,007,513 10,807,368 20,833,731 10,747,370 The
following common stock equivalent shares were excluded from the computation of the diluted income per share, since their inclusion would
have been anti-dilutive: SCHEDULE OF ANTI-DILUTIVE SECURITIES EXCLUDED FROM COMPUTATION OF EARNINGS PER SHARE
Three months ended Nine months ended
September 30, 2021 September 30, 2020 September 30, 2021 September 30, 2020
Shares underlying Series A Convertible Preferred Stock - - - -
Shares underlying warrants - - - -
Stock options 20,000 150,000 20,000 150,000
Shares issuable under the Employee Stock Purchase Plan 17,129 20,529 17,129 20,259
Share equivalents excluded from EPS 37,129 170,529 37,129 170,259 As
of September 30, 2021, the Company had declared dividends of $ 1,210 5,962,733 </t>
        </is>
      </c>
    </row>
    <row r="13">
      <c r="A13" s="4" t="inlineStr">
        <is>
          <t>Prior Period Financial Statement Correction of an Immaterial Misstatement</t>
        </is>
      </c>
      <c r="B13" s="4" t="inlineStr">
        <is>
          <t xml:space="preserve">Prior
Period Financial Statement Correction of an Immaterial Misstatement During
the fourth quarter of 2020, the Company identified adjustments required to correct earnings per share for the first three quarters of
2020. The errors discovered resulted in an understatement in earning per share of $ 0.12 0.21 Based
on an analysis of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ese errors were immaterial to the previously issued condensed consolidated financial statements, and as such, no restatement was
necessary. Correcting prior period financial statements for immaterial errors would not require previously filed reports to be amended.
Such correction may be made the next time the registrant files the prior period financial statements. Accordingly, the misstatements
are being corrected prospectively in this Form 10-Q for the quarter ended September 30, 2021. </t>
        </is>
      </c>
    </row>
    <row r="14">
      <c r="A14" s="4" t="inlineStr">
        <is>
          <t>Advertising Costs</t>
        </is>
      </c>
      <c r="B14" s="4" t="inlineStr">
        <is>
          <t xml:space="preserve">Advertising
Costs Advertising
and promotion costs are charged to operations in the period incurred. Advertising and promotion costs totaled approximately $ 5,881 2,139 15,494 9,229 </t>
        </is>
      </c>
    </row>
    <row r="15">
      <c r="A15" s="4" t="inlineStr">
        <is>
          <t>Income Taxes</t>
        </is>
      </c>
      <c r="B15" s="4" t="inlineStr">
        <is>
          <t xml:space="preserve">Income
Taxes The
Company recognizes deferred tax liabilities and assets for the expected future tax consequences of events that have been included in
the condensed consolidated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condensed consolidated financial statements, the Company follows the guidance in ASC 270, “Interim Reporting”
and ASC 740 “Income Taxes”, whereby the Company utilizes the expected annual effective tax rate in determining its income
tax provisions for the interim periods. </t>
        </is>
      </c>
    </row>
    <row r="16">
      <c r="A16" s="4" t="inlineStr">
        <is>
          <t>Seasonality</t>
        </is>
      </c>
      <c r="B16" s="4" t="inlineStr">
        <is>
          <t xml:space="preserve">Seasonality
The
Company’s operations generally experience modestly higher volumes of vehicle sales in the first half of each year due in part to
consumer buying trends and the hospitable warm climate during the winter months at the Company’s Florida and Arizona locations.
In addition, the northern locations in Colorado, Tennessee, Minnesota, Indiana, Oregon, Washington and Wisconsin generally experience
moderately higher vehicle sales during the spring months. </t>
        </is>
      </c>
    </row>
    <row r="17">
      <c r="A17" s="4" t="inlineStr">
        <is>
          <t>Vendor Concentrations</t>
        </is>
      </c>
      <c r="B17" s="4" t="inlineStr">
        <is>
          <t xml:space="preserve">Vendor
Concentrations The
Company purchases its new RVs and replacement parts from various manufacturers. During the three months ended September 30, 2021, three
major manufacturers accounted for 46.7 31.8 18.0 46.3 30.3 19.4 During
the three months ended September 30, 2020, four major manufacturers accounted for 29.4 26.8 20.4 20.2 26.8 24.1 23.3 19.4 The
Company is subject to dealer agreements with each manufacturer. The manufacturer is entitled to terminate the dealer agreement if the
Company is in material breach of the agreement’s terms. </t>
        </is>
      </c>
    </row>
    <row r="18">
      <c r="A18" s="4" t="inlineStr">
        <is>
          <t>Geographic Concentrations</t>
        </is>
      </c>
      <c r="B18" s="4" t="inlineStr">
        <is>
          <t xml:space="preserve">Geographic
Concentrations The
percent of revenues generated by the Florida locations, Colorado locations, Arizona locations and Tennessee locations, which generate
greater than 10% of revenues, were as follows (unaudited): SCHEDULE OF GEOGRAPHIC CONCENTRATION RISK PERCENTAGE
Three months ended Nine months ended
September 30, 2021 September 30, 2020 September 30, 2021 September 30, 2020
Florida 44 % 56 % 49 % 64 %
Colorado 10 % 17 % 11 % 15 %
Arizona 10 % 12 % 11 % &lt;10 %
Tennessee 16 % &lt;10 % 14 % &lt;10 % These
geographic concentrations increase the exposure to adverse developments related to competition, as well as economic, demographic and
weather. </t>
        </is>
      </c>
    </row>
    <row r="19">
      <c r="A19" s="4" t="inlineStr">
        <is>
          <t>Impact of COVID-19</t>
        </is>
      </c>
      <c r="B19" s="4" t="inlineStr">
        <is>
          <t xml:space="preserve">Impact
of COVID-19 In
March 2020, the World Health Organization declared the outbreak of the novel coronavirus (“COVID-19”) pandemic, which continues
to spread throughout the United States and globally. Beginning in mid-to-late March of 2020, the COVID-19 pandemic led to severe disruptions
in general economic activity as businesses and federal, state and local governments took increasingly broad actions to mitigate the impact
of the COVID-19 pandemic on public health, including through “shelter in place” or “stay at home” orders in the
states in which we operate. As we modified our business practices to conform to government guidelines and best practices to ensure the
health and safety of our customers, employees and the communities we serve, we saw significant early declines in new and pre-owned vehicle
unit sales, sales of parts, accessories and related services, including finance and insurance revenues as well as campground and miscellaneous
revenues. We
took a number of actions in April 2020 to adjust resources and costs to align with reduced demand caused by the COVID-19 pandemic. These
actions included:
● Reduction
of our workforce by 25
● Temporary
reduction of senior management salaries (April 2020 through May 2020);
● Suspension
of 2020 annual pay increases;
● Temporary
suspension of 401k match (April 2020 through May 2020);
● Delay
of non-critical capital projects; and
● Focus
of resources on core sales and service operations. As
described under Note 7 - Debt below, to further protect our liquidity and cash position, we negotiated with our lenders for the temporary
suspension of scheduled principal and interest payments on our term and mortgage loans from April 15, 2020 through June 15, 2020 and
for the temporary suspension of scheduled floorplan curtailment payments from April 1, 2020 through June 15, 2020. We also received $ 8,704 6,626 The
improvement in sales beginning in May 2020 likely relates, at least in part, to an increase in consumer demand as consumers seek outdoor
travel and leisure activities that permit appropriate social distancing. However, we can provide no assurances that such growth in sales
will continue at the same rate that occurred between May 2020 and September 2021, or at all, over any time period, and sales may ultimately
decline. Furthermore, our improved sales and cost savings measures to date may not be sufficient to offset any later impacts of the COVID-19
pandemic, including the Delta variant, and our liquidity could be negatively impacted, if prior sales trends from May 2020 through September
30, 2021 are reversed, which may occur, for example, if consumer preferences shift toward cruise line, air travel and hotel industries. Our
operations also depend on the continued health and productivity of our employees at our dealerships service locations and corporate headquarters
throughout the COVID-19 pandemic. The extent to which the COVID-19 pandemic ultimately impacts our business, results of operations and
financial condition will depend on future developments, which are highly uncertain and cannot be predicted, including the severity and
duration of the COVID-19 pandemic, the efficacy and availability of vaccines, and further actions that may be taken by individuals, businesses
and federal, state and local governments in response. Even after the COVID-19 pandemic has subsided, the Company may experience significant
adverse effects to its business as a result of its global economic impact, including any economic recession or downturn and the impact
of such a recession or downturn on unemployment levels, consumer confidence, levels of personal discretionary spending, credit availability
and any long term disruptions in supply chains. </t>
        </is>
      </c>
    </row>
    <row r="20">
      <c r="A20" s="4" t="inlineStr">
        <is>
          <t>Reclassifications</t>
        </is>
      </c>
      <c r="B20" s="4" t="inlineStr">
        <is>
          <t xml:space="preserve">Reclassifications Certain
amounts in prior periods have been reclassified to conform to the current period presentation. These reclassifications had no effect
on the previously reported net income. </t>
        </is>
      </c>
    </row>
    <row r="21">
      <c r="A21" s="4" t="inlineStr">
        <is>
          <t>Recently Issued Accounting Standards</t>
        </is>
      </c>
      <c r="B21" s="4" t="inlineStr">
        <is>
          <t xml:space="preserve">Recently
Issued Accounting Standards In
March 2020, the FASB issued ASU No. 2020-04, Reference Rate Reform (Topic 848) (“ASU 2020-04”). This standard, effective
for reporting periods through December 31, 2022, provides accounting relief for contract modifications that replace an interest rate
impacted by reference rate reform (e.g., London Interbank Offered Rate (“LIBOR”)) with a new alternative reference rate.
The guidance is applicable to investment securities, receivables, loans, debt, leases, derivatives and hedge accounting elections and
other contractual arrangements. The new standard provides temporary optional expedients and exceptions to current GAAP guidance on contract
modifications and hedge accounting. Specifically, a modification to transition to an alternative reference rate is treated as an event
that does not require contract remeasurement or reassessment of a previous accounting treatment. The standard is generally effective
for all contract modifications made and hedging relationships evaluated through December 31, 2022, as a result of reference rate reform.
The Company is currently evaluating the impact that this new standard will have on our condensed consolidated financial statements. </t>
        </is>
      </c>
    </row>
    <row r="22">
      <c r="A22" s="4" t="inlineStr">
        <is>
          <t>Recently Adopted Accounting Pronouncements</t>
        </is>
      </c>
      <c r="B22" s="4" t="inlineStr">
        <is>
          <t xml:space="preserve">Recently
Adopted Accounting Pronouncements In
June 2016, the FASB issued ASU No. 2016-13, Financial Instruments - Credit Losses (Topic 326) (“ASU 2016-13”). This standard
requires the use of a forward-looking expected loss impairment model for trade and other receivables, held-to-maturity debt securities,
loans and other instruments. This standard also requires impairments and recoveries for available-for-sale debt securities to be recorded
through an allowance account and revises certain disclosure requirements. In April 2019, the FASB issued ASU 2019-04, Codification Improvements,
which provides guidance on accounting for credit losses on accrued interest receivable balances and guidance on including recoveries
when estimating the allowance. In May 2019, the FASB issued ASU 2019-05, Targeted Transition Relief, which allows entities with an option
to elect fair value for certain instruments upon adoption of Topic 326. The standard was effective for the Company for fiscal
years, and interim periods within those fiscal years, beginning after December 15, 2020. The Company adopted ASU 2016-13 on January 1,
2021 and the adoption did not materially impact its condensed consolidated financial statements. </t>
        </is>
      </c>
    </row>
    <row r="23">
      <c r="A23" s="4" t="inlineStr">
        <is>
          <t>Lease recognition</t>
        </is>
      </c>
      <c r="B23" s="4" t="inlineStr">
        <is>
          <t xml:space="preserve">Lease
recognition At
the inception of a contract, we determine whether an arrangement is or contains a lease. For all leases, we determine the classification
as either operating or financing. Operating
lease assets represent our right to use an underlying asset for the lease term, and lease liabilities represent our obligation to make
lease payments under the lease. Lease recognition occurs at the commencement date and lease liability amounts are based on the present
value of lease payments over the lease term. Our lease terms may include options to extend or terminate the lease when it is reasonably
certain that we will exercise that option. Because most of our leases do not provide information to determine an implicit interest rate,
we use our incremental borrowing rate in determining the present value of lease payments. Operating lease assets also include any lease
payments made prior to the commencement date and exclude lease incentives received. Operating lease expense is recognized on a straight-line
basis over the lease term. We have lease agreements with both lease and non-lease components, which are generally accounted for together
as a single lease component. </t>
        </is>
      </c>
    </row>
    <row r="24">
      <c r="A24" s="4" t="inlineStr">
        <is>
          <t>Subsequent Events</t>
        </is>
      </c>
      <c r="B24" s="4" t="inlineStr">
        <is>
          <t xml:space="preserve">Subsequent
Events Management
of the Company has analyzed the activities and transactions subsequent to September 30, 2021 through the date these condensed consolidated
financial statements were issued to determine the need for any adjustments to or disclosures within the condensed consolidated financial
statements. The Company did not identify any recognized or non-recognized subsequent events that would require disclosure in the condensed
consolidated financial statements except the items below. On
October 4, 2021, the Company entered into an agreement for the sale of property to CARS-DB4, LLC (“CARS4”). The Company has
entered into a lease agreement with CARS4 with lease payments commencing on October 1, 2021. The lease has been evaluated in accordance
with ASC 842 and determined to be a failed sale leaseback. As such, it has been recorded as a finance lease and classified as financing
liability in the Condensed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ORIGINALLY REPORTED, ADJUSTMENTS, AND RESTATED BALANCES</t>
        </is>
      </c>
      <c r="B4" s="4" t="inlineStr">
        <is>
          <t xml:space="preserve">The
tables below set forth the unaudited condensed consolidated balance sheet as of September 30, 2020 originally reported, adjustments and
the restated balances, and the condensed consolidated statement of income for the three and nine months ended September 30, 2020 originally
reported, adjustments, and the restated balances and the condensed consolidated statement of cash flow amounts for the nine months ended
September 30, 2020 originally reported, adjustments, and the restated balances. SCHEDULE OF ORIGINALLY REPORTED, ADJUSTMENTS, AND RESTATED BALANCES
Previous Adjustment Restated
September 30, 2020 (unaudited)
As Previously Reported Restatement As Restated
Total Assets $ 397,905 $ - $ 397,905
Liabilities and Stockholder’ Equity
Total current liabilities $ 137,808 $ - 137,808
Financing liability, non-current portion, net of debt discount 71,095 - 71,095
Long term debt, non-current portion, net of debt discount 10,512 - 10,512
Operating lease liability, non-current portion 12,841 - 12,841
Deferred tax liability 16,451 - 16,451
Warrant liabilities - 10,992 10,992
Total liabilities 248,707 10,992 259,699
Commitments and Contingencies
Series A Convertible Preferred Stock; 600,000 60,000 54,983 - 54,983
Stockholders’ Equity
Preferred Stock, $ 0.0001 5,000,000 - - -
Common stock, $ 0.0001 100,000,000 9,593,150 9,451,851 - - -
Additional paid-in capital 78,931 (8,991 ) 69,940
Treasury Stock, at cost, 141,299 (499 ) - (499 )
Retained earnings 15,783 (2,001 ) 13,782
Total stockholders’ equity 94,215 (10,992 ) 83,223
Total liabilities and stockholders’ equity $ 397,905 $ - $ 397,905
As Previously Reported Restatement Adjustments As Restated As Previously Reported Restatement Adjustments As Restated
Three months ended September 30, 2020 (Unaudited) Nine months ended September 30, 2020 (Unaudited)
As Previously Reported Restatement Adjustments As Restated As Previously Reported Restatement Adjustments As Restated
Income from Operations $ 17,532 $ - $ 17,532 $ 36,944 $ - $ 36,944
Other income/expenses
Loss on sale of property and equipment - - - (8 ) - (8 )
Interest expense (1,749 ) - (1,749 ) (6,262 ) - (6,262 )
Change in fair value of warrant liabilities - (7,899 ) (7,899 ) - (10,245 ) (10,245 )
Total other expense (1,749 ) (7,899 ) (9,648 ) (6,270 ) (10,245 ) (16,515 )
Income before income tax expense 15,783 (7,899 ) 7,884 30,674 (10,245 ) 20,429
Income tax expense (4,184 ) - (4,184 ) (8,020 ) - (8,020 )
Net income $ 11,599 $ (7,899 ) $ 3,700 $ 22,654 $ (10,245 ) $ 12,409
Dividends of Series A Convertible Preferred Stock (1,745 ) - (1,745 ) (5,073 ) - (5,073 )
Net income (loss) attributable to common stock and participating securities $ 9,854 $ (7,899 ) $ 1,955 $ 17,581 $ (10,245 ) $ 7,336
EPS:
Basic and diluted income (loss) per share $ 0.55 $ (0.42 ) $ 0.13 $ 1.00 $ (0.50 ) $ 0.50
Weighted average shares outstanding basic and diluted 10,807,368 10,807,368 10,807,368 10,747,370 10,747,370 10,747,370
As
Previously Reported Restatement
As
Restated
Nine Months Ended September 30, 2020
As Previously Reported Restatement As Restated
Net Income $ 22,654 $ (10,245 ) $ 12,409
Adjustments to reconcile net income to net cash provided by operating activities: 119,247 119,247
Change in fair value of warrant liabilities - 10,245 10,245
Net cash provided by operating activities 141,901 - 141,901
Net cash used in investing activities (7,005 ) - (7,005 )
Net cash used in financing activities (84,700 ) - (84,700 )
Net change in cash and cash equivalents 50,196 - 50,196
Cash - Beginning 31,458 - 31,458
Cash - Ending $ 81,654 $ - $ 81,654 </t>
        </is>
      </c>
    </row>
    <row r="5">
      <c r="A5" s="4" t="inlineStr">
        <is>
          <t>SCHEDULE OF DISAGGREGATION OF REVENUE</t>
        </is>
      </c>
      <c r="B5" s="4" t="inlineStr">
        <is>
          <t xml:space="preserve">SCHEDULE OF DISAGGREGATION OF REVENUE
Three months ended Nine months ended
September 30, 2021 September 30, 2020 September 30, 2021 September 30, 2020
New vehicle revenue $ 181,395 $ 130,297 $ 550,366 $ 362,139
Preowned vehicle revenue 104,386 64,255 270,509 191,106
Parts, accessories, and related services 12,233 9,470 34,571 29,400
Finance and insurance revenue 20,130 11,073 54,476 35,108
Campground and other revenue 584 628 2,590 2,785
Total $ 318,728 $ 215,723 $ 912,512 $ 620,538 </t>
        </is>
      </c>
    </row>
    <row r="6">
      <c r="A6" s="4" t="inlineStr">
        <is>
          <t>SCHEDULE OF REVENUE RECOGNIZED OF FINANCE AND INSURANCE REVENUES</t>
        </is>
      </c>
      <c r="B6" s="4" t="inlineStr">
        <is>
          <t xml:space="preserve">SCHEDULE OF REVENUE RECOGNIZED OF FINANCE AND INSURANCE REVENUES
September 30, 2021 September 30, 2020
September 30, 2021 September 30, 2020
Three months ended Nine months ended
September 30, 2021 September 30, 2020 September 30, 2021 September 30, 2020
Gross finance and insurance revenues $ 22,193 $ 13,073 $ 60,113 $ 39,573
Additions to charge-back allowance (2,063 ) (2,000 ) (5,637 ) (4,465 )
Net Finance Revenue $ 20,130 $ 11,073 $ 54,476 $ 35,108 </t>
        </is>
      </c>
    </row>
    <row r="7">
      <c r="A7" s="4" t="inlineStr">
        <is>
          <t>SUMMARY OF NET INCOME (LOSS) ATTRIBUTE TO COMMON STOCKHOLDERS</t>
        </is>
      </c>
      <c r="B7" s="4" t="inlineStr">
        <is>
          <t xml:space="preserve">The
following table summarizes net income attributable to common stockholders used in the calculation of basic and diluted income per common
share: SUMMARY OF NET INCOME (LOSS) ATTRIBUTE TO COMMON STOCKHOLDERS
September 30, 2021 September 30, 2020 September 30, 2021 September 30, 2020
Three months ended Nine months ended
September 30, 2021 September 30, 2020 September 30, 2021 September 30, 2020
(Dollars in thousands - except share and per share amounts) (Restated) (Restated)
Distributed earning allocated to common stock $ - $ - $ - $ -
Undistributed earnings allocated to common stock 19,541 1,140 39,903 4,314
Net earnings allocated to common stock 19,541 1,140 39,903 4,314
Net earnings allocated to participating securities 10,218 815 21,631 3,022
Net earnings allocated to common stock and participating securities $ 29,759 $ 1,955 $ 61,534 $ 7,336
Weighted average shares outstanding for basic earning per common share 11,256,066 9,753,211 10,845,663 9,746,136
Dilutive effect of warrants and options 300,357 1,054,157 300,357 1,001,234
Weighted average shares outstanding for diluted earnings per share computation 11,556,423 10,807,368 11,146,020 10,747,370
Basic income per common share $ 1.69 $ 0.12 $ 3.58 $ 0.44
Diluted income per common share $ 1.16 $ 0.11 $ 2.75 $ 0.40 </t>
        </is>
      </c>
    </row>
    <row r="8">
      <c r="A8" s="4" t="inlineStr">
        <is>
          <t>SCHEDULE OF DENOMINATOR OF BASIC EARNINGS PER SHARE</t>
        </is>
      </c>
      <c r="B8" s="4" t="inlineStr">
        <is>
          <t xml:space="preserve">During
the three and nine months ended September 30, 2021 and 2020, respectively, the denominator of the basic EPS was calculated as follow: SCHEDULE OF DENOMINATOR OF BASIC EARNINGS PER SHARE
September 30,2021 September 30, 2020 September 30,2021 September 30, 2020
Three months ended Nine months ended
September 30, 2021 September 30, 2020 September 30, 2021 September 30, 2020
Weighted average outstanding common shares 11,256,066 9,452,854 10,845,663 9,445,779
Weighted average prefunded warrants 300,357 300,357 300,357 300,357
Weighted shares outstanding - basic $ 11,556,423 $ 9,753,211 $ 11,146,020 $ 9,746,136 </t>
        </is>
      </c>
    </row>
    <row r="9">
      <c r="A9" s="4" t="inlineStr">
        <is>
          <t>SCHEDULE OF DENOMINATOR OF DILUTIVE EARNINGS PER SHARE</t>
        </is>
      </c>
      <c r="B9" s="4" t="inlineStr">
        <is>
          <t xml:space="preserve">During
the three and nine months ended September 30, 2021 and 2020, respectively, the denominator of the dilutive EPS was calculated as follows: SCHEDULE OF DENOMINATOR OF DILUTIVE EARNINGS PER SHARE
September 30,2021 September 30, 2020 September 30,2021 September 30, 2020
Three months ended Nine months ended
September 30, 2021 September 30, 2020 September 30, 2021 September 30, 2020
Weighted average outstanding common shares 11,256,066 9,452,854 10,845,663 9,445,779
Weighted average prefunded warrants 300,357 300,357 300,357 300,357
Weighted average warrants 1,704,003 381,071 1,704,003 381,071
Weighted average options 1,664,106 673,086 1,664,106 620,163
Weighted average convertible preferred stock 6,082,981 - 6,319,602 -
Weighted shares outstanding - diluted 21,007,513 10,807,368 20,833,731 10,747,370 </t>
        </is>
      </c>
    </row>
    <row r="10">
      <c r="A10" s="4" t="inlineStr">
        <is>
          <t>SCHEDULE OF ANTI-DILUTIVE SECURITIES EXCLUDED FROM COMPUTATION OF EARNINGS PER SHARE</t>
        </is>
      </c>
      <c r="B10" s="4" t="inlineStr">
        <is>
          <t xml:space="preserve">The
following common stock equivalent shares were excluded from the computation of the diluted income per share, since their inclusion would
have been anti-dilutive: SCHEDULE OF ANTI-DILUTIVE SECURITIES EXCLUDED FROM COMPUTATION OF EARNINGS PER SHARE
Three months ended Nine months ended
September 30, 2021 September 30, 2020 September 30, 2021 September 30, 2020
Shares underlying Series A Convertible Preferred Stock - - - -
Shares underlying warrants - - - -
Stock options 20,000 150,000 20,000 150,000
Shares issuable under the Employee Stock Purchase Plan 17,129 20,529 17,129 20,259
Share equivalents excluded from EPS 37,129 170,529 37,129 170,259 </t>
        </is>
      </c>
    </row>
    <row r="11">
      <c r="A11" s="4" t="inlineStr">
        <is>
          <t>SCHEDULE OF GEOGRAPHIC CONCENTRATION RISK PERCENTAGE</t>
        </is>
      </c>
      <c r="B11" s="4" t="inlineStr">
        <is>
          <t>The
percent of revenues generated by the Florida locations, Colorado locations, Arizona locations and Tennessee locations, which generate
greater than 10% of revenues, were as follows (unaudited): SCHEDULE OF GEOGRAPHIC CONCENTRATION RISK PERCENTAGE
Three months ended Nine months ended
September 30, 2021 September 30, 2020 September 30, 2021 September 30, 2020
Florida 44 % 56 % 49 % 64 %
Colorado 10 % 17 % 11 % 15 %
Arizona 10 % 12 % 11 % &lt;10 %
Tennessee 16 % &lt;10 % 14 % &lt;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 and Asset Acquisition [Abstract]</t>
        </is>
      </c>
    </row>
    <row r="4">
      <c r="A4" s="4" t="inlineStr">
        <is>
          <t>SCHEDULE OF FAIR VALUE OF ASSETS ACQUIRED AND LIABILITIES ASSUMED</t>
        </is>
      </c>
      <c r="B4" s="4" t="inlineStr">
        <is>
          <t xml:space="preserve">SCHEDULE OF FAIR VALUE OF ASSETS ACQUIRED AND LIABILITIES ASSUMED
2021 2020
BYRV Other Total
Inventories $ 10,262 $ 9,848 $ 20,110 $ 18,932
Accounts receivable and prepaid expenses 2,176 657 2,833 1,167
Property and equipment 939 629 1,568 5,417
Intangible assets 17,795 3,470 21,265 8,480
Total assets acquired 31,172 14,604 45,776 33,996
Accounts payable, accrued expenses and other current liabilities 2,367 2,062 4,429 1,004
Floor plan notes payable 6,912 7,373 14,285 20,855
Total liabilities assumed 9,279 9,435 18,714 21,859
Net assets acquired $ 21,893 $ 5,169 $ 27,062 $ 12,137 </t>
        </is>
      </c>
    </row>
    <row r="5">
      <c r="A5" s="4" t="inlineStr">
        <is>
          <t>SCHEDULE OF FAIR VALUE OF CONSIDERATION PAID</t>
        </is>
      </c>
      <c r="B5" s="4" t="inlineStr">
        <is>
          <t xml:space="preserve">The
fair value of consideration paid was as follows: SCHEDULE OF FAIR VALUE OF CONSIDERATION PAID
2021 2020
BYRV Other Total
Purchase Price: $ 49,506 $ 13,530 $ 63,036 $ 16,653
Note payable issued to former owners - - 1,600
$ 49,506 $ 13,530 $ 63,036 $ 18,253 </t>
        </is>
      </c>
    </row>
    <row r="6">
      <c r="A6" s="4" t="inlineStr">
        <is>
          <t>SCHEDULE OF GOODWILL ASSOCIATED WITH MERGER</t>
        </is>
      </c>
      <c r="B6" s="4" t="inlineStr">
        <is>
          <t xml:space="preserve">SCHEDULE OF GOODWILL ASSOCIATED WITH MERGER
2021 2020
BYRV Other Total
Total consideration $ 49,506 $ 13,530 $ 63,036 $ 18,253
Less net assets acquired 21,893 5,169 27,062 12,137
Goodwill $ 27,613 $ 8,361 $ 35,974 $ 6,116 </t>
        </is>
      </c>
    </row>
    <row r="7">
      <c r="A7" s="4" t="inlineStr">
        <is>
          <t>SCHEDULE OF IDENTIFIABLE INTANGIBLE ASSETS ACQUIRED</t>
        </is>
      </c>
      <c r="B7" s="4" t="inlineStr">
        <is>
          <t xml:space="preserve">The
following table summarizes the Company’s allocation of the purchase price to the identifiable intangible assets acquired as of
the date of the closings. SCHEDULE OF IDENTIFIABLE INTANGIBLE ASSETS ACQUIRED
Gross Asset Amount at Acquisition Date Weighted Average Amortization Period in Years
Customer Lists $ 615 9.8 years
Dealer Agreements $ 28,900 9.8 years
Noncompete Agreement $ 230 5 years </t>
        </is>
      </c>
    </row>
    <row r="8">
      <c r="A8" s="4" t="inlineStr">
        <is>
          <t>SCHEDULE OF PRO FORMA FINANCIAL INFORMATION</t>
        </is>
      </c>
      <c r="B8" s="4" t="inlineStr">
        <is>
          <t xml:space="preserve">The
following unaudited pro forma financial information summarizes the combined results of operations for the Company as though the purchase
of Korges, Total RV, Camp-Land, Chilhowee, BYRV and Burlington had been consummated on January 1, 2020. SCHEDULE OF PRO FORMA FINANCIAL INFORMATION
2021 2020 2021 2020
For the three months ended September 30, For the nine months ended September 30,
2021 2020 2021 2020
Revenue $ 338,132 $ 275,100 $ 1,015,664 $ 1,090,244
Income before income taxes $ 40,835 $ 10,603 $ 88,915 $ 95,216
Net income $ 32,976 $ 5,848 $ 77,249 $ 18,5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consist of the following: SCHEDULE OF INVENTORIES
As of As of
September 30, 2021 December 31, 2020
(Unaudited)
New recreational vehicles $ 83,427 $ 92,434
Pre-owned recreational vehicles 54,852 22,967
Parts, accessories and other 7,498 4,493
145,777 119,894
Less: excess of current cost over LIFO (5,036 ) (3,627 )
Total $ 140,741 $ 116,2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OUNTS PAYABLE, ACCRUED EXPENSES AND OTHER CURRENT LIABILITIES</t>
        </is>
      </c>
      <c r="B4" s="4" t="inlineStr">
        <is>
          <t xml:space="preserve">Accounts
payable, accrued expenses and other current liabilities consist of the following: SCHEDULE OF ACCOUNTS PAYABLE, ACCRUED EXPENSES AND OTHER CURRENT LIABILITIES
As of 2021 As of
(Unaudited)
Accounts payable $ 30,713 $ 18,077
Other accrued expenses 6,469 4,713
Customer deposits 10,452 6,002
Accrued compensation 4,615 4,311
Accrued charge-backs 7,752 5,553
Accrued interest 127 125
Total $ 60,128 $ 38,7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1</t>
        </is>
      </c>
    </row>
    <row r="3">
      <c r="A3" s="3" t="inlineStr">
        <is>
          <t>Lessee Disclosure [Abstract]</t>
        </is>
      </c>
    </row>
    <row r="4">
      <c r="A4" s="4" t="inlineStr">
        <is>
          <t>SCHEDULE OF MATURITIES OF LEASE LIABILITIES</t>
        </is>
      </c>
      <c r="B4" s="4" t="inlineStr">
        <is>
          <t xml:space="preserve">Maturities
of lease liabilities as of September 30, 2021 were as follows: SCHEDULE OF MATURITIES OF LEASE LIABILITIES
Maturity Date Operating Leases
Remaining six months ending December 31, 2021 $ 1,520
2022 5,937
2023 5,753
2024 4,734
2025 3,805
Thereafter 13,013
Total lease payments 34,762
Less: Imputed interest 5,749
Present value of lease liabilities $ 29,013 </t>
        </is>
      </c>
    </row>
    <row r="5">
      <c r="A5" s="4" t="inlineStr">
        <is>
          <t>SCHEDULE OF SUPPLEMENTAL CASH FLOW INFORMATION RELATED TO LEASES</t>
        </is>
      </c>
      <c r="B5" s="4" t="inlineStr">
        <is>
          <t xml:space="preserve">The
following presents supplemental cash flow information related to leases during 2021: SCHEDULE OF SUPPLEMENTAL CASH FLOW INFORMATION RELATED TO LEASES
For the nine For the nine
Cash paid for amounts included in the measurement of lease liability:
Operating cash flows for operating leases $ 1,929 $ 2,894
ROU assets obtained in exchange for lease liabilities:
Operating leases $ 16,378 $ 756
Finance lease $ 24 $ 4,015
$ 16,402 $ 4,7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FLOOR PLAN NOTES PAYABLE</t>
        </is>
      </c>
      <c r="B4" s="4" t="inlineStr">
        <is>
          <t xml:space="preserve">The
M&amp;T Floor Plan Line of Credit consists of the following: SCHEDULE
OF FLOOR PLAN NOTES PAYABLE
As of September 30, 2021 As of December 31,2020
(Unaudited)
Floor plan notes payable, gross $ 94,704 $ 105,486
Debt discount (705 ) (87 )
Floor plan notes payable, net of debt discount $ 93,999 $ 105,399 </t>
        </is>
      </c>
    </row>
    <row r="5">
      <c r="A5" s="4" t="inlineStr">
        <is>
          <t>SCHEDULE OF MATURITIES OF LONG-TERM DEBT</t>
        </is>
      </c>
      <c r="B5" s="4" t="inlineStr">
        <is>
          <t xml:space="preserve">The
following schedule includes future payments on the term loan, mortgage, PPP loans and loans for acquisitions. SCHEDULE OF MATURITIES OF LONG-TERM DEBT
Future Maturities of Long Term Debt
Years ending December 31,
2021 $ 1,636
2022 5,492
2023 3,575
2024 9,737
2025 400
Total $ 20,8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WARRANTS ACTIVITY</t>
        </is>
      </c>
      <c r="B4" s="4" t="inlineStr">
        <is>
          <t xml:space="preserve">The
Company had the following activity related to shares of common stock underlying warrants: SCHEDULE
OF WARRANTS ACTIVITY
Shares Underlying Warrants Weighted Average Exercise Price
Warrants outstanding January 1, 2021 4,632,087 $ 11.50
Granted - $ -
Cancelled or Expired - $ -
Exercised (1,127,263 ) $ -
Warrants outstanding September 30, 2021 3,504,824 $ 11.50 </t>
        </is>
      </c>
    </row>
    <row r="5">
      <c r="A5" s="4" t="inlineStr">
        <is>
          <t>SCHEDULE OF FAIR VALUES FOR OUTSTANDING WARRANTS LIABILITIES</t>
        </is>
      </c>
      <c r="B5" s="4" t="inlineStr">
        <is>
          <t xml:space="preserve">The
Company accounts for its warrants in the following ways: (i) the public warrants (“Public Warrants”) as equity for all periods
presented; (ii) the private placement warrants (“Private Warrants”) as liabilities for all periods presented; and (iii) the
warrants issued in connection with the Private Investment in Public Equity (“PIPE”) transaction (“PIPE Warrants”)
as liabilities for all periods presented. The Company determined the following fair values for the outstanding common stock warrants
recorded as liabilities: SCHEDULE OF FAIR VALUES FOR OUTSTANDING WARRANTS LIABILITIES
September 30, 2021 December 31, 2020
(Restated)
PIPE Warrants $ 13,666 $ 13,716
Private Warrants 1,823 1,380
Total warrant liabilities $ 15,489 $ 15,096 </t>
        </is>
      </c>
    </row>
    <row r="6">
      <c r="A6" s="4" t="inlineStr">
        <is>
          <t>SCHEDULE OF STOCK OPTION ACTIVITY</t>
        </is>
      </c>
      <c r="B6" s="4" t="inlineStr">
        <is>
          <t xml:space="preserve">Stock
option activity is summarized below: SCHEDULE
OF STOCK OPTION ACTIVITY
Shares Underlying Options Weighted Average Exercise Price Weighted Average Remaining Contractual Life Aggregate Intrinsic Value
Options outstanding at January 1, 2021 4,063,362 $ 10.60
Granted 20,000 $ 23.11
Cancelled or terminated (50,000 ) $ -
Exercised (858,467 ) $ 10.60
Options outstanding at September 30, 2021 3,174,895 $ 10.66 1.92 $ 33,923
Options vested at September 30, 2021 2,107,922 $ 10.82 1.90 $ 23,861 </t>
        </is>
      </c>
    </row>
    <row r="7">
      <c r="A7" s="4" t="inlineStr">
        <is>
          <t>SCHEDULE OF FAIR VALUE ASSUMPTIONS OF AWARDS</t>
        </is>
      </c>
      <c r="B7" s="4" t="inlineStr">
        <is>
          <t xml:space="preserve"> SCHEDULE
OF FAIR VALUE ASSUMPTIONS OF AWARDS
For
the nine months ended September 30, 2021
Risk free interest rate 0.77 %
Expected term (years) 3.5
Expected volatility 81 %
Expected dividends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S (Tables)</t>
        </is>
      </c>
      <c r="B1" s="2" t="inlineStr">
        <is>
          <t>9 Months Ended</t>
        </is>
      </c>
    </row>
    <row r="2">
      <c r="B2" s="2" t="inlineStr">
        <is>
          <t>Sep. 30, 2021</t>
        </is>
      </c>
    </row>
    <row r="3">
      <c r="A3" s="3" t="inlineStr">
        <is>
          <t>Fair Value Disclosures [Abstract]</t>
        </is>
      </c>
    </row>
    <row r="4">
      <c r="A4" s="4" t="inlineStr">
        <is>
          <t>SCHEDULE OF FAIR VALUE ADJUSTMENTS FOR PRIVATE WARRANTS LIABILITIES</t>
        </is>
      </c>
      <c r="B4" s="4" t="inlineStr">
        <is>
          <t xml:space="preserve"> SCHEDULE
OF FAIR VALUE ADJUSTMENTS FOR PRIVATE WARRANTS LIABILITIES
September 30, 2021 December 31. 2020
(Restated)
Carrying Amount Level 1 Level 2 Level 3 Carrying Amount Level 1 Level 2 Level 3
PIPE Warrants $ 13,666 $ 13,666 $ - $ - $ 13,716 $ 13,716 $ - $ -
Private Warrants 1,823 - - 1,823 1,380 - - 1,380
Total $ 15,489 $ 13,666 $ - $ 1,823 $ 15,096 $ 13,716 $ - $ 1,380 </t>
        </is>
      </c>
    </row>
    <row r="5">
      <c r="A5" s="4" t="inlineStr">
        <is>
          <t>SCHEDULE OF FAIR VALUE MEASUREMENTS</t>
        </is>
      </c>
      <c r="B5" s="4" t="inlineStr">
        <is>
          <t xml:space="preserve">The
following table provides quantitative information regarding Level 3 fair value measurements: SCHEDULE OF FAIR VALUE MEASUREMENTS
September 30, 2021 December 31. 2020
(Restated)
Stock Price $ 21.34 $ 16.25
Strike Price $ 11.50 $ 11.50
Expected life 1.45 2.20
Volatility 73.8 % 81.2 %
Risk Free rate 0.18 % 0.14 %
Dividend yield 0.00 % 0.00 %
Fair value of warrants $ 5.88 $ 4.45 </t>
        </is>
      </c>
    </row>
    <row r="6">
      <c r="A6" s="4" t="inlineStr">
        <is>
          <t>SCHEDULE OF FAIR VALUE MEASURED LIABILITIES</t>
        </is>
      </c>
      <c r="B6" s="4" t="inlineStr">
        <is>
          <t xml:space="preserve">The
following table presents changes in Level 3 liabilities measured at fair value for the nine months ended September 30, 2021: SCHEDULE OF FAIR VALUE MEASURED LIABILITIES
PIPE Warrants Private Warrants
Balance at December 31, 2020 (restated) $ 13,717 $ 1,380
Exercise or conversion (10,697 ) -
Measurement adjustment 10,646 443
Balance at September 30, 2021 $ 13,666 $ 1,8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1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CHEDULE OF ORIGINALLY REPORTED, ADJUSTMENTS, AND RESTATED BALANCES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4" t="inlineStr">
        <is>
          <t>Total Assets</t>
        </is>
      </c>
      <c r="B3" s="6" t="n">
        <v>562319</v>
      </c>
      <c r="E3" s="6" t="n">
        <v>397905</v>
      </c>
      <c r="H3" s="6" t="n">
        <v>562319</v>
      </c>
      <c r="I3" s="6" t="n">
        <v>397905</v>
      </c>
      <c r="J3" s="6" t="n">
        <v>443998</v>
      </c>
    </row>
    <row r="4">
      <c r="A4" s="4" t="inlineStr">
        <is>
          <t>Total current liabilities</t>
        </is>
      </c>
      <c r="B4" s="5" t="n">
        <v>170541</v>
      </c>
      <c r="E4" s="5" t="n">
        <v>137808</v>
      </c>
      <c r="H4" s="5" t="n">
        <v>170541</v>
      </c>
      <c r="I4" s="5" t="n">
        <v>137808</v>
      </c>
      <c r="J4" s="5" t="n">
        <v>174177</v>
      </c>
    </row>
    <row r="5">
      <c r="A5" s="4" t="inlineStr">
        <is>
          <t>Financing liability, non-current portion, net of debt discount</t>
        </is>
      </c>
      <c r="B5" s="5" t="n">
        <v>88701</v>
      </c>
      <c r="E5" s="5" t="n">
        <v>71095</v>
      </c>
      <c r="H5" s="5" t="n">
        <v>88701</v>
      </c>
      <c r="I5" s="5" t="n">
        <v>71095</v>
      </c>
      <c r="J5" s="5" t="n">
        <v>78634</v>
      </c>
    </row>
    <row r="6">
      <c r="A6" s="4" t="inlineStr">
        <is>
          <t>Long term debt, non-current portion, net of debt discount</t>
        </is>
      </c>
      <c r="B6" s="5" t="n">
        <v>14787</v>
      </c>
      <c r="E6" s="5" t="n">
        <v>10512</v>
      </c>
      <c r="H6" s="5" t="n">
        <v>14787</v>
      </c>
      <c r="I6" s="5" t="n">
        <v>10512</v>
      </c>
      <c r="J6" s="5" t="n">
        <v>8445</v>
      </c>
    </row>
    <row r="7">
      <c r="A7" s="4" t="inlineStr">
        <is>
          <t>Operating lease liability, non-current portion</t>
        </is>
      </c>
      <c r="B7" s="5" t="n">
        <v>23038</v>
      </c>
      <c r="E7" s="5" t="n">
        <v>12841</v>
      </c>
      <c r="H7" s="5" t="n">
        <v>23038</v>
      </c>
      <c r="I7" s="5" t="n">
        <v>12841</v>
      </c>
      <c r="J7" s="5" t="n">
        <v>12056</v>
      </c>
    </row>
    <row r="8">
      <c r="A8" s="4" t="inlineStr">
        <is>
          <t>Deferred tax liability</t>
        </is>
      </c>
      <c r="B8" s="5" t="n">
        <v>15091</v>
      </c>
      <c r="E8" s="5" t="n">
        <v>16451</v>
      </c>
      <c r="H8" s="5" t="n">
        <v>15091</v>
      </c>
      <c r="I8" s="5" t="n">
        <v>16451</v>
      </c>
      <c r="J8" s="5" t="n">
        <v>15091</v>
      </c>
    </row>
    <row r="9">
      <c r="A9" s="4" t="inlineStr">
        <is>
          <t>Warrant liabilities</t>
        </is>
      </c>
      <c r="B9" s="5" t="n">
        <v>15489</v>
      </c>
      <c r="E9" s="5" t="n">
        <v>10992</v>
      </c>
      <c r="H9" s="5" t="n">
        <v>15489</v>
      </c>
      <c r="I9" s="5" t="n">
        <v>10992</v>
      </c>
      <c r="J9" s="5" t="n">
        <v>15096</v>
      </c>
    </row>
    <row r="10">
      <c r="A10" s="4" t="inlineStr">
        <is>
          <t>Total liabilities</t>
        </is>
      </c>
      <c r="B10" s="5" t="n">
        <v>327647</v>
      </c>
      <c r="E10" s="5" t="n">
        <v>259699</v>
      </c>
      <c r="H10" s="5" t="n">
        <v>327647</v>
      </c>
      <c r="I10" s="5" t="n">
        <v>259699</v>
      </c>
      <c r="J10" s="5" t="n">
        <v>303499</v>
      </c>
    </row>
    <row r="11">
      <c r="A11" s="4" t="inlineStr">
        <is>
          <t>Commitments and Contingencies</t>
        </is>
      </c>
      <c r="B11" s="4" t="inlineStr">
        <is>
          <t xml:space="preserve"> </t>
        </is>
      </c>
      <c r="H11" s="4" t="inlineStr">
        <is>
          <t xml:space="preserve"> </t>
        </is>
      </c>
      <c r="J11" s="4" t="inlineStr">
        <is>
          <t xml:space="preserve"> </t>
        </is>
      </c>
    </row>
    <row r="12">
      <c r="A12" s="4" t="inlineStr">
        <is>
          <t>Series A Convertible Preferred Stock; 600,000 shares, designated, issued, and outstanding as of December 31, 2020; liquidation preference of $60,000 as of December 31, 2020</t>
        </is>
      </c>
      <c r="B12" s="5" t="n">
        <v>54983</v>
      </c>
      <c r="E12" s="5" t="n">
        <v>54983</v>
      </c>
      <c r="H12" s="5" t="n">
        <v>54983</v>
      </c>
      <c r="I12" s="5" t="n">
        <v>54983</v>
      </c>
      <c r="J12" s="5" t="n">
        <v>54983</v>
      </c>
    </row>
    <row r="13">
      <c r="A13" s="4" t="inlineStr">
        <is>
          <t>Preferred Stock, $0.0001 par value; 5,000,000 shares authorized;</t>
        </is>
      </c>
      <c r="B13" s="4" t="inlineStr">
        <is>
          <t xml:space="preserve"> </t>
        </is>
      </c>
      <c r="E13" s="4" t="inlineStr">
        <is>
          <t xml:space="preserve"> </t>
        </is>
      </c>
      <c r="H13" s="4" t="inlineStr">
        <is>
          <t xml:space="preserve"> </t>
        </is>
      </c>
      <c r="I13" s="4" t="inlineStr">
        <is>
          <t xml:space="preserve"> </t>
        </is>
      </c>
      <c r="J13" s="4" t="inlineStr">
        <is>
          <t xml:space="preserve"> </t>
        </is>
      </c>
    </row>
    <row r="14">
      <c r="A14" s="4" t="inlineStr">
        <is>
          <t>Common stock, $0.0001 par value; 100,000,000 shares authorized; 9,593,150 shares issued and 9,451,851 outstanding at September 30, 2020</t>
        </is>
      </c>
      <c r="B14" s="4" t="inlineStr">
        <is>
          <t xml:space="preserve"> </t>
        </is>
      </c>
      <c r="E14" s="4" t="inlineStr">
        <is>
          <t xml:space="preserve"> </t>
        </is>
      </c>
      <c r="H14" s="4" t="inlineStr">
        <is>
          <t xml:space="preserve"> </t>
        </is>
      </c>
      <c r="I14" s="4" t="inlineStr">
        <is>
          <t xml:space="preserve"> </t>
        </is>
      </c>
      <c r="J14" s="4" t="inlineStr">
        <is>
          <t xml:space="preserve"> </t>
        </is>
      </c>
    </row>
    <row r="15">
      <c r="A15" s="4" t="inlineStr">
        <is>
          <t>Additional paid-in capital</t>
        </is>
      </c>
      <c r="B15" s="5" t="n">
        <v>100277</v>
      </c>
      <c r="E15" s="5" t="n">
        <v>69940</v>
      </c>
      <c r="H15" s="5" t="n">
        <v>100277</v>
      </c>
      <c r="I15" s="5" t="n">
        <v>69940</v>
      </c>
      <c r="J15" s="5" t="n">
        <v>71226</v>
      </c>
    </row>
    <row r="16">
      <c r="A16" s="4" t="inlineStr">
        <is>
          <t>Treasury Stock, at cost, 141,299 shares at September 30, 2020</t>
        </is>
      </c>
      <c r="B16" s="5" t="n">
        <v>-499</v>
      </c>
      <c r="E16" s="5" t="n">
        <v>-499</v>
      </c>
      <c r="H16" s="5" t="n">
        <v>-499</v>
      </c>
      <c r="I16" s="5" t="n">
        <v>-499</v>
      </c>
      <c r="J16" s="5" t="n">
        <v>-499</v>
      </c>
    </row>
    <row r="17">
      <c r="A17" s="4" t="inlineStr">
        <is>
          <t>Retained earnings</t>
        </is>
      </c>
      <c r="B17" s="5" t="n">
        <v>79911</v>
      </c>
      <c r="E17" s="5" t="n">
        <v>13782</v>
      </c>
      <c r="H17" s="5" t="n">
        <v>79911</v>
      </c>
      <c r="I17" s="5" t="n">
        <v>13782</v>
      </c>
      <c r="J17" s="5" t="n">
        <v>14789</v>
      </c>
    </row>
    <row r="18">
      <c r="A18" s="4" t="inlineStr">
        <is>
          <t>Total stockholders’ equity</t>
        </is>
      </c>
      <c r="B18" s="5" t="n">
        <v>179689</v>
      </c>
      <c r="C18" s="6" t="n">
        <v>141482</v>
      </c>
      <c r="D18" s="6" t="n">
        <v>115235</v>
      </c>
      <c r="E18" s="5" t="n">
        <v>83223</v>
      </c>
      <c r="F18" s="6" t="n">
        <v>81049</v>
      </c>
      <c r="G18" s="6" t="n">
        <v>76973</v>
      </c>
      <c r="H18" s="5" t="n">
        <v>179689</v>
      </c>
      <c r="I18" s="5" t="n">
        <v>83223</v>
      </c>
      <c r="J18" s="5" t="n">
        <v>85516</v>
      </c>
      <c r="K18" s="6" t="n">
        <v>74683</v>
      </c>
    </row>
    <row r="19">
      <c r="A19" s="4" t="inlineStr">
        <is>
          <t>Total liabilities and stockholders’ equity</t>
        </is>
      </c>
      <c r="B19" s="5" t="n">
        <v>562319</v>
      </c>
      <c r="E19" s="5" t="n">
        <v>397905</v>
      </c>
      <c r="H19" s="5" t="n">
        <v>562319</v>
      </c>
      <c r="I19" s="5" t="n">
        <v>397905</v>
      </c>
      <c r="J19" s="6" t="n">
        <v>443998</v>
      </c>
    </row>
    <row r="20">
      <c r="A20" s="4" t="inlineStr">
        <is>
          <t>Income from Operations</t>
        </is>
      </c>
      <c r="B20" s="5" t="n">
        <v>38139</v>
      </c>
      <c r="E20" s="5" t="n">
        <v>17532</v>
      </c>
      <c r="H20" s="5" t="n">
        <v>97867</v>
      </c>
      <c r="I20" s="5" t="n">
        <v>36936</v>
      </c>
    </row>
    <row r="21">
      <c r="A21" s="4" t="inlineStr">
        <is>
          <t>Interest expense</t>
        </is>
      </c>
      <c r="B21" s="5" t="n">
        <v>-2006</v>
      </c>
      <c r="E21" s="5" t="n">
        <v>-1749</v>
      </c>
      <c r="H21" s="5" t="n">
        <v>-5733</v>
      </c>
      <c r="I21" s="5" t="n">
        <v>-6262</v>
      </c>
    </row>
    <row r="22">
      <c r="A22" s="4" t="inlineStr">
        <is>
          <t>Change in fair value of warrant liabilities</t>
        </is>
      </c>
      <c r="B22" s="5" t="n">
        <v>2162</v>
      </c>
      <c r="E22" s="5" t="n">
        <v>-7899</v>
      </c>
      <c r="H22" s="5" t="n">
        <v>-11090</v>
      </c>
      <c r="I22" s="5" t="n">
        <v>-10245</v>
      </c>
    </row>
    <row r="23">
      <c r="A23" s="4" t="inlineStr">
        <is>
          <t>Total other expense</t>
        </is>
      </c>
      <c r="B23" s="5" t="n">
        <v>156</v>
      </c>
      <c r="E23" s="5" t="n">
        <v>-9648</v>
      </c>
      <c r="H23" s="5" t="n">
        <v>-10443</v>
      </c>
      <c r="I23" s="5" t="n">
        <v>-16507</v>
      </c>
    </row>
    <row r="24">
      <c r="A24" s="4" t="inlineStr">
        <is>
          <t>Income before income tax expense</t>
        </is>
      </c>
      <c r="B24" s="5" t="n">
        <v>38295</v>
      </c>
      <c r="E24" s="5" t="n">
        <v>7884</v>
      </c>
      <c r="H24" s="5" t="n">
        <v>87424</v>
      </c>
      <c r="I24" s="5" t="n">
        <v>20429</v>
      </c>
    </row>
    <row r="25">
      <c r="A25" s="4" t="inlineStr">
        <is>
          <t>Income tax expense</t>
        </is>
      </c>
      <c r="B25" s="5" t="n">
        <v>7326</v>
      </c>
      <c r="E25" s="5" t="n">
        <v>4184</v>
      </c>
      <c r="H25" s="5" t="n">
        <v>22299</v>
      </c>
      <c r="I25" s="5" t="n">
        <v>8020</v>
      </c>
    </row>
    <row r="26">
      <c r="A26" s="4" t="inlineStr">
        <is>
          <t>Net Income</t>
        </is>
      </c>
      <c r="B26" s="5" t="n">
        <v>30969</v>
      </c>
      <c r="C26" s="6" t="n">
        <v>25309</v>
      </c>
      <c r="D26" s="5" t="n">
        <v>8844</v>
      </c>
      <c r="E26" s="5" t="n">
        <v>3700</v>
      </c>
      <c r="F26" s="6" t="n">
        <v>5310</v>
      </c>
      <c r="G26" s="5" t="n">
        <v>3399</v>
      </c>
      <c r="H26" s="5" t="n">
        <v>65125</v>
      </c>
      <c r="I26" s="5" t="n">
        <v>12409</v>
      </c>
    </row>
    <row r="27">
      <c r="A27" s="4" t="inlineStr">
        <is>
          <t>Dividends of Series A Convertible Preferred Stock</t>
        </is>
      </c>
      <c r="B27" s="5" t="n">
        <v>-1210</v>
      </c>
      <c r="E27" s="5" t="n">
        <v>-1745</v>
      </c>
      <c r="H27" s="5" t="n">
        <v>-3591</v>
      </c>
      <c r="I27" s="5" t="n">
        <v>-5073</v>
      </c>
    </row>
    <row r="28">
      <c r="A28" s="4" t="inlineStr">
        <is>
          <t>Net income (loss) attributable to common stock and participating securities</t>
        </is>
      </c>
      <c r="B28" s="6" t="n">
        <v>29759</v>
      </c>
      <c r="E28" s="6" t="n">
        <v>1955</v>
      </c>
      <c r="H28" s="6" t="n">
        <v>61534</v>
      </c>
      <c r="I28" s="6" t="n">
        <v>7336</v>
      </c>
    </row>
    <row r="29">
      <c r="A29" s="4" t="inlineStr">
        <is>
          <t>Weighted average shares outstanding basic and diluted</t>
        </is>
      </c>
      <c r="B29" s="5" t="n">
        <v>21007513</v>
      </c>
      <c r="E29" s="5" t="n">
        <v>10807368</v>
      </c>
      <c r="H29" s="5" t="n">
        <v>20833731</v>
      </c>
      <c r="I29" s="5" t="n">
        <v>10747370</v>
      </c>
    </row>
    <row r="30">
      <c r="A30" s="4" t="inlineStr">
        <is>
          <t>Adjustments to reconcile net income to net cash provided by operating activities:</t>
        </is>
      </c>
      <c r="H30" s="6" t="n">
        <v>21107</v>
      </c>
      <c r="I30" s="6" t="n">
        <v>129492</v>
      </c>
    </row>
    <row r="31">
      <c r="A31" s="4" t="inlineStr">
        <is>
          <t>Change in fair value of warrant liabilities</t>
        </is>
      </c>
      <c r="B31" s="6" t="n">
        <v>-2162</v>
      </c>
      <c r="E31" s="6" t="n">
        <v>7899</v>
      </c>
      <c r="H31" s="5" t="n">
        <v>11090</v>
      </c>
      <c r="I31" s="5" t="n">
        <v>10245</v>
      </c>
    </row>
    <row r="32">
      <c r="A32" s="4" t="inlineStr">
        <is>
          <t>Net cash provided by operating activities</t>
        </is>
      </c>
      <c r="H32" s="5" t="n">
        <v>86232</v>
      </c>
      <c r="I32" s="5" t="n">
        <v>141901</v>
      </c>
    </row>
    <row r="33">
      <c r="A33" s="4" t="inlineStr">
        <is>
          <t>Net cash used in investing activities</t>
        </is>
      </c>
      <c r="H33" s="5" t="n">
        <v>-79804</v>
      </c>
      <c r="I33" s="5" t="n">
        <v>-7005</v>
      </c>
    </row>
    <row r="34">
      <c r="A34" s="4" t="inlineStr">
        <is>
          <t>Net cash used in financing activities</t>
        </is>
      </c>
      <c r="H34" s="5" t="n">
        <v>-2913</v>
      </c>
      <c r="I34" s="5" t="n">
        <v>-84700</v>
      </c>
    </row>
    <row r="35">
      <c r="A35" s="4" t="inlineStr">
        <is>
          <t>Net change in cash and cash equivalents</t>
        </is>
      </c>
      <c r="H35" s="5" t="n">
        <v>3515</v>
      </c>
      <c r="I35" s="5" t="n">
        <v>50196</v>
      </c>
    </row>
    <row r="36">
      <c r="A36" s="4" t="inlineStr">
        <is>
          <t>Cash - Beginning</t>
        </is>
      </c>
      <c r="D36" s="6" t="n">
        <v>63512</v>
      </c>
      <c r="G36" s="5" t="n">
        <v>31458</v>
      </c>
      <c r="H36" s="5" t="n">
        <v>63512</v>
      </c>
      <c r="I36" s="5" t="n">
        <v>31458</v>
      </c>
    </row>
    <row r="37">
      <c r="A37" s="4" t="inlineStr">
        <is>
          <t>Cash - Ending</t>
        </is>
      </c>
      <c r="B37" s="6" t="n">
        <v>67027</v>
      </c>
      <c r="E37" s="5" t="n">
        <v>81654</v>
      </c>
      <c r="H37" s="6" t="n">
        <v>67027</v>
      </c>
      <c r="I37" s="5" t="n">
        <v>81654</v>
      </c>
    </row>
    <row r="38">
      <c r="A38" s="4" t="inlineStr">
        <is>
          <t>Previously Reported [Member]</t>
        </is>
      </c>
    </row>
    <row r="39">
      <c r="A39" s="4" t="inlineStr">
        <is>
          <t>Total Assets</t>
        </is>
      </c>
      <c r="E39" s="5" t="n">
        <v>397905</v>
      </c>
      <c r="I39" s="5" t="n">
        <v>397905</v>
      </c>
    </row>
    <row r="40">
      <c r="A40" s="4" t="inlineStr">
        <is>
          <t>Total current liabilities</t>
        </is>
      </c>
      <c r="E40" s="5" t="n">
        <v>137808</v>
      </c>
      <c r="I40" s="5" t="n">
        <v>137808</v>
      </c>
    </row>
    <row r="41">
      <c r="A41" s="4" t="inlineStr">
        <is>
          <t>Financing liability, non-current portion, net of debt discount</t>
        </is>
      </c>
      <c r="E41" s="5" t="n">
        <v>71095</v>
      </c>
      <c r="I41" s="5" t="n">
        <v>71095</v>
      </c>
    </row>
    <row r="42">
      <c r="A42" s="4" t="inlineStr">
        <is>
          <t>Long term debt, non-current portion, net of debt discount</t>
        </is>
      </c>
      <c r="E42" s="5" t="n">
        <v>10512</v>
      </c>
      <c r="I42" s="5" t="n">
        <v>10512</v>
      </c>
    </row>
    <row r="43">
      <c r="A43" s="4" t="inlineStr">
        <is>
          <t>Operating lease liability, non-current portion</t>
        </is>
      </c>
      <c r="E43" s="5" t="n">
        <v>12841</v>
      </c>
      <c r="I43" s="5" t="n">
        <v>12841</v>
      </c>
    </row>
    <row r="44">
      <c r="A44" s="4" t="inlineStr">
        <is>
          <t>Deferred tax liability</t>
        </is>
      </c>
      <c r="E44" s="5" t="n">
        <v>16451</v>
      </c>
      <c r="I44" s="5" t="n">
        <v>16451</v>
      </c>
    </row>
    <row r="45">
      <c r="A45" s="4" t="inlineStr">
        <is>
          <t>Warrant liabilities</t>
        </is>
      </c>
      <c r="E45" s="4" t="inlineStr">
        <is>
          <t xml:space="preserve"> </t>
        </is>
      </c>
      <c r="I45" s="4" t="inlineStr">
        <is>
          <t xml:space="preserve"> </t>
        </is>
      </c>
    </row>
    <row r="46">
      <c r="A46" s="4" t="inlineStr">
        <is>
          <t>Total liabilities</t>
        </is>
      </c>
      <c r="E46" s="5" t="n">
        <v>248707</v>
      </c>
      <c r="I46" s="5" t="n">
        <v>248707</v>
      </c>
    </row>
    <row r="47">
      <c r="A47" s="4" t="inlineStr">
        <is>
          <t>Series A Convertible Preferred Stock; 600,000 shares, designated, issued, and outstanding as of December 31, 2020; liquidation preference of $60,000 as of December 31, 2020</t>
        </is>
      </c>
      <c r="E47" s="5" t="n">
        <v>54983</v>
      </c>
      <c r="I47" s="5" t="n">
        <v>54983</v>
      </c>
    </row>
    <row r="48">
      <c r="A48" s="4" t="inlineStr">
        <is>
          <t>Preferred Stock, $0.0001 par value; 5,000,000 shares authorized;</t>
        </is>
      </c>
      <c r="E48" s="4" t="inlineStr">
        <is>
          <t xml:space="preserve"> </t>
        </is>
      </c>
      <c r="I48" s="4" t="inlineStr">
        <is>
          <t xml:space="preserve"> </t>
        </is>
      </c>
    </row>
    <row r="49">
      <c r="A49" s="4" t="inlineStr">
        <is>
          <t>Common stock, $0.0001 par value; 100,000,000 shares authorized; 9,593,150 shares issued and 9,451,851 outstanding at September 30, 2020</t>
        </is>
      </c>
      <c r="E49" s="4" t="inlineStr">
        <is>
          <t xml:space="preserve"> </t>
        </is>
      </c>
      <c r="I49" s="4" t="inlineStr">
        <is>
          <t xml:space="preserve"> </t>
        </is>
      </c>
    </row>
    <row r="50">
      <c r="A50" s="4" t="inlineStr">
        <is>
          <t>Additional paid-in capital</t>
        </is>
      </c>
      <c r="E50" s="5" t="n">
        <v>78931</v>
      </c>
      <c r="I50" s="5" t="n">
        <v>78931</v>
      </c>
    </row>
    <row r="51">
      <c r="A51" s="4" t="inlineStr">
        <is>
          <t>Treasury Stock, at cost, 141,299 shares at September 30, 2020</t>
        </is>
      </c>
      <c r="E51" s="5" t="n">
        <v>-499</v>
      </c>
      <c r="I51" s="5" t="n">
        <v>-499</v>
      </c>
    </row>
    <row r="52">
      <c r="A52" s="4" t="inlineStr">
        <is>
          <t>Retained earnings</t>
        </is>
      </c>
      <c r="E52" s="5" t="n">
        <v>15783</v>
      </c>
      <c r="I52" s="5" t="n">
        <v>15783</v>
      </c>
    </row>
    <row r="53">
      <c r="A53" s="4" t="inlineStr">
        <is>
          <t>Total stockholders’ equity</t>
        </is>
      </c>
      <c r="E53" s="5" t="n">
        <v>94215</v>
      </c>
      <c r="I53" s="5" t="n">
        <v>94215</v>
      </c>
    </row>
    <row r="54">
      <c r="A54" s="4" t="inlineStr">
        <is>
          <t>Total liabilities and stockholders’ equity</t>
        </is>
      </c>
      <c r="E54" s="5" t="n">
        <v>397905</v>
      </c>
      <c r="I54" s="5" t="n">
        <v>397905</v>
      </c>
    </row>
    <row r="55">
      <c r="A55" s="4" t="inlineStr">
        <is>
          <t>Income from Operations</t>
        </is>
      </c>
      <c r="E55" s="5" t="n">
        <v>17532</v>
      </c>
      <c r="I55" s="5" t="n">
        <v>36944</v>
      </c>
    </row>
    <row r="56">
      <c r="A56" s="4" t="inlineStr">
        <is>
          <t>Loss on sale of property and equipment</t>
        </is>
      </c>
      <c r="E56" s="4" t="inlineStr">
        <is>
          <t xml:space="preserve"> </t>
        </is>
      </c>
      <c r="I56" s="5" t="n">
        <v>-8</v>
      </c>
    </row>
    <row r="57">
      <c r="A57" s="4" t="inlineStr">
        <is>
          <t>Interest expense</t>
        </is>
      </c>
      <c r="E57" s="5" t="n">
        <v>-1749</v>
      </c>
      <c r="I57" s="5" t="n">
        <v>-6262</v>
      </c>
    </row>
    <row r="58">
      <c r="A58" s="4" t="inlineStr">
        <is>
          <t>Change in fair value of warrant liabilities</t>
        </is>
      </c>
      <c r="E58" s="4" t="inlineStr">
        <is>
          <t xml:space="preserve"> </t>
        </is>
      </c>
      <c r="I58" s="4" t="inlineStr">
        <is>
          <t xml:space="preserve"> </t>
        </is>
      </c>
    </row>
    <row r="59">
      <c r="A59" s="4" t="inlineStr">
        <is>
          <t>Total other expense</t>
        </is>
      </c>
      <c r="E59" s="5" t="n">
        <v>-1749</v>
      </c>
      <c r="I59" s="5" t="n">
        <v>-6270</v>
      </c>
    </row>
    <row r="60">
      <c r="A60" s="4" t="inlineStr">
        <is>
          <t>Income before income tax expense</t>
        </is>
      </c>
      <c r="E60" s="5" t="n">
        <v>15783</v>
      </c>
      <c r="I60" s="5" t="n">
        <v>30674</v>
      </c>
    </row>
    <row r="61">
      <c r="A61" s="4" t="inlineStr">
        <is>
          <t>Income tax expense</t>
        </is>
      </c>
      <c r="E61" s="5" t="n">
        <v>-4184</v>
      </c>
      <c r="I61" s="5" t="n">
        <v>-8020</v>
      </c>
    </row>
    <row r="62">
      <c r="A62" s="4" t="inlineStr">
        <is>
          <t>Net Income</t>
        </is>
      </c>
      <c r="E62" s="5" t="n">
        <v>11599</v>
      </c>
      <c r="I62" s="5" t="n">
        <v>22654</v>
      </c>
    </row>
    <row r="63">
      <c r="A63" s="4" t="inlineStr">
        <is>
          <t>Dividends of Series A Convertible Preferred Stock</t>
        </is>
      </c>
      <c r="E63" s="5" t="n">
        <v>-1745</v>
      </c>
      <c r="I63" s="5" t="n">
        <v>-5073</v>
      </c>
    </row>
    <row r="64">
      <c r="A64" s="4" t="inlineStr">
        <is>
          <t>Net income (loss) attributable to common stock and participating securities</t>
        </is>
      </c>
      <c r="E64" s="6" t="n">
        <v>9854</v>
      </c>
      <c r="I64" s="6" t="n">
        <v>17581</v>
      </c>
    </row>
    <row r="65">
      <c r="A65" s="4" t="inlineStr">
        <is>
          <t>Basic and diluted income (loss) per share</t>
        </is>
      </c>
      <c r="E65" s="8" t="n">
        <v>0.55</v>
      </c>
      <c r="I65" s="6" t="n">
        <v>1</v>
      </c>
    </row>
    <row r="66">
      <c r="A66" s="4" t="inlineStr">
        <is>
          <t>Weighted average shares outstanding basic and diluted</t>
        </is>
      </c>
      <c r="E66" s="5" t="n">
        <v>10807368</v>
      </c>
      <c r="I66" s="5" t="n">
        <v>10747370</v>
      </c>
    </row>
    <row r="67">
      <c r="A67" s="4" t="inlineStr">
        <is>
          <t>Adjustments to reconcile net income to net cash provided by operating activities:</t>
        </is>
      </c>
      <c r="I67" s="6" t="n">
        <v>119247</v>
      </c>
    </row>
    <row r="68">
      <c r="A68" s="4" t="inlineStr">
        <is>
          <t>Change in fair value of warrant liabilities</t>
        </is>
      </c>
      <c r="E68" s="4" t="inlineStr">
        <is>
          <t xml:space="preserve"> </t>
        </is>
      </c>
      <c r="I68" s="4" t="inlineStr">
        <is>
          <t xml:space="preserve"> </t>
        </is>
      </c>
    </row>
    <row r="69">
      <c r="A69" s="4" t="inlineStr">
        <is>
          <t>Net cash provided by operating activities</t>
        </is>
      </c>
      <c r="I69" s="5" t="n">
        <v>141901</v>
      </c>
    </row>
    <row r="70">
      <c r="A70" s="4" t="inlineStr">
        <is>
          <t>Net cash used in investing activities</t>
        </is>
      </c>
      <c r="I70" s="5" t="n">
        <v>-7005</v>
      </c>
    </row>
    <row r="71">
      <c r="A71" s="4" t="inlineStr">
        <is>
          <t>Net cash used in financing activities</t>
        </is>
      </c>
      <c r="I71" s="5" t="n">
        <v>-84700</v>
      </c>
    </row>
    <row r="72">
      <c r="A72" s="4" t="inlineStr">
        <is>
          <t>Net change in cash and cash equivalents</t>
        </is>
      </c>
      <c r="I72" s="5" t="n">
        <v>50196</v>
      </c>
    </row>
    <row r="73">
      <c r="A73" s="4" t="inlineStr">
        <is>
          <t>Cash - Beginning</t>
        </is>
      </c>
      <c r="G73" s="5" t="n">
        <v>31458</v>
      </c>
      <c r="I73" s="5" t="n">
        <v>31458</v>
      </c>
    </row>
    <row r="74">
      <c r="A74" s="4" t="inlineStr">
        <is>
          <t>Cash - Ending</t>
        </is>
      </c>
      <c r="E74" s="5" t="n">
        <v>81654</v>
      </c>
      <c r="I74" s="5" t="n">
        <v>81654</v>
      </c>
    </row>
    <row r="75">
      <c r="A75" s="4" t="inlineStr">
        <is>
          <t>Revision of Prior Period, Adjustment [Member]</t>
        </is>
      </c>
    </row>
    <row r="76">
      <c r="A76" s="4" t="inlineStr">
        <is>
          <t>Total Assets</t>
        </is>
      </c>
      <c r="E76" s="4" t="inlineStr">
        <is>
          <t xml:space="preserve"> </t>
        </is>
      </c>
      <c r="I76" s="4" t="inlineStr">
        <is>
          <t xml:space="preserve"> </t>
        </is>
      </c>
    </row>
    <row r="77">
      <c r="A77" s="4" t="inlineStr">
        <is>
          <t>Total current liabilities</t>
        </is>
      </c>
      <c r="E77" s="4" t="inlineStr">
        <is>
          <t xml:space="preserve"> </t>
        </is>
      </c>
      <c r="I77" s="4" t="inlineStr">
        <is>
          <t xml:space="preserve"> </t>
        </is>
      </c>
    </row>
    <row r="78">
      <c r="A78" s="4" t="inlineStr">
        <is>
          <t>Financing liability, non-current portion, net of debt discount</t>
        </is>
      </c>
      <c r="E78" s="4" t="inlineStr">
        <is>
          <t xml:space="preserve"> </t>
        </is>
      </c>
      <c r="I78" s="4" t="inlineStr">
        <is>
          <t xml:space="preserve"> </t>
        </is>
      </c>
    </row>
    <row r="79">
      <c r="A79" s="4" t="inlineStr">
        <is>
          <t>Long term debt, non-current portion, net of debt discount</t>
        </is>
      </c>
      <c r="E79" s="4" t="inlineStr">
        <is>
          <t xml:space="preserve"> </t>
        </is>
      </c>
      <c r="I79" s="4" t="inlineStr">
        <is>
          <t xml:space="preserve"> </t>
        </is>
      </c>
    </row>
    <row r="80">
      <c r="A80" s="4" t="inlineStr">
        <is>
          <t>Operating lease liability, non-current portion</t>
        </is>
      </c>
      <c r="E80" s="4" t="inlineStr">
        <is>
          <t xml:space="preserve"> </t>
        </is>
      </c>
      <c r="I80" s="4" t="inlineStr">
        <is>
          <t xml:space="preserve"> </t>
        </is>
      </c>
    </row>
    <row r="81">
      <c r="A81" s="4" t="inlineStr">
        <is>
          <t>Deferred tax liability</t>
        </is>
      </c>
      <c r="E81" s="4" t="inlineStr">
        <is>
          <t xml:space="preserve"> </t>
        </is>
      </c>
      <c r="I81" s="4" t="inlineStr">
        <is>
          <t xml:space="preserve"> </t>
        </is>
      </c>
    </row>
    <row r="82">
      <c r="A82" s="4" t="inlineStr">
        <is>
          <t>Warrant liabilities</t>
        </is>
      </c>
      <c r="E82" s="5" t="n">
        <v>10992</v>
      </c>
      <c r="I82" s="5" t="n">
        <v>10992</v>
      </c>
    </row>
    <row r="83">
      <c r="A83" s="4" t="inlineStr">
        <is>
          <t>Total liabilities</t>
        </is>
      </c>
      <c r="E83" s="5" t="n">
        <v>10992</v>
      </c>
      <c r="I83" s="5" t="n">
        <v>10992</v>
      </c>
    </row>
    <row r="84">
      <c r="A84" s="4" t="inlineStr">
        <is>
          <t>Series A Convertible Preferred Stock; 600,000 shares, designated, issued, and outstanding as of December 31, 2020; liquidation preference of $60,000 as of December 31, 2020</t>
        </is>
      </c>
      <c r="E84" s="4" t="inlineStr">
        <is>
          <t xml:space="preserve"> </t>
        </is>
      </c>
      <c r="I84" s="4" t="inlineStr">
        <is>
          <t xml:space="preserve"> </t>
        </is>
      </c>
    </row>
    <row r="85">
      <c r="A85" s="4" t="inlineStr">
        <is>
          <t>Preferred Stock, $0.0001 par value; 5,000,000 shares authorized;</t>
        </is>
      </c>
      <c r="E85" s="4" t="inlineStr">
        <is>
          <t xml:space="preserve"> </t>
        </is>
      </c>
      <c r="I85" s="4" t="inlineStr">
        <is>
          <t xml:space="preserve"> </t>
        </is>
      </c>
    </row>
    <row r="86">
      <c r="A86" s="4" t="inlineStr">
        <is>
          <t>Common stock, $0.0001 par value; 100,000,000 shares authorized; 9,593,150 shares issued and 9,451,851 outstanding at September 30, 2020</t>
        </is>
      </c>
      <c r="E86" s="4" t="inlineStr">
        <is>
          <t xml:space="preserve"> </t>
        </is>
      </c>
      <c r="I86" s="4" t="inlineStr">
        <is>
          <t xml:space="preserve"> </t>
        </is>
      </c>
    </row>
    <row r="87">
      <c r="A87" s="4" t="inlineStr">
        <is>
          <t>Additional paid-in capital</t>
        </is>
      </c>
      <c r="E87" s="5" t="n">
        <v>-8991</v>
      </c>
      <c r="I87" s="5" t="n">
        <v>-8991</v>
      </c>
    </row>
    <row r="88">
      <c r="A88" s="4" t="inlineStr">
        <is>
          <t>Treasury Stock, at cost, 141,299 shares at September 30, 2020</t>
        </is>
      </c>
      <c r="E88" s="4" t="inlineStr">
        <is>
          <t xml:space="preserve"> </t>
        </is>
      </c>
      <c r="I88" s="4" t="inlineStr">
        <is>
          <t xml:space="preserve"> </t>
        </is>
      </c>
    </row>
    <row r="89">
      <c r="A89" s="4" t="inlineStr">
        <is>
          <t>Retained earnings</t>
        </is>
      </c>
      <c r="E89" s="5" t="n">
        <v>-2001</v>
      </c>
      <c r="I89" s="5" t="n">
        <v>-2001</v>
      </c>
    </row>
    <row r="90">
      <c r="A90" s="4" t="inlineStr">
        <is>
          <t>Total stockholders’ equity</t>
        </is>
      </c>
      <c r="E90" s="5" t="n">
        <v>-10992</v>
      </c>
      <c r="I90" s="5" t="n">
        <v>-10992</v>
      </c>
    </row>
    <row r="91">
      <c r="A91" s="4" t="inlineStr">
        <is>
          <t>Total liabilities and stockholders’ equity</t>
        </is>
      </c>
      <c r="E91" s="4" t="inlineStr">
        <is>
          <t xml:space="preserve"> </t>
        </is>
      </c>
      <c r="I91" s="4" t="inlineStr">
        <is>
          <t xml:space="preserve"> </t>
        </is>
      </c>
    </row>
    <row r="92">
      <c r="A92" s="4" t="inlineStr">
        <is>
          <t>Income from Operations</t>
        </is>
      </c>
      <c r="E92" s="4" t="inlineStr">
        <is>
          <t xml:space="preserve"> </t>
        </is>
      </c>
      <c r="I92" s="4" t="inlineStr">
        <is>
          <t xml:space="preserve"> </t>
        </is>
      </c>
    </row>
    <row r="93">
      <c r="A93" s="4" t="inlineStr">
        <is>
          <t>Loss on sale of property and equipment</t>
        </is>
      </c>
      <c r="E93" s="4" t="inlineStr">
        <is>
          <t xml:space="preserve"> </t>
        </is>
      </c>
      <c r="I93" s="4" t="inlineStr">
        <is>
          <t xml:space="preserve"> </t>
        </is>
      </c>
    </row>
    <row r="94">
      <c r="A94" s="4" t="inlineStr">
        <is>
          <t>Interest expense</t>
        </is>
      </c>
      <c r="E94" s="4" t="inlineStr">
        <is>
          <t xml:space="preserve"> </t>
        </is>
      </c>
      <c r="I94" s="4" t="inlineStr">
        <is>
          <t xml:space="preserve"> </t>
        </is>
      </c>
    </row>
    <row r="95">
      <c r="A95" s="4" t="inlineStr">
        <is>
          <t>Change in fair value of warrant liabilities</t>
        </is>
      </c>
      <c r="E95" s="5" t="n">
        <v>-7899</v>
      </c>
      <c r="I95" s="5" t="n">
        <v>-10245</v>
      </c>
    </row>
    <row r="96">
      <c r="A96" s="4" t="inlineStr">
        <is>
          <t>Total other expense</t>
        </is>
      </c>
      <c r="E96" s="5" t="n">
        <v>-7899</v>
      </c>
      <c r="I96" s="5" t="n">
        <v>-10245</v>
      </c>
    </row>
    <row r="97">
      <c r="A97" s="4" t="inlineStr">
        <is>
          <t>Income before income tax expense</t>
        </is>
      </c>
      <c r="E97" s="5" t="n">
        <v>-7899</v>
      </c>
      <c r="I97" s="5" t="n">
        <v>-10245</v>
      </c>
    </row>
    <row r="98">
      <c r="A98" s="4" t="inlineStr">
        <is>
          <t>Income tax expense</t>
        </is>
      </c>
      <c r="E98" s="4" t="inlineStr">
        <is>
          <t xml:space="preserve"> </t>
        </is>
      </c>
      <c r="I98" s="4" t="inlineStr">
        <is>
          <t xml:space="preserve"> </t>
        </is>
      </c>
    </row>
    <row r="99">
      <c r="A99" s="4" t="inlineStr">
        <is>
          <t>Net Income</t>
        </is>
      </c>
      <c r="E99" s="5" t="n">
        <v>-7899</v>
      </c>
      <c r="I99" s="5" t="n">
        <v>-10245</v>
      </c>
    </row>
    <row r="100">
      <c r="A100" s="4" t="inlineStr">
        <is>
          <t>Dividends of Series A Convertible Preferred Stock</t>
        </is>
      </c>
      <c r="E100" s="4" t="inlineStr">
        <is>
          <t xml:space="preserve"> </t>
        </is>
      </c>
      <c r="I100" s="4" t="inlineStr">
        <is>
          <t xml:space="preserve"> </t>
        </is>
      </c>
    </row>
    <row r="101">
      <c r="A101" s="4" t="inlineStr">
        <is>
          <t>Net income (loss) attributable to common stock and participating securities</t>
        </is>
      </c>
      <c r="E101" s="6" t="n">
        <v>-7899</v>
      </c>
      <c r="I101" s="6" t="n">
        <v>-10245</v>
      </c>
    </row>
    <row r="102">
      <c r="A102" s="4" t="inlineStr">
        <is>
          <t>Basic and diluted income (loss) per share</t>
        </is>
      </c>
      <c r="E102" s="8" t="n">
        <v>-0.42</v>
      </c>
      <c r="I102" s="8" t="n">
        <v>-0.5</v>
      </c>
    </row>
    <row r="103">
      <c r="A103" s="4" t="inlineStr">
        <is>
          <t>Weighted average shares outstanding basic and diluted</t>
        </is>
      </c>
      <c r="E103" s="5" t="n">
        <v>10807368</v>
      </c>
      <c r="I103" s="5" t="n">
        <v>10747370</v>
      </c>
    </row>
    <row r="104">
      <c r="A104" s="4" t="inlineStr">
        <is>
          <t>Change in fair value of warrant liabilities</t>
        </is>
      </c>
      <c r="E104" s="6" t="n">
        <v>7899</v>
      </c>
      <c r="I104" s="6" t="n">
        <v>10245</v>
      </c>
    </row>
    <row r="105">
      <c r="A105" s="4" t="inlineStr">
        <is>
          <t>Net cash provided by operating activities</t>
        </is>
      </c>
      <c r="I105" s="4" t="inlineStr">
        <is>
          <t xml:space="preserve"> </t>
        </is>
      </c>
    </row>
    <row r="106">
      <c r="A106" s="4" t="inlineStr">
        <is>
          <t>Net cash used in investing activities</t>
        </is>
      </c>
      <c r="I106" s="4" t="inlineStr">
        <is>
          <t xml:space="preserve"> </t>
        </is>
      </c>
    </row>
    <row r="107">
      <c r="A107" s="4" t="inlineStr">
        <is>
          <t>Net cash used in financing activities</t>
        </is>
      </c>
      <c r="I107" s="4" t="inlineStr">
        <is>
          <t xml:space="preserve"> </t>
        </is>
      </c>
    </row>
    <row r="108">
      <c r="A108" s="4" t="inlineStr">
        <is>
          <t>Net change in cash and cash equivalents</t>
        </is>
      </c>
      <c r="I108" s="4" t="inlineStr">
        <is>
          <t xml:space="preserve"> </t>
        </is>
      </c>
    </row>
    <row r="109">
      <c r="A109" s="4" t="inlineStr">
        <is>
          <t>Cash - Beginning</t>
        </is>
      </c>
      <c r="G109" s="4" t="inlineStr">
        <is>
          <t xml:space="preserve"> </t>
        </is>
      </c>
      <c r="I109" s="4" t="inlineStr">
        <is>
          <t xml:space="preserve"> </t>
        </is>
      </c>
    </row>
    <row r="110">
      <c r="A110" s="4" t="inlineStr">
        <is>
          <t>Cash - Ending</t>
        </is>
      </c>
      <c r="E110" s="4" t="inlineStr">
        <is>
          <t xml:space="preserve"> </t>
        </is>
      </c>
      <c r="I110" s="4" t="inlineStr">
        <is>
          <t xml:space="preserve"> </t>
        </is>
      </c>
    </row>
    <row r="111">
      <c r="A111" s="4" t="inlineStr">
        <is>
          <t>As Restated [Member]</t>
        </is>
      </c>
    </row>
    <row r="112">
      <c r="A112" s="4" t="inlineStr">
        <is>
          <t>Income from Operations</t>
        </is>
      </c>
      <c r="E112" s="5" t="n">
        <v>17532</v>
      </c>
      <c r="I112" s="5" t="n">
        <v>36944</v>
      </c>
    </row>
    <row r="113">
      <c r="A113" s="4" t="inlineStr">
        <is>
          <t>Loss on sale of property and equipment</t>
        </is>
      </c>
      <c r="E113" s="4" t="inlineStr">
        <is>
          <t xml:space="preserve"> </t>
        </is>
      </c>
      <c r="I113" s="5" t="n">
        <v>-8</v>
      </c>
    </row>
    <row r="114">
      <c r="A114" s="4" t="inlineStr">
        <is>
          <t>Interest expense</t>
        </is>
      </c>
      <c r="E114" s="5" t="n">
        <v>-1749</v>
      </c>
      <c r="I114" s="5" t="n">
        <v>-6262</v>
      </c>
    </row>
    <row r="115">
      <c r="A115" s="4" t="inlineStr">
        <is>
          <t>Change in fair value of warrant liabilities</t>
        </is>
      </c>
      <c r="E115" s="5" t="n">
        <v>-7899</v>
      </c>
      <c r="I115" s="5" t="n">
        <v>-10245</v>
      </c>
    </row>
    <row r="116">
      <c r="A116" s="4" t="inlineStr">
        <is>
          <t>Total other expense</t>
        </is>
      </c>
      <c r="E116" s="5" t="n">
        <v>-9648</v>
      </c>
      <c r="I116" s="5" t="n">
        <v>-16515</v>
      </c>
    </row>
    <row r="117">
      <c r="A117" s="4" t="inlineStr">
        <is>
          <t>Income before income tax expense</t>
        </is>
      </c>
      <c r="E117" s="5" t="n">
        <v>7884</v>
      </c>
      <c r="I117" s="5" t="n">
        <v>20429</v>
      </c>
    </row>
    <row r="118">
      <c r="A118" s="4" t="inlineStr">
        <is>
          <t>Income tax expense</t>
        </is>
      </c>
      <c r="E118" s="5" t="n">
        <v>-4184</v>
      </c>
      <c r="I118" s="5" t="n">
        <v>-8020</v>
      </c>
    </row>
    <row r="119">
      <c r="A119" s="4" t="inlineStr">
        <is>
          <t>Net Income</t>
        </is>
      </c>
      <c r="E119" s="5" t="n">
        <v>3700</v>
      </c>
      <c r="I119" s="5" t="n">
        <v>12409</v>
      </c>
    </row>
    <row r="120">
      <c r="A120" s="4" t="inlineStr">
        <is>
          <t>Dividends of Series A Convertible Preferred Stock</t>
        </is>
      </c>
      <c r="E120" s="5" t="n">
        <v>-1745</v>
      </c>
      <c r="I120" s="5" t="n">
        <v>-5073</v>
      </c>
    </row>
    <row r="121">
      <c r="A121" s="4" t="inlineStr">
        <is>
          <t>Net income (loss) attributable to common stock and participating securities</t>
        </is>
      </c>
      <c r="E121" s="6" t="n">
        <v>1955</v>
      </c>
      <c r="I121" s="6" t="n">
        <v>7336</v>
      </c>
    </row>
    <row r="122">
      <c r="A122" s="4" t="inlineStr">
        <is>
          <t>Basic and diluted income (loss) per share</t>
        </is>
      </c>
      <c r="E122" s="8" t="n">
        <v>0.13</v>
      </c>
      <c r="I122" s="8" t="n">
        <v>0.5</v>
      </c>
    </row>
    <row r="123">
      <c r="A123" s="4" t="inlineStr">
        <is>
          <t>Weighted average shares outstanding basic and diluted</t>
        </is>
      </c>
      <c r="E123" s="5" t="n">
        <v>10807368</v>
      </c>
      <c r="I123" s="5" t="n">
        <v>10747370</v>
      </c>
    </row>
    <row r="124">
      <c r="A124" s="4" t="inlineStr">
        <is>
          <t>Adjustments to reconcile net income to net cash provided by operating activities:</t>
        </is>
      </c>
      <c r="I124" s="6" t="n">
        <v>119247</v>
      </c>
    </row>
    <row r="125">
      <c r="A125" s="4" t="inlineStr">
        <is>
          <t>Change in fair value of warrant liabilities</t>
        </is>
      </c>
      <c r="E125" s="6" t="n">
        <v>7899</v>
      </c>
      <c r="I125" s="5" t="n">
        <v>10245</v>
      </c>
    </row>
    <row r="126">
      <c r="A126" s="4" t="inlineStr">
        <is>
          <t>Net cash provided by operating activities</t>
        </is>
      </c>
      <c r="I126" s="5" t="n">
        <v>141901</v>
      </c>
    </row>
    <row r="127">
      <c r="A127" s="4" t="inlineStr">
        <is>
          <t>Net cash used in investing activities</t>
        </is>
      </c>
      <c r="I127" s="5" t="n">
        <v>-7005</v>
      </c>
    </row>
    <row r="128">
      <c r="A128" s="4" t="inlineStr">
        <is>
          <t>Net cash used in financing activities</t>
        </is>
      </c>
      <c r="I128" s="5" t="n">
        <v>-84700</v>
      </c>
    </row>
    <row r="129">
      <c r="A129" s="4" t="inlineStr">
        <is>
          <t>Net change in cash and cash equivalents</t>
        </is>
      </c>
      <c r="I129" s="5" t="n">
        <v>50196</v>
      </c>
    </row>
    <row r="130">
      <c r="A130" s="4" t="inlineStr">
        <is>
          <t>Cash - Beginning</t>
        </is>
      </c>
      <c r="G130" s="6" t="n">
        <v>31458</v>
      </c>
      <c r="I130" s="5" t="n">
        <v>31458</v>
      </c>
    </row>
    <row r="131">
      <c r="A131" s="4" t="inlineStr">
        <is>
          <t>Cash - Ending</t>
        </is>
      </c>
      <c r="E131" s="6" t="n">
        <v>81654</v>
      </c>
      <c r="I131" s="6" t="n">
        <v>81654</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llowance for doubtful accounts</t>
        </is>
      </c>
      <c r="B3" s="6" t="n">
        <v>659</v>
      </c>
      <c r="C3" s="6" t="n">
        <v>659</v>
      </c>
    </row>
    <row r="4">
      <c r="A4" s="4" t="inlineStr">
        <is>
          <t>Series A convertible preferred stock, shares designated</t>
        </is>
      </c>
      <c r="B4" s="5" t="n">
        <v>600000</v>
      </c>
      <c r="C4" s="5" t="n">
        <v>600000</v>
      </c>
    </row>
    <row r="5">
      <c r="A5" s="4" t="inlineStr">
        <is>
          <t>Series A convertible preferred stock, shares issued</t>
        </is>
      </c>
      <c r="B5" s="5" t="n">
        <v>600000</v>
      </c>
      <c r="C5" s="5" t="n">
        <v>600000</v>
      </c>
    </row>
    <row r="6">
      <c r="A6" s="4" t="inlineStr">
        <is>
          <t>Series A convertible preferred stock, shares outstanding</t>
        </is>
      </c>
      <c r="B6" s="5" t="n">
        <v>600000</v>
      </c>
      <c r="C6" s="5" t="n">
        <v>600000</v>
      </c>
    </row>
    <row r="7">
      <c r="A7" s="4" t="inlineStr">
        <is>
          <t>Series A convertible preferred stock, liquidation preference, value</t>
        </is>
      </c>
      <c r="B7" s="6" t="n">
        <v>60000</v>
      </c>
      <c r="C7" s="6" t="n">
        <v>60000</v>
      </c>
    </row>
    <row r="8">
      <c r="A8" s="4" t="inlineStr">
        <is>
          <t>Preferred stock, par value</t>
        </is>
      </c>
      <c r="B8" s="7" t="n">
        <v>0.0001</v>
      </c>
      <c r="C8" s="7" t="n">
        <v>0.0001</v>
      </c>
    </row>
    <row r="9">
      <c r="A9" s="4" t="inlineStr">
        <is>
          <t>Preferred stock, shares authorized</t>
        </is>
      </c>
      <c r="B9" s="5" t="n">
        <v>5000000</v>
      </c>
      <c r="C9" s="5" t="n">
        <v>5000000</v>
      </c>
    </row>
    <row r="10">
      <c r="A10" s="4" t="inlineStr">
        <is>
          <t>Common stock, par value</t>
        </is>
      </c>
      <c r="B10" s="7" t="n">
        <v>0.0001</v>
      </c>
      <c r="C10" s="7" t="n">
        <v>0.0001</v>
      </c>
    </row>
    <row r="11">
      <c r="A11" s="4" t="inlineStr">
        <is>
          <t>Common stock, shares authorized</t>
        </is>
      </c>
      <c r="B11" s="5" t="n">
        <v>100000000</v>
      </c>
      <c r="C11" s="5" t="n">
        <v>100000000</v>
      </c>
    </row>
    <row r="12">
      <c r="A12" s="4" t="inlineStr">
        <is>
          <t>Common stock, shares issued</t>
        </is>
      </c>
      <c r="B12" s="5" t="n">
        <v>11665423</v>
      </c>
      <c r="C12" s="5" t="n">
        <v>9656041</v>
      </c>
    </row>
    <row r="13">
      <c r="A13" s="4" t="inlineStr">
        <is>
          <t>Common stock, shares outstanding</t>
        </is>
      </c>
      <c r="B13" s="5" t="n">
        <v>11524124</v>
      </c>
      <c r="C13" s="5" t="n">
        <v>9514742</v>
      </c>
    </row>
    <row r="14">
      <c r="A14" s="4" t="inlineStr">
        <is>
          <t>Treasury stock, shares</t>
        </is>
      </c>
      <c r="B14" s="5" t="n">
        <v>141299</v>
      </c>
      <c r="C14" s="5" t="n">
        <v>141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ISAGGREGATION OF REVENUE (Details) (Parenthetical) - USD ($) $ / shares in Units, $ in Thousands</t>
        </is>
      </c>
      <c r="B1" s="2" t="inlineStr">
        <is>
          <t>Sep. 30, 2021</t>
        </is>
      </c>
      <c r="C1" s="2" t="inlineStr">
        <is>
          <t>Dec. 31, 2020</t>
        </is>
      </c>
      <c r="D1" s="2" t="inlineStr">
        <is>
          <t>Sep. 30, 2020</t>
        </is>
      </c>
    </row>
    <row r="2">
      <c r="A2" s="3" t="inlineStr">
        <is>
          <t>Accounting Policies [Abstract]</t>
        </is>
      </c>
    </row>
    <row r="3">
      <c r="A3" s="4" t="inlineStr">
        <is>
          <t>Series A convertible preferred stock, shares designated</t>
        </is>
      </c>
      <c r="B3" s="5" t="n">
        <v>600000</v>
      </c>
      <c r="C3" s="5" t="n">
        <v>600000</v>
      </c>
    </row>
    <row r="4">
      <c r="A4" s="4" t="inlineStr">
        <is>
          <t>Series A convertible preferred stock, shares issued</t>
        </is>
      </c>
      <c r="B4" s="5" t="n">
        <v>600000</v>
      </c>
      <c r="C4" s="5" t="n">
        <v>600000</v>
      </c>
    </row>
    <row r="5">
      <c r="A5" s="4" t="inlineStr">
        <is>
          <t>Series A convertible preferred stock, shares outstanding</t>
        </is>
      </c>
      <c r="B5" s="5" t="n">
        <v>600000</v>
      </c>
      <c r="C5" s="5" t="n">
        <v>600000</v>
      </c>
    </row>
    <row r="6">
      <c r="A6" s="4" t="inlineStr">
        <is>
          <t>Temporary Equity, Liquidation Preference</t>
        </is>
      </c>
      <c r="B6" s="6" t="n">
        <v>60000</v>
      </c>
      <c r="C6" s="6" t="n">
        <v>60000</v>
      </c>
    </row>
    <row r="7">
      <c r="A7" s="4" t="inlineStr">
        <is>
          <t>Preferred stock, par value</t>
        </is>
      </c>
      <c r="B7" s="7" t="n">
        <v>0.0001</v>
      </c>
      <c r="C7" s="7" t="n">
        <v>0.0001</v>
      </c>
      <c r="D7" s="7" t="n">
        <v>0.0001</v>
      </c>
    </row>
    <row r="8">
      <c r="A8" s="4" t="inlineStr">
        <is>
          <t>Preferred stock, shares authorized</t>
        </is>
      </c>
      <c r="B8" s="5" t="n">
        <v>5000000</v>
      </c>
      <c r="C8" s="5" t="n">
        <v>5000000</v>
      </c>
      <c r="D8" s="5" t="n">
        <v>5000000</v>
      </c>
    </row>
    <row r="9">
      <c r="A9" s="4" t="inlineStr">
        <is>
          <t>Common stock, par value</t>
        </is>
      </c>
      <c r="B9" s="7" t="n">
        <v>0.0001</v>
      </c>
      <c r="C9" s="7" t="n">
        <v>0.0001</v>
      </c>
      <c r="D9" s="7" t="n">
        <v>0.0001</v>
      </c>
    </row>
    <row r="10">
      <c r="A10" s="4" t="inlineStr">
        <is>
          <t>Common stock, shares authorized</t>
        </is>
      </c>
      <c r="B10" s="5" t="n">
        <v>100000000</v>
      </c>
      <c r="C10" s="5" t="n">
        <v>100000000</v>
      </c>
      <c r="D10" s="5" t="n">
        <v>100000000</v>
      </c>
    </row>
    <row r="11">
      <c r="A11" s="4" t="inlineStr">
        <is>
          <t>Common stock, shares issued</t>
        </is>
      </c>
      <c r="B11" s="5" t="n">
        <v>11665423</v>
      </c>
      <c r="C11" s="5" t="n">
        <v>9656041</v>
      </c>
      <c r="D11" s="5" t="n">
        <v>9593150</v>
      </c>
    </row>
    <row r="12">
      <c r="A12" s="4" t="inlineStr">
        <is>
          <t>Common stock, shares outstanding</t>
        </is>
      </c>
      <c r="B12" s="5" t="n">
        <v>11524124</v>
      </c>
      <c r="C12" s="5" t="n">
        <v>9514742</v>
      </c>
      <c r="D12" s="5" t="n">
        <v>9451851</v>
      </c>
    </row>
    <row r="13">
      <c r="A13" s="4" t="inlineStr">
        <is>
          <t>Treasury stock, shares</t>
        </is>
      </c>
      <c r="B13" s="5" t="n">
        <v>141299</v>
      </c>
      <c r="C13" s="5" t="n">
        <v>141299</v>
      </c>
      <c r="D13" s="5" t="n">
        <v>1412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duct Information [Line Items]</t>
        </is>
      </c>
    </row>
    <row r="4">
      <c r="A4" s="4" t="inlineStr">
        <is>
          <t>Revenue</t>
        </is>
      </c>
      <c r="B4" s="6" t="n">
        <v>318728</v>
      </c>
      <c r="C4" s="6" t="n">
        <v>215723</v>
      </c>
      <c r="D4" s="6" t="n">
        <v>912512</v>
      </c>
      <c r="E4" s="6" t="n">
        <v>620538</v>
      </c>
    </row>
    <row r="5">
      <c r="A5" s="4" t="inlineStr">
        <is>
          <t>New Vehicles Revenue [Member]</t>
        </is>
      </c>
    </row>
    <row r="6">
      <c r="A6" s="3" t="inlineStr">
        <is>
          <t>Product Information [Line Items]</t>
        </is>
      </c>
    </row>
    <row r="7">
      <c r="A7" s="4" t="inlineStr">
        <is>
          <t>Revenue</t>
        </is>
      </c>
      <c r="B7" s="5" t="n">
        <v>181395</v>
      </c>
      <c r="C7" s="5" t="n">
        <v>130297</v>
      </c>
      <c r="D7" s="5" t="n">
        <v>550366</v>
      </c>
      <c r="E7" s="5" t="n">
        <v>362139</v>
      </c>
    </row>
    <row r="8">
      <c r="A8" s="4" t="inlineStr">
        <is>
          <t>Pre-owned Vehicle Revenue [Member]</t>
        </is>
      </c>
    </row>
    <row r="9">
      <c r="A9" s="3" t="inlineStr">
        <is>
          <t>Product Information [Line Items]</t>
        </is>
      </c>
    </row>
    <row r="10">
      <c r="A10" s="4" t="inlineStr">
        <is>
          <t>Revenue</t>
        </is>
      </c>
      <c r="B10" s="5" t="n">
        <v>104386</v>
      </c>
      <c r="C10" s="5" t="n">
        <v>64255</v>
      </c>
      <c r="D10" s="5" t="n">
        <v>270509</v>
      </c>
      <c r="E10" s="5" t="n">
        <v>191106</v>
      </c>
    </row>
    <row r="11">
      <c r="A11" s="4" t="inlineStr">
        <is>
          <t>Parts Accessories And Related Services [Member]</t>
        </is>
      </c>
    </row>
    <row r="12">
      <c r="A12" s="3" t="inlineStr">
        <is>
          <t>Product Information [Line Items]</t>
        </is>
      </c>
    </row>
    <row r="13">
      <c r="A13" s="4" t="inlineStr">
        <is>
          <t>Revenue</t>
        </is>
      </c>
      <c r="B13" s="5" t="n">
        <v>12233</v>
      </c>
      <c r="C13" s="5" t="n">
        <v>9470</v>
      </c>
      <c r="D13" s="5" t="n">
        <v>34571</v>
      </c>
      <c r="E13" s="5" t="n">
        <v>29400</v>
      </c>
    </row>
    <row r="14">
      <c r="A14" s="4" t="inlineStr">
        <is>
          <t>Finance And Insurance Revenue [Member]</t>
        </is>
      </c>
    </row>
    <row r="15">
      <c r="A15" s="3" t="inlineStr">
        <is>
          <t>Product Information [Line Items]</t>
        </is>
      </c>
    </row>
    <row r="16">
      <c r="A16" s="4" t="inlineStr">
        <is>
          <t>Revenue</t>
        </is>
      </c>
      <c r="B16" s="5" t="n">
        <v>20130</v>
      </c>
      <c r="C16" s="5" t="n">
        <v>11073</v>
      </c>
      <c r="D16" s="5" t="n">
        <v>54476</v>
      </c>
      <c r="E16" s="5" t="n">
        <v>35108</v>
      </c>
    </row>
    <row r="17">
      <c r="A17" s="4" t="inlineStr">
        <is>
          <t>Campground And Other Revenue [Member]</t>
        </is>
      </c>
    </row>
    <row r="18">
      <c r="A18" s="3" t="inlineStr">
        <is>
          <t>Product Information [Line Items]</t>
        </is>
      </c>
    </row>
    <row r="19">
      <c r="A19" s="4" t="inlineStr">
        <is>
          <t>Revenue</t>
        </is>
      </c>
      <c r="B19" s="6" t="n">
        <v>584</v>
      </c>
      <c r="C19" s="6" t="n">
        <v>628</v>
      </c>
      <c r="D19" s="6" t="n">
        <v>2590</v>
      </c>
      <c r="E19" s="6" t="n">
        <v>278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RECOGNIZED OF FINANCE AND INSURANCE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Gross finance and insurance revenues</t>
        </is>
      </c>
      <c r="B4" s="6" t="n">
        <v>22193</v>
      </c>
      <c r="C4" s="6" t="n">
        <v>13073</v>
      </c>
      <c r="D4" s="6" t="n">
        <v>60113</v>
      </c>
      <c r="E4" s="6" t="n">
        <v>39573</v>
      </c>
    </row>
    <row r="5">
      <c r="A5" s="4" t="inlineStr">
        <is>
          <t>Additions to charge-back allowance</t>
        </is>
      </c>
      <c r="B5" s="5" t="n">
        <v>-2063</v>
      </c>
      <c r="C5" s="5" t="n">
        <v>-2000</v>
      </c>
      <c r="D5" s="5" t="n">
        <v>-5637</v>
      </c>
      <c r="E5" s="5" t="n">
        <v>-4465</v>
      </c>
    </row>
    <row r="6">
      <c r="A6" s="4" t="inlineStr">
        <is>
          <t>Net Finance Revenue</t>
        </is>
      </c>
      <c r="B6" s="6" t="n">
        <v>20130</v>
      </c>
      <c r="C6" s="6" t="n">
        <v>11073</v>
      </c>
      <c r="D6" s="6" t="n">
        <v>54476</v>
      </c>
      <c r="E6" s="6" t="n">
        <v>3510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NET INCOME (LOSS) ATTRIBUTE TO COMMON STOCKHOLDER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erred Compensation Arrangement with Individual, Excluding Share-based Payments and Postretirement Benefits [Line Items]</t>
        </is>
      </c>
    </row>
    <row r="4">
      <c r="A4" s="4" t="inlineStr">
        <is>
          <t>Net earnings allocated to common stock and participating securities</t>
        </is>
      </c>
      <c r="B4" s="6" t="n">
        <v>29759</v>
      </c>
      <c r="C4" s="6" t="n">
        <v>1955</v>
      </c>
      <c r="D4" s="6" t="n">
        <v>61534</v>
      </c>
      <c r="E4" s="6" t="n">
        <v>7336</v>
      </c>
    </row>
    <row r="5">
      <c r="A5" s="4" t="inlineStr">
        <is>
          <t>Weighted average shares outstanding for basic earning per common share</t>
        </is>
      </c>
      <c r="B5" s="5" t="n">
        <v>11556423</v>
      </c>
      <c r="C5" s="5" t="n">
        <v>9753211</v>
      </c>
      <c r="D5" s="5" t="n">
        <v>11146020</v>
      </c>
      <c r="E5" s="5" t="n">
        <v>9746136</v>
      </c>
    </row>
    <row r="6">
      <c r="A6" s="4" t="inlineStr">
        <is>
          <t>Dilutive effect of warrants and options</t>
        </is>
      </c>
      <c r="B6" s="5" t="n">
        <v>300357</v>
      </c>
      <c r="C6" s="5" t="n">
        <v>300357</v>
      </c>
      <c r="D6" s="5" t="n">
        <v>300357</v>
      </c>
      <c r="E6" s="5" t="n">
        <v>300357</v>
      </c>
    </row>
    <row r="7">
      <c r="A7" s="4" t="inlineStr">
        <is>
          <t>Weighted average shares outstanding for diluted earnings per share computation</t>
        </is>
      </c>
      <c r="B7" s="5" t="n">
        <v>21007513</v>
      </c>
      <c r="C7" s="5" t="n">
        <v>10807368</v>
      </c>
      <c r="D7" s="5" t="n">
        <v>20833731</v>
      </c>
      <c r="E7" s="5" t="n">
        <v>10747370</v>
      </c>
    </row>
    <row r="8">
      <c r="A8" s="4" t="inlineStr">
        <is>
          <t xml:space="preserve">Basic income per common share  </t>
        </is>
      </c>
      <c r="B8" s="8" t="n">
        <v>1.69</v>
      </c>
      <c r="C8" s="8" t="n">
        <v>0.12</v>
      </c>
      <c r="D8" s="8" t="n">
        <v>3.58</v>
      </c>
      <c r="E8" s="8" t="n">
        <v>0.44</v>
      </c>
    </row>
    <row r="9">
      <c r="A9" s="4" t="inlineStr">
        <is>
          <t xml:space="preserve">Diluted income per common share  </t>
        </is>
      </c>
      <c r="B9" s="8" t="n">
        <v>1.16</v>
      </c>
      <c r="C9" s="8" t="n">
        <v>0.11</v>
      </c>
      <c r="D9" s="8" t="n">
        <v>2.75</v>
      </c>
      <c r="E9" s="8" t="n">
        <v>0.4</v>
      </c>
    </row>
    <row r="10">
      <c r="A10" s="4" t="inlineStr">
        <is>
          <t>Common Stockholder [Member]</t>
        </is>
      </c>
    </row>
    <row r="11">
      <c r="A11" s="3" t="inlineStr">
        <is>
          <t>Deferred Compensation Arrangement with Individual, Excluding Share-based Payments and Postretirement Benefits [Line Items]</t>
        </is>
      </c>
    </row>
    <row r="12">
      <c r="A12" s="4" t="inlineStr">
        <is>
          <t>Distributed earning allocated to common stock</t>
        </is>
      </c>
      <c r="B12" s="4" t="inlineStr">
        <is>
          <t xml:space="preserve"> </t>
        </is>
      </c>
      <c r="C12" s="4" t="inlineStr">
        <is>
          <t xml:space="preserve"> </t>
        </is>
      </c>
      <c r="D12" s="4" t="inlineStr">
        <is>
          <t xml:space="preserve"> </t>
        </is>
      </c>
      <c r="E12" s="4" t="inlineStr">
        <is>
          <t xml:space="preserve"> </t>
        </is>
      </c>
    </row>
    <row r="13">
      <c r="A13" s="4" t="inlineStr">
        <is>
          <t>Undistributed earnings allocated to common stock</t>
        </is>
      </c>
      <c r="B13" s="5" t="n">
        <v>19541</v>
      </c>
      <c r="C13" s="5" t="n">
        <v>1140</v>
      </c>
      <c r="D13" s="5" t="n">
        <v>39903</v>
      </c>
      <c r="E13" s="5" t="n">
        <v>4314</v>
      </c>
    </row>
    <row r="14">
      <c r="A14" s="4" t="inlineStr">
        <is>
          <t>Net earnings allocated to common stock</t>
        </is>
      </c>
      <c r="B14" s="5" t="n">
        <v>19541</v>
      </c>
      <c r="C14" s="5" t="n">
        <v>1140</v>
      </c>
      <c r="D14" s="5" t="n">
        <v>39903</v>
      </c>
      <c r="E14" s="5" t="n">
        <v>4314</v>
      </c>
    </row>
    <row r="15">
      <c r="A15" s="4" t="inlineStr">
        <is>
          <t>Net earnings allocated to participating securities</t>
        </is>
      </c>
      <c r="B15" s="5" t="n">
        <v>10218</v>
      </c>
      <c r="C15" s="5" t="n">
        <v>815</v>
      </c>
      <c r="D15" s="5" t="n">
        <v>21631</v>
      </c>
      <c r="E15" s="5" t="n">
        <v>3022</v>
      </c>
    </row>
    <row r="16">
      <c r="A16" s="4" t="inlineStr">
        <is>
          <t>Net earnings allocated to common stock and participating securities</t>
        </is>
      </c>
      <c r="B16" s="6" t="n">
        <v>29759</v>
      </c>
      <c r="C16" s="6" t="n">
        <v>1955</v>
      </c>
      <c r="D16" s="6" t="n">
        <v>61534</v>
      </c>
      <c r="E16" s="6" t="n">
        <v>7336</v>
      </c>
    </row>
    <row r="17">
      <c r="A17" s="4" t="inlineStr">
        <is>
          <t>Weighted average shares outstanding for basic earning per common share</t>
        </is>
      </c>
      <c r="B17" s="5" t="n">
        <v>11256066</v>
      </c>
      <c r="C17" s="5" t="n">
        <v>9753211</v>
      </c>
      <c r="D17" s="5" t="n">
        <v>10845663</v>
      </c>
      <c r="E17" s="5" t="n">
        <v>9746136</v>
      </c>
    </row>
    <row r="18">
      <c r="A18" s="4" t="inlineStr">
        <is>
          <t>Dilutive effect of warrants and options</t>
        </is>
      </c>
      <c r="B18" s="5" t="n">
        <v>300357</v>
      </c>
      <c r="C18" s="5" t="n">
        <v>1054157</v>
      </c>
      <c r="D18" s="5" t="n">
        <v>300357</v>
      </c>
      <c r="E18" s="5" t="n">
        <v>1001234</v>
      </c>
    </row>
    <row r="19">
      <c r="A19" s="4" t="inlineStr">
        <is>
          <t>Weighted average shares outstanding for diluted earnings per share computation</t>
        </is>
      </c>
      <c r="B19" s="5" t="n">
        <v>11556423</v>
      </c>
      <c r="C19" s="5" t="n">
        <v>10807368</v>
      </c>
      <c r="D19" s="5" t="n">
        <v>11146020</v>
      </c>
      <c r="E19" s="5" t="n">
        <v>10747370</v>
      </c>
    </row>
    <row r="20">
      <c r="A20" s="4" t="inlineStr">
        <is>
          <t xml:space="preserve">Basic income per common share  </t>
        </is>
      </c>
      <c r="B20" s="8" t="n">
        <v>1.69</v>
      </c>
      <c r="C20" s="8" t="n">
        <v>0.12</v>
      </c>
      <c r="D20" s="8" t="n">
        <v>3.58</v>
      </c>
      <c r="E20" s="8" t="n">
        <v>0.44</v>
      </c>
    </row>
    <row r="21">
      <c r="A21" s="4" t="inlineStr">
        <is>
          <t xml:space="preserve">Diluted income per common share  </t>
        </is>
      </c>
      <c r="B21" s="8" t="n">
        <v>1.16</v>
      </c>
      <c r="C21" s="8" t="n">
        <v>0.11</v>
      </c>
      <c r="D21" s="8" t="n">
        <v>2.75</v>
      </c>
      <c r="E21" s="8" t="n">
        <v>0.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CHEDULE OF DENOMINATOR OF BASIC 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 xml:space="preserve">Weighted average outstanding common shares  </t>
        </is>
      </c>
      <c r="B4" s="5" t="n">
        <v>11256066</v>
      </c>
      <c r="C4" s="5" t="n">
        <v>9452854</v>
      </c>
      <c r="D4" s="5" t="n">
        <v>10845663</v>
      </c>
      <c r="E4" s="5" t="n">
        <v>9445779</v>
      </c>
    </row>
    <row r="5">
      <c r="A5" s="4" t="inlineStr">
        <is>
          <t xml:space="preserve">Weighted average prefunded warrants  </t>
        </is>
      </c>
      <c r="B5" s="5" t="n">
        <v>300357</v>
      </c>
      <c r="C5" s="5" t="n">
        <v>300357</v>
      </c>
      <c r="D5" s="5" t="n">
        <v>300357</v>
      </c>
      <c r="E5" s="5" t="n">
        <v>300357</v>
      </c>
    </row>
    <row r="6">
      <c r="A6" s="4" t="inlineStr">
        <is>
          <t xml:space="preserve">Weighted shares outstanding - basic   </t>
        </is>
      </c>
      <c r="B6" s="5" t="n">
        <v>11556423</v>
      </c>
      <c r="C6" s="5" t="n">
        <v>9753211</v>
      </c>
      <c r="D6" s="5" t="n">
        <v>11146020</v>
      </c>
      <c r="E6" s="5" t="n">
        <v>974613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CHEDULE OF DENOMINATOR OF DILUTIVE 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Weighted average outstanding common shares</t>
        </is>
      </c>
      <c r="B4" s="5" t="n">
        <v>11256066</v>
      </c>
      <c r="C4" s="5" t="n">
        <v>9452854</v>
      </c>
      <c r="D4" s="5" t="n">
        <v>10845663</v>
      </c>
      <c r="E4" s="5" t="n">
        <v>9445779</v>
      </c>
    </row>
    <row r="5">
      <c r="A5" s="4" t="inlineStr">
        <is>
          <t>Weighted average prefunded warrants</t>
        </is>
      </c>
      <c r="B5" s="5" t="n">
        <v>300357</v>
      </c>
      <c r="C5" s="5" t="n">
        <v>300357</v>
      </c>
      <c r="D5" s="5" t="n">
        <v>300357</v>
      </c>
      <c r="E5" s="5" t="n">
        <v>300357</v>
      </c>
    </row>
    <row r="6">
      <c r="A6" s="4" t="inlineStr">
        <is>
          <t>Weighted average warrants</t>
        </is>
      </c>
      <c r="B6" s="5" t="n">
        <v>1704003</v>
      </c>
      <c r="C6" s="5" t="n">
        <v>381071</v>
      </c>
      <c r="D6" s="5" t="n">
        <v>1704003</v>
      </c>
      <c r="E6" s="5" t="n">
        <v>381071</v>
      </c>
    </row>
    <row r="7">
      <c r="A7" s="4" t="inlineStr">
        <is>
          <t>Weighted average options</t>
        </is>
      </c>
      <c r="B7" s="5" t="n">
        <v>1664106</v>
      </c>
      <c r="C7" s="5" t="n">
        <v>673086</v>
      </c>
      <c r="D7" s="5" t="n">
        <v>1664106</v>
      </c>
      <c r="E7" s="5" t="n">
        <v>620163</v>
      </c>
    </row>
    <row r="8">
      <c r="A8" s="4" t="inlineStr">
        <is>
          <t>Weighted average convertible preferred stock</t>
        </is>
      </c>
      <c r="B8" s="5" t="n">
        <v>6082981</v>
      </c>
      <c r="C8" s="4" t="inlineStr">
        <is>
          <t xml:space="preserve"> </t>
        </is>
      </c>
      <c r="D8" s="5" t="n">
        <v>6319602</v>
      </c>
      <c r="E8" s="4" t="inlineStr">
        <is>
          <t xml:space="preserve"> </t>
        </is>
      </c>
    </row>
    <row r="9">
      <c r="A9" s="4" t="inlineStr">
        <is>
          <t>Weighted shares outstanding - diluted</t>
        </is>
      </c>
      <c r="B9" s="5" t="n">
        <v>21007513</v>
      </c>
      <c r="C9" s="5" t="n">
        <v>10807368</v>
      </c>
      <c r="D9" s="5" t="n">
        <v>20833731</v>
      </c>
      <c r="E9" s="5" t="n">
        <v>1074737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SECURITIES EXCLUDED FROM COMPUTATION OF 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Share equivalents excluded from EPS</t>
        </is>
      </c>
      <c r="B4" s="5" t="n">
        <v>37129</v>
      </c>
      <c r="C4" s="5" t="n">
        <v>170529</v>
      </c>
      <c r="D4" s="5" t="n">
        <v>37129</v>
      </c>
      <c r="E4" s="5" t="n">
        <v>170259</v>
      </c>
    </row>
    <row r="5">
      <c r="A5" s="4" t="inlineStr">
        <is>
          <t>Series A Convertible Preferred Stock [Member]</t>
        </is>
      </c>
    </row>
    <row r="6">
      <c r="A6" s="3" t="inlineStr">
        <is>
          <t>Antidilutive Securities Excluded from Computation of Earnings Per Share [Line Items]</t>
        </is>
      </c>
    </row>
    <row r="7">
      <c r="A7" s="4" t="inlineStr">
        <is>
          <t>Share equivalents excluded from EPS</t>
        </is>
      </c>
      <c r="B7" s="4" t="inlineStr">
        <is>
          <t xml:space="preserve"> </t>
        </is>
      </c>
      <c r="C7" s="4" t="inlineStr">
        <is>
          <t xml:space="preserve"> </t>
        </is>
      </c>
      <c r="D7" s="4" t="inlineStr">
        <is>
          <t xml:space="preserve"> </t>
        </is>
      </c>
      <c r="E7" s="4" t="inlineStr">
        <is>
          <t xml:space="preserve"> </t>
        </is>
      </c>
    </row>
    <row r="8">
      <c r="A8" s="4" t="inlineStr">
        <is>
          <t>Warrant [Member]</t>
        </is>
      </c>
    </row>
    <row r="9">
      <c r="A9" s="3" t="inlineStr">
        <is>
          <t>Antidilutive Securities Excluded from Computation of Earnings Per Share [Line Items]</t>
        </is>
      </c>
    </row>
    <row r="10">
      <c r="A10" s="4" t="inlineStr">
        <is>
          <t>Share equivalents excluded from EPS</t>
        </is>
      </c>
      <c r="B10" s="4" t="inlineStr">
        <is>
          <t xml:space="preserve"> </t>
        </is>
      </c>
      <c r="C10" s="4" t="inlineStr">
        <is>
          <t xml:space="preserve"> </t>
        </is>
      </c>
      <c r="D10" s="4" t="inlineStr">
        <is>
          <t xml:space="preserve"> </t>
        </is>
      </c>
      <c r="E10" s="4" t="inlineStr">
        <is>
          <t xml:space="preserve"> </t>
        </is>
      </c>
    </row>
    <row r="11">
      <c r="A11" s="4" t="inlineStr">
        <is>
          <t>Share-based Payment Arrangement, Option [Member]</t>
        </is>
      </c>
    </row>
    <row r="12">
      <c r="A12" s="3" t="inlineStr">
        <is>
          <t>Antidilutive Securities Excluded from Computation of Earnings Per Share [Line Items]</t>
        </is>
      </c>
    </row>
    <row r="13">
      <c r="A13" s="4" t="inlineStr">
        <is>
          <t>Share equivalents excluded from EPS</t>
        </is>
      </c>
      <c r="B13" s="5" t="n">
        <v>20000</v>
      </c>
      <c r="C13" s="5" t="n">
        <v>150000</v>
      </c>
      <c r="D13" s="5" t="n">
        <v>20000</v>
      </c>
      <c r="E13" s="5" t="n">
        <v>150000</v>
      </c>
    </row>
    <row r="14">
      <c r="A14" s="4" t="inlineStr">
        <is>
          <t>Employee Stock Purchase Plan [Member]</t>
        </is>
      </c>
    </row>
    <row r="15">
      <c r="A15" s="3" t="inlineStr">
        <is>
          <t>Antidilutive Securities Excluded from Computation of Earnings Per Share [Line Items]</t>
        </is>
      </c>
    </row>
    <row r="16">
      <c r="A16" s="4" t="inlineStr">
        <is>
          <t>Share equivalents excluded from EPS</t>
        </is>
      </c>
      <c r="B16" s="5" t="n">
        <v>17129</v>
      </c>
      <c r="C16" s="5" t="n">
        <v>20529</v>
      </c>
      <c r="D16" s="5" t="n">
        <v>17129</v>
      </c>
      <c r="E16" s="5" t="n">
        <v>2025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GEOGRAPHIC CONCENTRATION RISK PERCENTAGE (Details) - Geographic Concentration Risk [Member] - Revenue Benchmark [Member]</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LORIDA</t>
        </is>
      </c>
    </row>
    <row r="4">
      <c r="A4" s="3" t="inlineStr">
        <is>
          <t>Product Information [Line Items]</t>
        </is>
      </c>
    </row>
    <row r="5">
      <c r="A5" s="4" t="inlineStr">
        <is>
          <t>Concentration risk percentage</t>
        </is>
      </c>
      <c r="B5" s="4" t="inlineStr">
        <is>
          <t>44.00%</t>
        </is>
      </c>
      <c r="C5" s="4" t="inlineStr">
        <is>
          <t>56.00%</t>
        </is>
      </c>
      <c r="D5" s="4" t="inlineStr">
        <is>
          <t>49.00%</t>
        </is>
      </c>
      <c r="E5" s="4" t="inlineStr">
        <is>
          <t>64.00%</t>
        </is>
      </c>
    </row>
    <row r="6">
      <c r="A6" s="4" t="inlineStr">
        <is>
          <t>COLORADO</t>
        </is>
      </c>
    </row>
    <row r="7">
      <c r="A7" s="3" t="inlineStr">
        <is>
          <t>Product Information [Line Items]</t>
        </is>
      </c>
    </row>
    <row r="8">
      <c r="A8" s="4" t="inlineStr">
        <is>
          <t>Concentration risk percentage</t>
        </is>
      </c>
      <c r="B8" s="4" t="inlineStr">
        <is>
          <t>10.00%</t>
        </is>
      </c>
      <c r="C8" s="4" t="inlineStr">
        <is>
          <t>17.00%</t>
        </is>
      </c>
      <c r="D8" s="4" t="inlineStr">
        <is>
          <t>11.00%</t>
        </is>
      </c>
      <c r="E8" s="4" t="inlineStr">
        <is>
          <t>15.00%</t>
        </is>
      </c>
    </row>
    <row r="9">
      <c r="A9" s="4" t="inlineStr">
        <is>
          <t>ARIZONA</t>
        </is>
      </c>
    </row>
    <row r="10">
      <c r="A10" s="3" t="inlineStr">
        <is>
          <t>Product Information [Line Items]</t>
        </is>
      </c>
    </row>
    <row r="11">
      <c r="A11" s="4" t="inlineStr">
        <is>
          <t>Concentration risk percentage</t>
        </is>
      </c>
      <c r="B11" s="4" t="inlineStr">
        <is>
          <t>10.00%</t>
        </is>
      </c>
      <c r="C11" s="4" t="inlineStr">
        <is>
          <t>12.00%</t>
        </is>
      </c>
      <c r="D11" s="4" t="inlineStr">
        <is>
          <t>11.00%</t>
        </is>
      </c>
    </row>
    <row r="12">
      <c r="A12" s="4" t="inlineStr">
        <is>
          <t>Concentration risk percentage, description</t>
        </is>
      </c>
      <c r="E12" s="4" t="inlineStr">
        <is>
          <t>&amp;lt;10</t>
        </is>
      </c>
    </row>
    <row r="13">
      <c r="A13" s="4" t="inlineStr">
        <is>
          <t>TENNESSEE</t>
        </is>
      </c>
    </row>
    <row r="14">
      <c r="A14" s="3" t="inlineStr">
        <is>
          <t>Product Information [Line Items]</t>
        </is>
      </c>
    </row>
    <row r="15">
      <c r="A15" s="4" t="inlineStr">
        <is>
          <t>Concentration risk percentage</t>
        </is>
      </c>
      <c r="B15" s="4" t="inlineStr">
        <is>
          <t>16.00%</t>
        </is>
      </c>
      <c r="D15" s="4" t="inlineStr">
        <is>
          <t>14.00%</t>
        </is>
      </c>
    </row>
    <row r="16">
      <c r="A16" s="4" t="inlineStr">
        <is>
          <t>Concentration risk percentage, description</t>
        </is>
      </c>
      <c r="C16" s="4" t="inlineStr">
        <is>
          <t>&amp;lt;10</t>
        </is>
      </c>
      <c r="E16" s="4" t="inlineStr">
        <is>
          <t>&amp;lt;1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SIGNIFICANT ACCOUNTING POLICIES (Details Narrative) - USD ($) $ / shares in Units, $ in Thousands</t>
        </is>
      </c>
      <c r="B1" s="2" t="inlineStr">
        <is>
          <t>1 Months Ended</t>
        </is>
      </c>
      <c r="C1" s="2" t="inlineStr">
        <is>
          <t>3 Months Ended</t>
        </is>
      </c>
      <c r="I1" s="2" t="inlineStr">
        <is>
          <t>9 Months Ended</t>
        </is>
      </c>
    </row>
    <row r="2">
      <c r="B2" s="2" t="inlineStr">
        <is>
          <t>Apr. 30, 2020</t>
        </is>
      </c>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Sep. 30, 2020</t>
        </is>
      </c>
      <c r="K2" s="2" t="inlineStr">
        <is>
          <t>Dec. 31, 2020</t>
        </is>
      </c>
    </row>
    <row r="3">
      <c r="A3" s="3" t="inlineStr">
        <is>
          <t>Product Information [Line Items]</t>
        </is>
      </c>
    </row>
    <row r="4">
      <c r="A4" s="4" t="inlineStr">
        <is>
          <t>Net income</t>
        </is>
      </c>
      <c r="C4" s="6" t="n">
        <v>30969</v>
      </c>
      <c r="D4" s="6" t="n">
        <v>25309</v>
      </c>
      <c r="E4" s="6" t="n">
        <v>8844</v>
      </c>
      <c r="F4" s="6" t="n">
        <v>3700</v>
      </c>
      <c r="G4" s="6" t="n">
        <v>5310</v>
      </c>
      <c r="H4" s="6" t="n">
        <v>3399</v>
      </c>
      <c r="I4" s="6" t="n">
        <v>65125</v>
      </c>
      <c r="J4" s="6" t="n">
        <v>12409</v>
      </c>
    </row>
    <row r="5">
      <c r="A5" s="4" t="inlineStr">
        <is>
          <t>Accrued charge-backs</t>
        </is>
      </c>
      <c r="C5" s="5" t="n">
        <v>7751</v>
      </c>
      <c r="I5" s="5" t="n">
        <v>7751</v>
      </c>
      <c r="K5" s="6" t="n">
        <v>5553</v>
      </c>
    </row>
    <row r="6">
      <c r="A6" s="4" t="inlineStr">
        <is>
          <t>Contract liabilities</t>
        </is>
      </c>
      <c r="C6" s="5" t="n">
        <v>4573</v>
      </c>
      <c r="I6" s="5" t="n">
        <v>4573</v>
      </c>
    </row>
    <row r="7">
      <c r="A7" s="4" t="inlineStr">
        <is>
          <t>Lifo inventory value exceeds</t>
        </is>
      </c>
      <c r="C7" s="5" t="n">
        <v>5036</v>
      </c>
      <c r="I7" s="5" t="n">
        <v>5036</v>
      </c>
      <c r="K7" s="5" t="n">
        <v>3627</v>
      </c>
    </row>
    <row r="8">
      <c r="A8" s="4" t="inlineStr">
        <is>
          <t>Dividends payable</t>
        </is>
      </c>
      <c r="C8" s="5" t="n">
        <v>1210</v>
      </c>
      <c r="I8" s="5" t="n">
        <v>1210</v>
      </c>
      <c r="K8" s="6" t="n">
        <v>1210</v>
      </c>
    </row>
    <row r="9">
      <c r="A9" s="4" t="inlineStr">
        <is>
          <t>Understatement in earnings per share</t>
        </is>
      </c>
      <c r="F9" s="8" t="n">
        <v>0.12</v>
      </c>
      <c r="J9" s="8" t="n">
        <v>0.21</v>
      </c>
    </row>
    <row r="10">
      <c r="A10" s="4" t="inlineStr">
        <is>
          <t>Advertising and promotion costs</t>
        </is>
      </c>
      <c r="C10" s="6" t="n">
        <v>5881</v>
      </c>
      <c r="F10" s="6" t="n">
        <v>2139</v>
      </c>
      <c r="I10" s="5" t="n">
        <v>15494</v>
      </c>
      <c r="J10" s="6" t="n">
        <v>9229</v>
      </c>
    </row>
    <row r="11">
      <c r="A11" s="4" t="inlineStr">
        <is>
          <t>Paycheck Protection Program Loans [Member]</t>
        </is>
      </c>
    </row>
    <row r="12">
      <c r="A12" s="3" t="inlineStr">
        <is>
          <t>Product Information [Line Items]</t>
        </is>
      </c>
    </row>
    <row r="13">
      <c r="A13" s="4" t="inlineStr">
        <is>
          <t>Proceeds from loans</t>
        </is>
      </c>
      <c r="I13" s="5" t="n">
        <v>8704</v>
      </c>
    </row>
    <row r="14">
      <c r="A14" s="4" t="inlineStr">
        <is>
          <t>Loan forgiveness</t>
        </is>
      </c>
      <c r="I14" s="6" t="n">
        <v>6626</v>
      </c>
    </row>
    <row r="15">
      <c r="A15" s="4" t="inlineStr">
        <is>
          <t>Covid Nineteen [Member]</t>
        </is>
      </c>
    </row>
    <row r="16">
      <c r="A16" s="3" t="inlineStr">
        <is>
          <t>Product Information [Line Items]</t>
        </is>
      </c>
    </row>
    <row r="17">
      <c r="A17" s="4" t="inlineStr">
        <is>
          <t>Reduction of workforce percentage</t>
        </is>
      </c>
      <c r="B17" s="4" t="inlineStr">
        <is>
          <t>25.00%</t>
        </is>
      </c>
    </row>
    <row r="18">
      <c r="A18" s="4" t="inlineStr">
        <is>
          <t>Vendor One [Member] | Supplier Concentration Risk [Member] | Cost of Goods and Service, Product and Service Benchmark [Member]</t>
        </is>
      </c>
    </row>
    <row r="19">
      <c r="A19" s="3" t="inlineStr">
        <is>
          <t>Product Information [Line Items]</t>
        </is>
      </c>
    </row>
    <row r="20">
      <c r="A20" s="4" t="inlineStr">
        <is>
          <t>Concentration risk, percentage</t>
        </is>
      </c>
      <c r="C20" s="4" t="inlineStr">
        <is>
          <t>46.70%</t>
        </is>
      </c>
      <c r="F20" s="4" t="inlineStr">
        <is>
          <t>29.40%</t>
        </is>
      </c>
      <c r="I20" s="4" t="inlineStr">
        <is>
          <t>46.30%</t>
        </is>
      </c>
      <c r="J20" s="4" t="inlineStr">
        <is>
          <t>26.80%</t>
        </is>
      </c>
    </row>
    <row r="21">
      <c r="A21" s="4" t="inlineStr">
        <is>
          <t>Vendor Two [Member] | Supplier Concentration Risk [Member] | Cost of Goods and Service, Product and Service Benchmark [Member]</t>
        </is>
      </c>
    </row>
    <row r="22">
      <c r="A22" s="3" t="inlineStr">
        <is>
          <t>Product Information [Line Items]</t>
        </is>
      </c>
    </row>
    <row r="23">
      <c r="A23" s="4" t="inlineStr">
        <is>
          <t>Concentration risk, percentage</t>
        </is>
      </c>
      <c r="C23" s="4" t="inlineStr">
        <is>
          <t>31.80%</t>
        </is>
      </c>
      <c r="F23" s="4" t="inlineStr">
        <is>
          <t>26.80%</t>
        </is>
      </c>
      <c r="I23" s="4" t="inlineStr">
        <is>
          <t>30.30%</t>
        </is>
      </c>
      <c r="J23" s="4" t="inlineStr">
        <is>
          <t>24.10%</t>
        </is>
      </c>
    </row>
    <row r="24">
      <c r="A24" s="4" t="inlineStr">
        <is>
          <t>Vendor Three [Member] | Supplier Concentration Risk [Member] | Cost of Goods and Service, Product and Service Benchmark [Member]</t>
        </is>
      </c>
    </row>
    <row r="25">
      <c r="A25" s="3" t="inlineStr">
        <is>
          <t>Product Information [Line Items]</t>
        </is>
      </c>
    </row>
    <row r="26">
      <c r="A26" s="4" t="inlineStr">
        <is>
          <t>Concentration risk, percentage</t>
        </is>
      </c>
      <c r="C26" s="4" t="inlineStr">
        <is>
          <t>18.00%</t>
        </is>
      </c>
      <c r="F26" s="4" t="inlineStr">
        <is>
          <t>20.40%</t>
        </is>
      </c>
      <c r="I26" s="4" t="inlineStr">
        <is>
          <t>19.40%</t>
        </is>
      </c>
      <c r="J26" s="4" t="inlineStr">
        <is>
          <t>23.30%</t>
        </is>
      </c>
    </row>
    <row r="27">
      <c r="A27" s="4" t="inlineStr">
        <is>
          <t>Vendor Four [Member] | Supplier Concentration Risk [Member] | Cost of Goods and Service, Product and Service Benchmark [Member]</t>
        </is>
      </c>
    </row>
    <row r="28">
      <c r="A28" s="3" t="inlineStr">
        <is>
          <t>Product Information [Line Items]</t>
        </is>
      </c>
    </row>
    <row r="29">
      <c r="A29" s="4" t="inlineStr">
        <is>
          <t>Concentration risk, percentage</t>
        </is>
      </c>
      <c r="F29" s="4" t="inlineStr">
        <is>
          <t>20.20%</t>
        </is>
      </c>
      <c r="J29" s="4" t="inlineStr">
        <is>
          <t>19.40%</t>
        </is>
      </c>
    </row>
    <row r="30">
      <c r="A30" s="4" t="inlineStr">
        <is>
          <t>Series A Convertible Preferred Stock [Member]</t>
        </is>
      </c>
    </row>
    <row r="31">
      <c r="A31" s="3" t="inlineStr">
        <is>
          <t>Product Information [Line Items]</t>
        </is>
      </c>
    </row>
    <row r="32">
      <c r="A32" s="4" t="inlineStr">
        <is>
          <t>Convertible preferred stock converted into common stock</t>
        </is>
      </c>
      <c r="I32" s="5" t="n">
        <v>5962733</v>
      </c>
    </row>
    <row r="33">
      <c r="A33" s="4" t="inlineStr">
        <is>
          <t>Revision of Prior Period, Adjustment [Member]</t>
        </is>
      </c>
    </row>
    <row r="34">
      <c r="A34" s="3" t="inlineStr">
        <is>
          <t>Product Information [Line Items]</t>
        </is>
      </c>
    </row>
    <row r="35">
      <c r="A35" s="4" t="inlineStr">
        <is>
          <t>Net income</t>
        </is>
      </c>
      <c r="F35" s="6" t="n">
        <v>-7899</v>
      </c>
      <c r="J35" s="6" t="n">
        <v>-10245</v>
      </c>
    </row>
    <row r="36">
      <c r="A36" s="4" t="inlineStr">
        <is>
          <t>Revision of Prior Period, Adjustment [Member] | Minimum [Member]</t>
        </is>
      </c>
    </row>
    <row r="37">
      <c r="A37" s="3" t="inlineStr">
        <is>
          <t>Product Information [Line Items]</t>
        </is>
      </c>
    </row>
    <row r="38">
      <c r="A38" s="4" t="inlineStr">
        <is>
          <t>Net income</t>
        </is>
      </c>
      <c r="F38" s="5" t="n">
        <v>-7900</v>
      </c>
    </row>
    <row r="39">
      <c r="A39" s="4" t="inlineStr">
        <is>
          <t>Previously Reported [Member]</t>
        </is>
      </c>
    </row>
    <row r="40">
      <c r="A40" s="3" t="inlineStr">
        <is>
          <t>Product Information [Line Items]</t>
        </is>
      </c>
    </row>
    <row r="41">
      <c r="A41" s="4" t="inlineStr">
        <is>
          <t>Net income</t>
        </is>
      </c>
      <c r="F41" s="6" t="n">
        <v>11599</v>
      </c>
      <c r="J41" s="6" t="n">
        <v>22654</v>
      </c>
    </row>
  </sheetData>
  <mergeCells count="3">
    <mergeCell ref="A1:A2"/>
    <mergeCell ref="C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ASSETS ACQUIRED AND LIABILITIES ASSUMED (Details) - Acquisition of Dealership [Member] - USD ($) $ in Thousands</t>
        </is>
      </c>
      <c r="B1" s="2" t="inlineStr">
        <is>
          <t>Sep. 30, 2021</t>
        </is>
      </c>
      <c r="C1" s="2" t="inlineStr">
        <is>
          <t>Dec. 31, 2020</t>
        </is>
      </c>
      <c r="D1" s="2" t="inlineStr">
        <is>
          <t>Sep. 30, 2020</t>
        </is>
      </c>
    </row>
    <row r="2">
      <c r="A2" s="3" t="inlineStr">
        <is>
          <t>Business Acquisition [Line Items]</t>
        </is>
      </c>
    </row>
    <row r="3">
      <c r="A3" s="4" t="inlineStr">
        <is>
          <t>Inventories</t>
        </is>
      </c>
      <c r="B3" s="6" t="n">
        <v>20110</v>
      </c>
      <c r="C3" s="6" t="n">
        <v>18932</v>
      </c>
    </row>
    <row r="4">
      <c r="A4" s="4" t="inlineStr">
        <is>
          <t>Inventories</t>
        </is>
      </c>
      <c r="B4" s="5" t="n">
        <v>2833</v>
      </c>
      <c r="C4" s="5" t="n">
        <v>1167</v>
      </c>
    </row>
    <row r="5">
      <c r="A5" s="4" t="inlineStr">
        <is>
          <t>Inventories</t>
        </is>
      </c>
      <c r="B5" s="5" t="n">
        <v>1568</v>
      </c>
      <c r="C5" s="5" t="n">
        <v>5417</v>
      </c>
    </row>
    <row r="6">
      <c r="A6" s="4" t="inlineStr">
        <is>
          <t>Inventories</t>
        </is>
      </c>
      <c r="B6" s="5" t="n">
        <v>21265</v>
      </c>
      <c r="C6" s="5" t="n">
        <v>8480</v>
      </c>
    </row>
    <row r="7">
      <c r="A7" s="4" t="inlineStr">
        <is>
          <t>Inventories</t>
        </is>
      </c>
      <c r="B7" s="5" t="n">
        <v>45776</v>
      </c>
      <c r="C7" s="5" t="n">
        <v>33996</v>
      </c>
    </row>
    <row r="8">
      <c r="A8" s="4" t="inlineStr">
        <is>
          <t>Inventories</t>
        </is>
      </c>
      <c r="B8" s="5" t="n">
        <v>4429</v>
      </c>
      <c r="C8" s="5" t="n">
        <v>1004</v>
      </c>
    </row>
    <row r="9">
      <c r="A9" s="4" t="inlineStr">
        <is>
          <t>Inventories</t>
        </is>
      </c>
      <c r="B9" s="5" t="n">
        <v>14285</v>
      </c>
      <c r="C9" s="5" t="n">
        <v>20855</v>
      </c>
    </row>
    <row r="10">
      <c r="A10" s="4" t="inlineStr">
        <is>
          <t>Inventories</t>
        </is>
      </c>
      <c r="B10" s="5" t="n">
        <v>18714</v>
      </c>
      <c r="C10" s="5" t="n">
        <v>21859</v>
      </c>
    </row>
    <row r="11">
      <c r="A11" s="4" t="inlineStr">
        <is>
          <t>Inventories</t>
        </is>
      </c>
      <c r="B11" s="5" t="n">
        <v>27062</v>
      </c>
      <c r="C11" s="6" t="n">
        <v>12137</v>
      </c>
      <c r="D11" s="6" t="n">
        <v>12137</v>
      </c>
    </row>
    <row r="12">
      <c r="A12" s="4" t="inlineStr">
        <is>
          <t>BYRV Washington, Inc [Member]</t>
        </is>
      </c>
    </row>
    <row r="13">
      <c r="A13" s="3" t="inlineStr">
        <is>
          <t>Business Acquisition [Line Items]</t>
        </is>
      </c>
    </row>
    <row r="14">
      <c r="A14" s="4" t="inlineStr">
        <is>
          <t>Inventories</t>
        </is>
      </c>
      <c r="B14" s="5" t="n">
        <v>10262</v>
      </c>
    </row>
    <row r="15">
      <c r="A15" s="4" t="inlineStr">
        <is>
          <t>Inventories</t>
        </is>
      </c>
      <c r="B15" s="5" t="n">
        <v>2176</v>
      </c>
    </row>
    <row r="16">
      <c r="A16" s="4" t="inlineStr">
        <is>
          <t>Inventories</t>
        </is>
      </c>
      <c r="B16" s="5" t="n">
        <v>939</v>
      </c>
    </row>
    <row r="17">
      <c r="A17" s="4" t="inlineStr">
        <is>
          <t>Inventories</t>
        </is>
      </c>
      <c r="B17" s="5" t="n">
        <v>17795</v>
      </c>
    </row>
    <row r="18">
      <c r="A18" s="4" t="inlineStr">
        <is>
          <t>Inventories</t>
        </is>
      </c>
      <c r="B18" s="5" t="n">
        <v>31172</v>
      </c>
    </row>
    <row r="19">
      <c r="A19" s="4" t="inlineStr">
        <is>
          <t>Inventories</t>
        </is>
      </c>
      <c r="B19" s="5" t="n">
        <v>2367</v>
      </c>
    </row>
    <row r="20">
      <c r="A20" s="4" t="inlineStr">
        <is>
          <t>Inventories</t>
        </is>
      </c>
      <c r="B20" s="5" t="n">
        <v>6912</v>
      </c>
    </row>
    <row r="21">
      <c r="A21" s="4" t="inlineStr">
        <is>
          <t>Inventories</t>
        </is>
      </c>
      <c r="B21" s="5" t="n">
        <v>9279</v>
      </c>
    </row>
    <row r="22">
      <c r="A22" s="4" t="inlineStr">
        <is>
          <t>Inventories</t>
        </is>
      </c>
      <c r="B22" s="5" t="n">
        <v>21893</v>
      </c>
    </row>
    <row r="23">
      <c r="A23" s="4" t="inlineStr">
        <is>
          <t>Other [Member]</t>
        </is>
      </c>
    </row>
    <row r="24">
      <c r="A24" s="3" t="inlineStr">
        <is>
          <t>Business Acquisition [Line Items]</t>
        </is>
      </c>
    </row>
    <row r="25">
      <c r="A25" s="4" t="inlineStr">
        <is>
          <t>Inventories</t>
        </is>
      </c>
      <c r="B25" s="5" t="n">
        <v>9848</v>
      </c>
    </row>
    <row r="26">
      <c r="A26" s="4" t="inlineStr">
        <is>
          <t>Inventories</t>
        </is>
      </c>
      <c r="B26" s="5" t="n">
        <v>657</v>
      </c>
    </row>
    <row r="27">
      <c r="A27" s="4" t="inlineStr">
        <is>
          <t>Inventories</t>
        </is>
      </c>
      <c r="B27" s="5" t="n">
        <v>629</v>
      </c>
    </row>
    <row r="28">
      <c r="A28" s="4" t="inlineStr">
        <is>
          <t>Inventories</t>
        </is>
      </c>
      <c r="B28" s="5" t="n">
        <v>3470</v>
      </c>
    </row>
    <row r="29">
      <c r="A29" s="4" t="inlineStr">
        <is>
          <t>Inventories</t>
        </is>
      </c>
      <c r="B29" s="5" t="n">
        <v>14604</v>
      </c>
    </row>
    <row r="30">
      <c r="A30" s="4" t="inlineStr">
        <is>
          <t>Inventories</t>
        </is>
      </c>
      <c r="B30" s="5" t="n">
        <v>2062</v>
      </c>
    </row>
    <row r="31">
      <c r="A31" s="4" t="inlineStr">
        <is>
          <t>Inventories</t>
        </is>
      </c>
      <c r="B31" s="5" t="n">
        <v>7373</v>
      </c>
    </row>
    <row r="32">
      <c r="A32" s="4" t="inlineStr">
        <is>
          <t>Inventories</t>
        </is>
      </c>
      <c r="B32" s="5" t="n">
        <v>9435</v>
      </c>
    </row>
    <row r="33">
      <c r="A33" s="4" t="inlineStr">
        <is>
          <t>Inventories</t>
        </is>
      </c>
      <c r="B33" s="6" t="n">
        <v>51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New and pre-owned vehicles</t>
        </is>
      </c>
      <c r="B4" s="6" t="n">
        <v>285781</v>
      </c>
      <c r="C4" s="6" t="n">
        <v>194552</v>
      </c>
      <c r="D4" s="6" t="n">
        <v>820875</v>
      </c>
      <c r="E4" s="6" t="n">
        <v>553245</v>
      </c>
    </row>
    <row r="5">
      <c r="A5" s="4" t="inlineStr">
        <is>
          <t>Other</t>
        </is>
      </c>
      <c r="B5" s="5" t="n">
        <v>32947</v>
      </c>
      <c r="C5" s="5" t="n">
        <v>21171</v>
      </c>
      <c r="D5" s="5" t="n">
        <v>91637</v>
      </c>
      <c r="E5" s="5" t="n">
        <v>67293</v>
      </c>
    </row>
    <row r="6">
      <c r="A6" s="4" t="inlineStr">
        <is>
          <t>Total revenues</t>
        </is>
      </c>
      <c r="B6" s="5" t="n">
        <v>318728</v>
      </c>
      <c r="C6" s="5" t="n">
        <v>215723</v>
      </c>
      <c r="D6" s="5" t="n">
        <v>912512</v>
      </c>
      <c r="E6" s="5" t="n">
        <v>620538</v>
      </c>
    </row>
    <row r="7">
      <c r="A7" s="3" t="inlineStr">
        <is>
          <t>Cost applicable to revenues (excluding depreciation and amortization shown below)</t>
        </is>
      </c>
    </row>
    <row r="8">
      <c r="A8" s="4" t="inlineStr">
        <is>
          <t>New and pre-owned vehicles (including adjustments to the LIFO reserve of $655, ($1,431), $1,409 and ($1,481), respectively)</t>
        </is>
      </c>
      <c r="B8" s="5" t="n">
        <v>221176</v>
      </c>
      <c r="C8" s="5" t="n">
        <v>160837</v>
      </c>
      <c r="D8" s="5" t="n">
        <v>651970</v>
      </c>
      <c r="E8" s="5" t="n">
        <v>468616</v>
      </c>
    </row>
    <row r="9">
      <c r="A9" s="4" t="inlineStr">
        <is>
          <t>Other</t>
        </is>
      </c>
      <c r="B9" s="5" t="n">
        <v>7289</v>
      </c>
      <c r="C9" s="5" t="n">
        <v>5544</v>
      </c>
      <c r="D9" s="5" t="n">
        <v>19947</v>
      </c>
      <c r="E9" s="5" t="n">
        <v>17154</v>
      </c>
    </row>
    <row r="10">
      <c r="A10" s="4" t="inlineStr">
        <is>
          <t>Total cost applicable to revenue</t>
        </is>
      </c>
      <c r="B10" s="5" t="n">
        <v>228465</v>
      </c>
      <c r="C10" s="5" t="n">
        <v>166381</v>
      </c>
      <c r="D10" s="5" t="n">
        <v>671917</v>
      </c>
      <c r="E10" s="5" t="n">
        <v>485770</v>
      </c>
    </row>
    <row r="11">
      <c r="A11" s="4" t="inlineStr">
        <is>
          <t>Transaction costs</t>
        </is>
      </c>
      <c r="B11" s="5" t="n">
        <v>678</v>
      </c>
      <c r="C11" s="5" t="n">
        <v>233</v>
      </c>
      <c r="D11" s="5" t="n">
        <v>1528</v>
      </c>
      <c r="E11" s="5" t="n">
        <v>534</v>
      </c>
    </row>
    <row r="12">
      <c r="A12" s="4" t="inlineStr">
        <is>
          <t>Depreciation and amortization</t>
        </is>
      </c>
      <c r="B12" s="5" t="n">
        <v>3717</v>
      </c>
      <c r="C12" s="5" t="n">
        <v>2760</v>
      </c>
      <c r="D12" s="5" t="n">
        <v>10276</v>
      </c>
      <c r="E12" s="5" t="n">
        <v>8068</v>
      </c>
    </row>
    <row r="13">
      <c r="A13" s="4" t="inlineStr">
        <is>
          <t>Stock-based compensation</t>
        </is>
      </c>
      <c r="B13" s="5" t="n">
        <v>132</v>
      </c>
      <c r="C13" s="5" t="n">
        <v>219</v>
      </c>
      <c r="D13" s="5" t="n">
        <v>815</v>
      </c>
      <c r="E13" s="5" t="n">
        <v>1239</v>
      </c>
    </row>
    <row r="14">
      <c r="A14" s="4" t="inlineStr">
        <is>
          <t>Selling, general, and administrative expenses</t>
        </is>
      </c>
      <c r="B14" s="5" t="n">
        <v>47597</v>
      </c>
      <c r="C14" s="5" t="n">
        <v>28598</v>
      </c>
      <c r="D14" s="5" t="n">
        <v>130109</v>
      </c>
      <c r="E14" s="5" t="n">
        <v>87991</v>
      </c>
    </row>
    <row r="15">
      <c r="A15" s="4" t="inlineStr">
        <is>
          <t>Income from operations</t>
        </is>
      </c>
      <c r="B15" s="5" t="n">
        <v>38139</v>
      </c>
      <c r="C15" s="5" t="n">
        <v>17532</v>
      </c>
      <c r="D15" s="5" t="n">
        <v>97867</v>
      </c>
      <c r="E15" s="5" t="n">
        <v>36936</v>
      </c>
    </row>
    <row r="16">
      <c r="A16" s="3" t="inlineStr">
        <is>
          <t>Other income/expenses</t>
        </is>
      </c>
    </row>
    <row r="17">
      <c r="A17" s="4" t="inlineStr">
        <is>
          <t>PPP loan forgiveness</t>
        </is>
      </c>
      <c r="B17" s="4" t="inlineStr">
        <is>
          <t xml:space="preserve"> </t>
        </is>
      </c>
      <c r="C17" s="4" t="inlineStr">
        <is>
          <t xml:space="preserve"> </t>
        </is>
      </c>
      <c r="D17" s="5" t="n">
        <v>6626</v>
      </c>
      <c r="E17" s="4" t="inlineStr">
        <is>
          <t xml:space="preserve"> </t>
        </is>
      </c>
    </row>
    <row r="18">
      <c r="A18" s="4" t="inlineStr">
        <is>
          <t>Interest expense</t>
        </is>
      </c>
      <c r="B18" s="5" t="n">
        <v>-2006</v>
      </c>
      <c r="C18" s="5" t="n">
        <v>-1749</v>
      </c>
      <c r="D18" s="5" t="n">
        <v>-5733</v>
      </c>
      <c r="E18" s="5" t="n">
        <v>-6262</v>
      </c>
    </row>
    <row r="19">
      <c r="A19" s="4" t="inlineStr">
        <is>
          <t>Change in fair value of warrant liabilities</t>
        </is>
      </c>
      <c r="B19" s="5" t="n">
        <v>2162</v>
      </c>
      <c r="C19" s="5" t="n">
        <v>-7899</v>
      </c>
      <c r="D19" s="5" t="n">
        <v>-11090</v>
      </c>
      <c r="E19" s="5" t="n">
        <v>-10245</v>
      </c>
    </row>
    <row r="20">
      <c r="A20" s="4" t="inlineStr">
        <is>
          <t>Inducement Loss on Warrant Conversion</t>
        </is>
      </c>
      <c r="B20" s="4" t="inlineStr">
        <is>
          <t xml:space="preserve"> </t>
        </is>
      </c>
      <c r="C20" s="4" t="inlineStr">
        <is>
          <t xml:space="preserve"> </t>
        </is>
      </c>
      <c r="D20" s="5" t="n">
        <v>-246</v>
      </c>
      <c r="E20" s="4" t="inlineStr">
        <is>
          <t xml:space="preserve"> </t>
        </is>
      </c>
    </row>
    <row r="21">
      <c r="A21" s="4" t="inlineStr">
        <is>
          <t>Total other expense</t>
        </is>
      </c>
      <c r="B21" s="5" t="n">
        <v>156</v>
      </c>
      <c r="C21" s="5" t="n">
        <v>-9648</v>
      </c>
      <c r="D21" s="5" t="n">
        <v>-10443</v>
      </c>
      <c r="E21" s="5" t="n">
        <v>-16507</v>
      </c>
    </row>
    <row r="22">
      <c r="A22" s="4" t="inlineStr">
        <is>
          <t>Income before income tax expense</t>
        </is>
      </c>
      <c r="B22" s="5" t="n">
        <v>38295</v>
      </c>
      <c r="C22" s="5" t="n">
        <v>7884</v>
      </c>
      <c r="D22" s="5" t="n">
        <v>87424</v>
      </c>
      <c r="E22" s="5" t="n">
        <v>20429</v>
      </c>
    </row>
    <row r="23">
      <c r="A23" s="4" t="inlineStr">
        <is>
          <t>Income tax expense</t>
        </is>
      </c>
      <c r="B23" s="5" t="n">
        <v>-7326</v>
      </c>
      <c r="C23" s="5" t="n">
        <v>-4184</v>
      </c>
      <c r="D23" s="5" t="n">
        <v>-22299</v>
      </c>
      <c r="E23" s="5" t="n">
        <v>-8020</v>
      </c>
    </row>
    <row r="24">
      <c r="A24" s="4" t="inlineStr">
        <is>
          <t>Net income</t>
        </is>
      </c>
      <c r="B24" s="5" t="n">
        <v>30969</v>
      </c>
      <c r="C24" s="5" t="n">
        <v>3700</v>
      </c>
      <c r="D24" s="5" t="n">
        <v>65125</v>
      </c>
      <c r="E24" s="5" t="n">
        <v>12409</v>
      </c>
    </row>
    <row r="25">
      <c r="A25" s="4" t="inlineStr">
        <is>
          <t>Dividends on Series A Convertible Preferred Stock</t>
        </is>
      </c>
      <c r="B25" s="5" t="n">
        <v>-1210</v>
      </c>
      <c r="C25" s="5" t="n">
        <v>-1745</v>
      </c>
      <c r="D25" s="5" t="n">
        <v>-3591</v>
      </c>
      <c r="E25" s="5" t="n">
        <v>-5073</v>
      </c>
    </row>
    <row r="26">
      <c r="A26" s="4" t="inlineStr">
        <is>
          <t>Net income attributable to common stock and participating securities</t>
        </is>
      </c>
      <c r="B26" s="6" t="n">
        <v>29759</v>
      </c>
      <c r="C26" s="6" t="n">
        <v>1955</v>
      </c>
      <c r="D26" s="6" t="n">
        <v>61534</v>
      </c>
      <c r="E26" s="6" t="n">
        <v>7336</v>
      </c>
    </row>
    <row r="27">
      <c r="A27" s="3" t="inlineStr">
        <is>
          <t>EPS:</t>
        </is>
      </c>
    </row>
    <row r="28">
      <c r="A28" s="4" t="inlineStr">
        <is>
          <t>Basic</t>
        </is>
      </c>
      <c r="B28" s="8" t="n">
        <v>1.69</v>
      </c>
      <c r="C28" s="8" t="n">
        <v>0.12</v>
      </c>
      <c r="D28" s="8" t="n">
        <v>3.58</v>
      </c>
      <c r="E28" s="8" t="n">
        <v>0.44</v>
      </c>
    </row>
    <row r="29">
      <c r="A29" s="4" t="inlineStr">
        <is>
          <t>Diluted</t>
        </is>
      </c>
      <c r="B29" s="8" t="n">
        <v>1.16</v>
      </c>
      <c r="C29" s="8" t="n">
        <v>0.11</v>
      </c>
      <c r="D29" s="8" t="n">
        <v>2.75</v>
      </c>
      <c r="E29" s="8" t="n">
        <v>0.4</v>
      </c>
    </row>
    <row r="30">
      <c r="A30" s="3" t="inlineStr">
        <is>
          <t>Weighted average shares outstanding:</t>
        </is>
      </c>
    </row>
    <row r="31">
      <c r="A31" s="4" t="inlineStr">
        <is>
          <t>Basic</t>
        </is>
      </c>
      <c r="B31" s="5" t="n">
        <v>11556423</v>
      </c>
      <c r="C31" s="5" t="n">
        <v>9753211</v>
      </c>
      <c r="D31" s="5" t="n">
        <v>11146020</v>
      </c>
      <c r="E31" s="5" t="n">
        <v>9746136</v>
      </c>
    </row>
    <row r="32">
      <c r="A32" s="4" t="inlineStr">
        <is>
          <t>Diluted</t>
        </is>
      </c>
      <c r="B32" s="5" t="n">
        <v>21007513</v>
      </c>
      <c r="C32" s="5" t="n">
        <v>10807368</v>
      </c>
      <c r="D32" s="5" t="n">
        <v>20833731</v>
      </c>
      <c r="E32" s="5" t="n">
        <v>107473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AIR VALUE OF CONSIDERATION PAID (Details) - Acquisition of Dealership [Member] - USD ($) $ in Thousands</t>
        </is>
      </c>
      <c r="B1" s="2" t="inlineStr">
        <is>
          <t>9 Months Ended</t>
        </is>
      </c>
    </row>
    <row r="2">
      <c r="B2" s="2" t="inlineStr">
        <is>
          <t>Sep. 30, 2021</t>
        </is>
      </c>
      <c r="C2" s="2" t="inlineStr">
        <is>
          <t>Sep. 30, 2020</t>
        </is>
      </c>
    </row>
    <row r="3">
      <c r="A3" s="3" t="inlineStr">
        <is>
          <t>Business Acquisition [Line Items]</t>
        </is>
      </c>
    </row>
    <row r="4">
      <c r="A4" s="4" t="inlineStr">
        <is>
          <t>Purchase Price:</t>
        </is>
      </c>
      <c r="B4" s="6" t="n">
        <v>63036</v>
      </c>
      <c r="C4" s="6" t="n">
        <v>16653</v>
      </c>
    </row>
    <row r="5">
      <c r="A5" s="4" t="inlineStr">
        <is>
          <t>Purchase Price:</t>
        </is>
      </c>
      <c r="C5" s="5" t="n">
        <v>1600</v>
      </c>
    </row>
    <row r="6">
      <c r="A6" s="4" t="inlineStr">
        <is>
          <t>Purchase Price:</t>
        </is>
      </c>
      <c r="B6" s="5" t="n">
        <v>63036</v>
      </c>
      <c r="C6" s="6" t="n">
        <v>18253</v>
      </c>
    </row>
    <row r="7">
      <c r="A7" s="4" t="inlineStr">
        <is>
          <t>BYRV Washington, Inc [Member]</t>
        </is>
      </c>
    </row>
    <row r="8">
      <c r="A8" s="3" t="inlineStr">
        <is>
          <t>Business Acquisition [Line Items]</t>
        </is>
      </c>
    </row>
    <row r="9">
      <c r="A9" s="4" t="inlineStr">
        <is>
          <t>Purchase Price:</t>
        </is>
      </c>
      <c r="B9" s="5" t="n">
        <v>49506</v>
      </c>
    </row>
    <row r="10">
      <c r="A10" s="4" t="inlineStr">
        <is>
          <t>Purchase Price:</t>
        </is>
      </c>
      <c r="B10" s="4" t="inlineStr">
        <is>
          <t xml:space="preserve"> </t>
        </is>
      </c>
    </row>
    <row r="11">
      <c r="A11" s="4" t="inlineStr">
        <is>
          <t>Purchase Price:</t>
        </is>
      </c>
      <c r="B11" s="5" t="n">
        <v>49506</v>
      </c>
    </row>
    <row r="12">
      <c r="A12" s="4" t="inlineStr">
        <is>
          <t>Other [Member]</t>
        </is>
      </c>
    </row>
    <row r="13">
      <c r="A13" s="3" t="inlineStr">
        <is>
          <t>Business Acquisition [Line Items]</t>
        </is>
      </c>
    </row>
    <row r="14">
      <c r="A14" s="4" t="inlineStr">
        <is>
          <t>Purchase Price:</t>
        </is>
      </c>
      <c r="B14" s="5" t="n">
        <v>13530</v>
      </c>
    </row>
    <row r="15">
      <c r="A15" s="4" t="inlineStr">
        <is>
          <t>Purchase Price:</t>
        </is>
      </c>
      <c r="B15" s="4" t="inlineStr">
        <is>
          <t xml:space="preserve"> </t>
        </is>
      </c>
    </row>
    <row r="16">
      <c r="A16" s="4" t="inlineStr">
        <is>
          <t>Purchase Price:</t>
        </is>
      </c>
      <c r="B16" s="6" t="n">
        <v>1353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CHEDULE OF GOODWILL ASSOCIATED WITH MERGER (Details) - USD ($) $ in Thousands</t>
        </is>
      </c>
      <c r="B1" s="2" t="inlineStr">
        <is>
          <t>9 Months Ended</t>
        </is>
      </c>
    </row>
    <row r="2">
      <c r="B2" s="2" t="inlineStr">
        <is>
          <t>Sep. 30, 2021</t>
        </is>
      </c>
      <c r="C2" s="2" t="inlineStr">
        <is>
          <t>Sep. 30, 2020</t>
        </is>
      </c>
      <c r="D2" s="2" t="inlineStr">
        <is>
          <t>Dec. 31, 2020</t>
        </is>
      </c>
    </row>
    <row r="3">
      <c r="A3" s="3" t="inlineStr">
        <is>
          <t>Business Acquisition [Line Items]</t>
        </is>
      </c>
    </row>
    <row r="4">
      <c r="A4" s="4" t="inlineStr">
        <is>
          <t>Total consideration</t>
        </is>
      </c>
      <c r="B4" s="6" t="n">
        <v>81473</v>
      </c>
      <c r="D4" s="6" t="n">
        <v>45095</v>
      </c>
    </row>
    <row r="5">
      <c r="A5" s="4" t="inlineStr">
        <is>
          <t>Acquisition of Dealership [Member]</t>
        </is>
      </c>
    </row>
    <row r="6">
      <c r="A6" s="3" t="inlineStr">
        <is>
          <t>Business Acquisition [Line Items]</t>
        </is>
      </c>
    </row>
    <row r="7">
      <c r="A7" s="4" t="inlineStr">
        <is>
          <t>Total consideration</t>
        </is>
      </c>
      <c r="B7" s="5" t="n">
        <v>63036</v>
      </c>
      <c r="C7" s="6" t="n">
        <v>18253</v>
      </c>
    </row>
    <row r="8">
      <c r="A8" s="4" t="inlineStr">
        <is>
          <t>Total consideration</t>
        </is>
      </c>
      <c r="B8" s="5" t="n">
        <v>27062</v>
      </c>
      <c r="C8" s="5" t="n">
        <v>12137</v>
      </c>
      <c r="D8" s="6" t="n">
        <v>12137</v>
      </c>
    </row>
    <row r="9">
      <c r="A9" s="4" t="inlineStr">
        <is>
          <t>Total consideration</t>
        </is>
      </c>
      <c r="B9" s="5" t="n">
        <v>35974</v>
      </c>
      <c r="C9" s="6" t="n">
        <v>6116</v>
      </c>
    </row>
    <row r="10">
      <c r="A10" s="4" t="inlineStr">
        <is>
          <t>Acquisition of Dealership [Member] | BYRV Washington, Inc [Member]</t>
        </is>
      </c>
    </row>
    <row r="11">
      <c r="A11" s="3" t="inlineStr">
        <is>
          <t>Business Acquisition [Line Items]</t>
        </is>
      </c>
    </row>
    <row r="12">
      <c r="A12" s="4" t="inlineStr">
        <is>
          <t>Total consideration</t>
        </is>
      </c>
      <c r="B12" s="5" t="n">
        <v>49506</v>
      </c>
    </row>
    <row r="13">
      <c r="A13" s="4" t="inlineStr">
        <is>
          <t>Total consideration</t>
        </is>
      </c>
      <c r="B13" s="5" t="n">
        <v>21893</v>
      </c>
    </row>
    <row r="14">
      <c r="A14" s="4" t="inlineStr">
        <is>
          <t>Total consideration</t>
        </is>
      </c>
      <c r="B14" s="5" t="n">
        <v>27613</v>
      </c>
    </row>
    <row r="15">
      <c r="A15" s="4" t="inlineStr">
        <is>
          <t>Acquisition of Dealership [Member] | Other [Member]</t>
        </is>
      </c>
    </row>
    <row r="16">
      <c r="A16" s="3" t="inlineStr">
        <is>
          <t>Business Acquisition [Line Items]</t>
        </is>
      </c>
    </row>
    <row r="17">
      <c r="A17" s="4" t="inlineStr">
        <is>
          <t>Total consideration</t>
        </is>
      </c>
      <c r="B17" s="5" t="n">
        <v>13530</v>
      </c>
    </row>
    <row r="18">
      <c r="A18" s="4" t="inlineStr">
        <is>
          <t>Total consideration</t>
        </is>
      </c>
      <c r="B18" s="5" t="n">
        <v>5169</v>
      </c>
    </row>
    <row r="19">
      <c r="A19" s="4" t="inlineStr">
        <is>
          <t>Total consideration</t>
        </is>
      </c>
      <c r="B19" s="6" t="n">
        <v>836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CHEDULE OF IDENTIFIABLE INTANGIBLE ASSETS ACQUIRED (Details) - Acquisition of Dealership [Member] $ in Thousands</t>
        </is>
      </c>
      <c r="B1" s="2" t="inlineStr">
        <is>
          <t>9 Months Ended</t>
        </is>
      </c>
    </row>
    <row r="2">
      <c r="B2" s="2" t="inlineStr">
        <is>
          <t>Sep. 30, 2021USD ($)</t>
        </is>
      </c>
    </row>
    <row r="3">
      <c r="A3" s="4" t="inlineStr">
        <is>
          <t>Customer Lists [Member]</t>
        </is>
      </c>
    </row>
    <row r="4">
      <c r="A4" s="3" t="inlineStr">
        <is>
          <t>Acquired Finite-Lived Intangible Assets [Line Items]</t>
        </is>
      </c>
    </row>
    <row r="5">
      <c r="A5" s="4" t="inlineStr">
        <is>
          <t>Intangible Assets, Gross Asset Amount at Acquisition Date</t>
        </is>
      </c>
      <c r="B5" s="6" t="n">
        <v>615</v>
      </c>
    </row>
    <row r="6">
      <c r="A6" s="4" t="inlineStr">
        <is>
          <t>Intangible Assets, Weighted Average Amortization Period in Years</t>
        </is>
      </c>
      <c r="B6" s="4" t="inlineStr">
        <is>
          <t>9 years 292 days</t>
        </is>
      </c>
    </row>
    <row r="7">
      <c r="A7" s="4" t="inlineStr">
        <is>
          <t>Dealer Agreements [Member]</t>
        </is>
      </c>
    </row>
    <row r="8">
      <c r="A8" s="3" t="inlineStr">
        <is>
          <t>Acquired Finite-Lived Intangible Assets [Line Items]</t>
        </is>
      </c>
    </row>
    <row r="9">
      <c r="A9" s="4" t="inlineStr">
        <is>
          <t>Intangible Assets, Gross Asset Amount at Acquisition Date</t>
        </is>
      </c>
      <c r="B9" s="6" t="n">
        <v>28900</v>
      </c>
    </row>
    <row r="10">
      <c r="A10" s="4" t="inlineStr">
        <is>
          <t>Intangible Assets, Weighted Average Amortization Period in Years</t>
        </is>
      </c>
      <c r="B10" s="4" t="inlineStr">
        <is>
          <t>9 years 292 days</t>
        </is>
      </c>
    </row>
    <row r="11">
      <c r="A11" s="4" t="inlineStr">
        <is>
          <t>Noncompete Agreements [Member]</t>
        </is>
      </c>
    </row>
    <row r="12">
      <c r="A12" s="3" t="inlineStr">
        <is>
          <t>Acquired Finite-Lived Intangible Assets [Line Items]</t>
        </is>
      </c>
    </row>
    <row r="13">
      <c r="A13" s="4" t="inlineStr">
        <is>
          <t>Intangible Assets, Gross Asset Amount at Acquisition Date</t>
        </is>
      </c>
      <c r="B13" s="6" t="n">
        <v>230</v>
      </c>
    </row>
    <row r="14">
      <c r="A14" s="4" t="inlineStr">
        <is>
          <t>Intangible Assets, Weighted Average Amortization Period in Years</t>
        </is>
      </c>
      <c r="B14"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RO FORMA FINANCIAL INFORMATION (Details) - Acquisition of Dealership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338132</v>
      </c>
      <c r="C3" s="6" t="n">
        <v>275100</v>
      </c>
      <c r="D3" s="6" t="n">
        <v>1015664</v>
      </c>
      <c r="E3" s="6" t="n">
        <v>1090244</v>
      </c>
    </row>
    <row r="4">
      <c r="A4" s="4" t="inlineStr">
        <is>
          <t>Income before income taxes</t>
        </is>
      </c>
      <c r="B4" s="5" t="n">
        <v>40835</v>
      </c>
      <c r="C4" s="5" t="n">
        <v>10603</v>
      </c>
      <c r="D4" s="5" t="n">
        <v>88915</v>
      </c>
      <c r="E4" s="5" t="n">
        <v>95216</v>
      </c>
    </row>
    <row r="5">
      <c r="A5" s="4" t="inlineStr">
        <is>
          <t>Net income</t>
        </is>
      </c>
      <c r="B5" s="6" t="n">
        <v>32976</v>
      </c>
      <c r="C5" s="6" t="n">
        <v>5848</v>
      </c>
      <c r="D5" s="6" t="n">
        <v>77249</v>
      </c>
      <c r="E5" s="6" t="n">
        <v>1856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BUSINESS COMBINATION (Details Narrative) - USD ($) $ in Thousands</t>
        </is>
      </c>
      <c r="B1" s="2" t="inlineStr">
        <is>
          <t>Dec. 01, 2020</t>
        </is>
      </c>
      <c r="C1" s="2" t="inlineStr">
        <is>
          <t>Sep. 30, 2021</t>
        </is>
      </c>
      <c r="D1" s="2" t="inlineStr">
        <is>
          <t>Sep. 30, 2021</t>
        </is>
      </c>
    </row>
    <row r="2">
      <c r="A2" s="4" t="inlineStr">
        <is>
          <t>Statement Line Items</t>
        </is>
      </c>
    </row>
    <row r="3">
      <c r="A3" s="3" t="inlineStr">
        <is>
          <t>Business Acquisition [Line Items]</t>
        </is>
      </c>
    </row>
    <row r="4">
      <c r="A4" s="4" t="inlineStr">
        <is>
          <t>Revenue related to acquisitions</t>
        </is>
      </c>
      <c r="C4" s="6" t="n">
        <v>75733</v>
      </c>
      <c r="D4" s="6" t="n">
        <v>158970</v>
      </c>
    </row>
    <row r="5">
      <c r="A5" s="4" t="inlineStr">
        <is>
          <t>Net loss prior to income taxes related to acquisitions</t>
        </is>
      </c>
      <c r="C5" s="6" t="n">
        <v>11492</v>
      </c>
      <c r="D5" s="6" t="n">
        <v>39618</v>
      </c>
    </row>
    <row r="6">
      <c r="A6" s="4" t="inlineStr">
        <is>
          <t>Asset Purchase Agreement [Member] | Camp Land Inc [Member]</t>
        </is>
      </c>
    </row>
    <row r="7">
      <c r="A7" s="3" t="inlineStr">
        <is>
          <t>Business Acquisition [Line Items]</t>
        </is>
      </c>
    </row>
    <row r="8">
      <c r="A8" s="4" t="inlineStr">
        <is>
          <t>Debt instrument, maturity date</t>
        </is>
      </c>
      <c r="B8" s="4" t="inlineStr">
        <is>
          <t>Jan. 5,
		2025</t>
        </is>
      </c>
    </row>
    <row r="9">
      <c r="A9" s="4" t="inlineStr">
        <is>
          <t>Payments of principal and interest</t>
        </is>
      </c>
      <c r="B9" s="6" t="n">
        <v>435</v>
      </c>
    </row>
    <row r="10">
      <c r="A10" s="4" t="inlineStr">
        <is>
          <t>Debt instrument, interest rate</t>
        </is>
      </c>
      <c r="B10" s="4" t="inlineStr">
        <is>
          <t>3.3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Sep. 30, 2021</t>
        </is>
      </c>
      <c r="C1" s="2" t="inlineStr">
        <is>
          <t>Dec. 31, 2020</t>
        </is>
      </c>
    </row>
    <row r="2">
      <c r="A2" s="3" t="inlineStr">
        <is>
          <t>Inventory [Line Items]</t>
        </is>
      </c>
    </row>
    <row r="3">
      <c r="A3" s="4" t="inlineStr">
        <is>
          <t>Inventories, gross</t>
        </is>
      </c>
      <c r="B3" s="6" t="n">
        <v>145777</v>
      </c>
      <c r="C3" s="6" t="n">
        <v>119894</v>
      </c>
    </row>
    <row r="4">
      <c r="A4" s="4" t="inlineStr">
        <is>
          <t>Less: excess of current cost over LIFO</t>
        </is>
      </c>
      <c r="B4" s="5" t="n">
        <v>-5036</v>
      </c>
      <c r="C4" s="5" t="n">
        <v>-3627</v>
      </c>
    </row>
    <row r="5">
      <c r="A5" s="4" t="inlineStr">
        <is>
          <t>Inventories, net</t>
        </is>
      </c>
      <c r="B5" s="5" t="n">
        <v>140741</v>
      </c>
      <c r="C5" s="5" t="n">
        <v>116267</v>
      </c>
    </row>
    <row r="6">
      <c r="A6" s="4" t="inlineStr">
        <is>
          <t>New Recreational Vehicles [Member]</t>
        </is>
      </c>
    </row>
    <row r="7">
      <c r="A7" s="3" t="inlineStr">
        <is>
          <t>Inventory [Line Items]</t>
        </is>
      </c>
    </row>
    <row r="8">
      <c r="A8" s="4" t="inlineStr">
        <is>
          <t>Inventories, gross</t>
        </is>
      </c>
      <c r="B8" s="5" t="n">
        <v>83427</v>
      </c>
      <c r="C8" s="5" t="n">
        <v>92434</v>
      </c>
    </row>
    <row r="9">
      <c r="A9" s="4" t="inlineStr">
        <is>
          <t>Pre-owned Recreational Vehicles [Member]</t>
        </is>
      </c>
    </row>
    <row r="10">
      <c r="A10" s="3" t="inlineStr">
        <is>
          <t>Inventory [Line Items]</t>
        </is>
      </c>
    </row>
    <row r="11">
      <c r="A11" s="4" t="inlineStr">
        <is>
          <t>Inventories, gross</t>
        </is>
      </c>
      <c r="B11" s="5" t="n">
        <v>54852</v>
      </c>
      <c r="C11" s="5" t="n">
        <v>22967</v>
      </c>
    </row>
    <row r="12">
      <c r="A12" s="4" t="inlineStr">
        <is>
          <t>Parts Accessoriesand Other [Member]</t>
        </is>
      </c>
    </row>
    <row r="13">
      <c r="A13" s="3" t="inlineStr">
        <is>
          <t>Inventory [Line Items]</t>
        </is>
      </c>
    </row>
    <row r="14">
      <c r="A14" s="4" t="inlineStr">
        <is>
          <t>Inventories, gross</t>
        </is>
      </c>
      <c r="B14" s="6" t="n">
        <v>7498</v>
      </c>
      <c r="C14" s="6" t="n">
        <v>44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CCRUED EXPENSES AND OTHER CURRENT LIABILITIES (Details) - USD ($) $ in Thousands</t>
        </is>
      </c>
      <c r="B1" s="2" t="inlineStr">
        <is>
          <t>Sep. 30, 2021</t>
        </is>
      </c>
      <c r="C1" s="2" t="inlineStr">
        <is>
          <t>Dec. 31, 2020</t>
        </is>
      </c>
    </row>
    <row r="2">
      <c r="A2" s="3" t="inlineStr">
        <is>
          <t>Payables and Accruals [Abstract]</t>
        </is>
      </c>
    </row>
    <row r="3">
      <c r="A3" s="4" t="inlineStr">
        <is>
          <t>Accounts payable</t>
        </is>
      </c>
      <c r="B3" s="6" t="n">
        <v>30713</v>
      </c>
      <c r="C3" s="6" t="n">
        <v>18077</v>
      </c>
    </row>
    <row r="4">
      <c r="A4" s="4" t="inlineStr">
        <is>
          <t>Other accrued expenses</t>
        </is>
      </c>
      <c r="B4" s="5" t="n">
        <v>6469</v>
      </c>
      <c r="C4" s="5" t="n">
        <v>4713</v>
      </c>
    </row>
    <row r="5">
      <c r="A5" s="4" t="inlineStr">
        <is>
          <t>Customer deposits</t>
        </is>
      </c>
      <c r="B5" s="5" t="n">
        <v>10452</v>
      </c>
      <c r="C5" s="5" t="n">
        <v>6002</v>
      </c>
    </row>
    <row r="6">
      <c r="A6" s="4" t="inlineStr">
        <is>
          <t>Accrued compensation</t>
        </is>
      </c>
      <c r="B6" s="5" t="n">
        <v>4615</v>
      </c>
      <c r="C6" s="5" t="n">
        <v>4311</v>
      </c>
    </row>
    <row r="7">
      <c r="A7" s="4" t="inlineStr">
        <is>
          <t>Accrued charge-backs</t>
        </is>
      </c>
      <c r="B7" s="5" t="n">
        <v>7752</v>
      </c>
      <c r="C7" s="5" t="n">
        <v>5553</v>
      </c>
    </row>
    <row r="8">
      <c r="A8" s="4" t="inlineStr">
        <is>
          <t>Accrued interest</t>
        </is>
      </c>
      <c r="B8" s="5" t="n">
        <v>127</v>
      </c>
      <c r="C8" s="5" t="n">
        <v>125</v>
      </c>
    </row>
    <row r="9">
      <c r="A9" s="4" t="inlineStr">
        <is>
          <t>Total</t>
        </is>
      </c>
      <c r="B9" s="6" t="n">
        <v>60128</v>
      </c>
      <c r="C9" s="6" t="n">
        <v>387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SCHEDULE OF MATURITIES OF LEASE LIABILITIES (Details) $ in Thousands</t>
        </is>
      </c>
      <c r="B1" s="2" t="inlineStr">
        <is>
          <t>Sep. 30, 2021USD ($)</t>
        </is>
      </c>
    </row>
    <row r="2">
      <c r="A2" s="3" t="inlineStr">
        <is>
          <t>Lessee Disclosure [Abstract]</t>
        </is>
      </c>
    </row>
    <row r="3">
      <c r="A3" s="4" t="inlineStr">
        <is>
          <t>Remaining six months ending December 31, 2021</t>
        </is>
      </c>
      <c r="B3" s="6" t="n">
        <v>1520</v>
      </c>
    </row>
    <row r="4">
      <c r="A4" s="4" t="inlineStr">
        <is>
          <t>2022</t>
        </is>
      </c>
      <c r="B4" s="5" t="n">
        <v>5937</v>
      </c>
    </row>
    <row r="5">
      <c r="A5" s="4" t="inlineStr">
        <is>
          <t>2023</t>
        </is>
      </c>
      <c r="B5" s="5" t="n">
        <v>5753</v>
      </c>
    </row>
    <row r="6">
      <c r="A6" s="4" t="inlineStr">
        <is>
          <t>2024</t>
        </is>
      </c>
      <c r="B6" s="5" t="n">
        <v>4734</v>
      </c>
    </row>
    <row r="7">
      <c r="A7" s="4" t="inlineStr">
        <is>
          <t>2025</t>
        </is>
      </c>
      <c r="B7" s="5" t="n">
        <v>3805</v>
      </c>
    </row>
    <row r="8">
      <c r="A8" s="4" t="inlineStr">
        <is>
          <t>Thereafter</t>
        </is>
      </c>
      <c r="B8" s="5" t="n">
        <v>13013</v>
      </c>
    </row>
    <row r="9">
      <c r="A9" s="4" t="inlineStr">
        <is>
          <t>Total lease payments</t>
        </is>
      </c>
      <c r="B9" s="5" t="n">
        <v>34762</v>
      </c>
    </row>
    <row r="10">
      <c r="A10" s="4" t="inlineStr">
        <is>
          <t>Less: Imputed interest</t>
        </is>
      </c>
      <c r="B10" s="5" t="n">
        <v>5749</v>
      </c>
    </row>
    <row r="11">
      <c r="A11" s="4" t="inlineStr">
        <is>
          <t>Present value of lease liabilities</t>
        </is>
      </c>
      <c r="B11" s="6" t="n">
        <v>290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s) - USD ($) $ in Thousands</t>
        </is>
      </c>
      <c r="B1" s="2" t="inlineStr">
        <is>
          <t>9 Months Ended</t>
        </is>
      </c>
    </row>
    <row r="2">
      <c r="B2" s="2" t="inlineStr">
        <is>
          <t>Sep. 30, 2021</t>
        </is>
      </c>
      <c r="C2" s="2" t="inlineStr">
        <is>
          <t>Sep. 30, 2020</t>
        </is>
      </c>
    </row>
    <row r="3">
      <c r="A3" s="3" t="inlineStr">
        <is>
          <t>Lessee Disclosure [Abstract]</t>
        </is>
      </c>
    </row>
    <row r="4">
      <c r="A4" s="4" t="inlineStr">
        <is>
          <t>Operating cash flows for operating leases</t>
        </is>
      </c>
      <c r="B4" s="6" t="n">
        <v>1929</v>
      </c>
      <c r="C4" s="6" t="n">
        <v>2894</v>
      </c>
    </row>
    <row r="5">
      <c r="A5" s="4" t="inlineStr">
        <is>
          <t>Operating leases</t>
        </is>
      </c>
      <c r="B5" s="5" t="n">
        <v>16378</v>
      </c>
      <c r="C5" s="5" t="n">
        <v>756</v>
      </c>
    </row>
    <row r="6">
      <c r="A6" s="4" t="inlineStr">
        <is>
          <t>Finance lease</t>
        </is>
      </c>
      <c r="B6" s="5" t="n">
        <v>24</v>
      </c>
      <c r="C6" s="5" t="n">
        <v>4015</v>
      </c>
    </row>
    <row r="7">
      <c r="A7" s="4" t="inlineStr">
        <is>
          <t>ROU assets obtained in exchange for lease liabilities</t>
        </is>
      </c>
      <c r="B7" s="6" t="n">
        <v>16402</v>
      </c>
      <c r="C7" s="6" t="n">
        <v>477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5" customWidth="1" min="1" max="1"/>
    <col width="14" customWidth="1" min="2" max="2"/>
    <col width="25" customWidth="1" min="3" max="3"/>
    <col width="14" customWidth="1" min="4" max="4"/>
    <col width="14" customWidth="1" min="5" max="5"/>
    <col width="13" customWidth="1" min="6" max="6"/>
  </cols>
  <sheetData>
    <row r="1">
      <c r="A1" s="1" t="inlineStr">
        <is>
          <t>LEASES (Details Narrative) - USD ($) $ in Thousands</t>
        </is>
      </c>
      <c r="B1" s="2" t="inlineStr">
        <is>
          <t>Mar. 10, 2020</t>
        </is>
      </c>
      <c r="C1" s="2" t="inlineStr">
        <is>
          <t>Sep. 30, 2021</t>
        </is>
      </c>
      <c r="D1" s="2" t="inlineStr">
        <is>
          <t>Sep. 30, 2020</t>
        </is>
      </c>
      <c r="E1" s="2" t="inlineStr">
        <is>
          <t>Dec. 31, 2020</t>
        </is>
      </c>
      <c r="F1" s="2" t="inlineStr">
        <is>
          <t>May 19, 2020</t>
        </is>
      </c>
    </row>
    <row r="2">
      <c r="A2" s="4" t="inlineStr">
        <is>
          <t>Lease term</t>
        </is>
      </c>
      <c r="C2" s="4" t="inlineStr">
        <is>
          <t>12 months</t>
        </is>
      </c>
    </row>
    <row r="3">
      <c r="A3" s="4" t="inlineStr">
        <is>
          <t>Property and equipment</t>
        </is>
      </c>
      <c r="C3" s="6" t="n">
        <v>118643</v>
      </c>
      <c r="E3" s="6" t="n">
        <v>106320</v>
      </c>
    </row>
    <row r="4">
      <c r="A4" s="4" t="inlineStr">
        <is>
          <t>Operating Lease, Weighted Average Remaining Lease Term</t>
        </is>
      </c>
      <c r="C4" s="4" t="inlineStr">
        <is>
          <t>7 years 2 months 12 days</t>
        </is>
      </c>
    </row>
    <row r="5">
      <c r="A5" s="4" t="inlineStr">
        <is>
          <t>Weighted-average discount rate of operating leases</t>
        </is>
      </c>
      <c r="C5" s="4" t="inlineStr">
        <is>
          <t>5.00%</t>
        </is>
      </c>
    </row>
    <row r="6">
      <c r="A6" s="4" t="inlineStr">
        <is>
          <t>Operating lease cost</t>
        </is>
      </c>
      <c r="C6" s="6" t="n">
        <v>1929</v>
      </c>
      <c r="D6" s="6" t="n">
        <v>2894</v>
      </c>
    </row>
    <row r="7">
      <c r="A7" s="4" t="inlineStr">
        <is>
          <t>Short term leases</t>
        </is>
      </c>
      <c r="C7" s="6" t="n">
        <v>0</v>
      </c>
    </row>
    <row r="8">
      <c r="A8" s="4" t="inlineStr">
        <is>
          <t>L D Murfreesboro T N Landlord L L C [Member]</t>
        </is>
      </c>
    </row>
    <row r="9">
      <c r="A9" s="4" t="inlineStr">
        <is>
          <t>Proceeds from sale of land</t>
        </is>
      </c>
      <c r="B9" s="6" t="n">
        <v>4921</v>
      </c>
    </row>
    <row r="10">
      <c r="A10" s="4" t="inlineStr">
        <is>
          <t>Korges Enterprises Inc [Member]</t>
        </is>
      </c>
    </row>
    <row r="11">
      <c r="A11" s="4" t="inlineStr">
        <is>
          <t>Property and equipment</t>
        </is>
      </c>
      <c r="F11" s="6" t="n">
        <v>4015</v>
      </c>
    </row>
    <row r="12">
      <c r="A12" s="4" t="inlineStr">
        <is>
          <t>Financing liability offset amount</t>
        </is>
      </c>
      <c r="F12" s="6" t="n">
        <v>4015</v>
      </c>
    </row>
    <row r="13">
      <c r="A13" s="4" t="inlineStr">
        <is>
          <t>Maximum [Member]</t>
        </is>
      </c>
    </row>
    <row r="14">
      <c r="A14" s="4" t="inlineStr">
        <is>
          <t>Lease renewal terms</t>
        </is>
      </c>
      <c r="C14" s="4" t="inlineStr">
        <is>
          <t>2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Adjustments to LIFO reserve</t>
        </is>
      </c>
      <c r="B4" s="6" t="n">
        <v>655</v>
      </c>
      <c r="C4" s="6" t="n">
        <v>-1431</v>
      </c>
      <c r="D4" s="6" t="n">
        <v>1409</v>
      </c>
      <c r="E4" s="6" t="n">
        <v>-14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LOOR PLAN NOTES PAYABLE (Details) - Floor Plan Notes Payable [Member] - USD ($) $ in Thousands</t>
        </is>
      </c>
      <c r="B1" s="2" t="inlineStr">
        <is>
          <t>Sep. 30, 2021</t>
        </is>
      </c>
      <c r="C1" s="2" t="inlineStr">
        <is>
          <t>Dec. 31, 2020</t>
        </is>
      </c>
    </row>
    <row r="2">
      <c r="A2" s="3" t="inlineStr">
        <is>
          <t>Short-term Debt [Line Items]</t>
        </is>
      </c>
    </row>
    <row r="3">
      <c r="A3" s="4" t="inlineStr">
        <is>
          <t>Floor plan notes payable, gross</t>
        </is>
      </c>
      <c r="B3" s="6" t="n">
        <v>94704</v>
      </c>
      <c r="C3" s="6" t="n">
        <v>105486</v>
      </c>
    </row>
    <row r="4">
      <c r="A4" s="4" t="inlineStr">
        <is>
          <t>Debt discount</t>
        </is>
      </c>
      <c r="B4" s="5" t="n">
        <v>-705</v>
      </c>
      <c r="C4" s="5" t="n">
        <v>-87</v>
      </c>
    </row>
    <row r="5">
      <c r="A5" s="4" t="inlineStr">
        <is>
          <t>Floor plan notes payable, net of debt discount</t>
        </is>
      </c>
      <c r="B5" s="6" t="n">
        <v>93999</v>
      </c>
      <c r="C5" s="6" t="n">
        <v>1053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SCHEDULE OF MATURITIES OF LONG-TERM DEBT (Details) $ in Thousands</t>
        </is>
      </c>
      <c r="B1" s="2" t="inlineStr">
        <is>
          <t>Sep. 30, 2021USD ($)</t>
        </is>
      </c>
    </row>
    <row r="2">
      <c r="A2" s="3" t="inlineStr">
        <is>
          <t>Debt Disclosure [Abstract]</t>
        </is>
      </c>
    </row>
    <row r="3">
      <c r="A3" s="4" t="inlineStr">
        <is>
          <t>2021</t>
        </is>
      </c>
      <c r="B3" s="6" t="n">
        <v>1636</v>
      </c>
    </row>
    <row r="4">
      <c r="A4" s="4" t="inlineStr">
        <is>
          <t>2022</t>
        </is>
      </c>
      <c r="B4" s="5" t="n">
        <v>5492</v>
      </c>
    </row>
    <row r="5">
      <c r="A5" s="4" t="inlineStr">
        <is>
          <t>2023</t>
        </is>
      </c>
      <c r="B5" s="5" t="n">
        <v>3575</v>
      </c>
    </row>
    <row r="6">
      <c r="A6" s="4" t="inlineStr">
        <is>
          <t>2024</t>
        </is>
      </c>
      <c r="B6" s="5" t="n">
        <v>9737</v>
      </c>
    </row>
    <row r="7">
      <c r="A7" s="4" t="inlineStr">
        <is>
          <t>2025</t>
        </is>
      </c>
      <c r="B7" s="5" t="n">
        <v>400</v>
      </c>
    </row>
    <row r="8">
      <c r="A8" s="4" t="inlineStr">
        <is>
          <t>Total</t>
        </is>
      </c>
      <c r="B8" s="6" t="n">
        <v>208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16"/>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6" customWidth="1" min="6" max="6"/>
    <col width="16" customWidth="1" min="7" max="7"/>
    <col width="16" customWidth="1" min="8" max="8"/>
    <col width="80" customWidth="1" min="9" max="9"/>
    <col width="80" customWidth="1" min="10" max="10"/>
    <col width="14" customWidth="1" min="11" max="11"/>
  </cols>
  <sheetData>
    <row r="1">
      <c r="A1" s="1" t="inlineStr">
        <is>
          <t>DEBT (Details Narrative) - USD ($) $ in Thousands</t>
        </is>
      </c>
      <c r="B1" s="2" t="inlineStr">
        <is>
          <t>Jul. 14, 2021</t>
        </is>
      </c>
      <c r="C1" s="2" t="inlineStr">
        <is>
          <t>Jun. 14, 2021</t>
        </is>
      </c>
      <c r="D1" s="2" t="inlineStr">
        <is>
          <t>Feb. 13, 2021</t>
        </is>
      </c>
      <c r="E1" s="2" t="inlineStr">
        <is>
          <t>May 04, 2020</t>
        </is>
      </c>
      <c r="F1" s="2" t="inlineStr">
        <is>
          <t>Apr. 30, 2020</t>
        </is>
      </c>
      <c r="G1" s="2" t="inlineStr">
        <is>
          <t>Apr. 28, 2020</t>
        </is>
      </c>
      <c r="H1" s="2" t="inlineStr">
        <is>
          <t>Mar. 06, 2020</t>
        </is>
      </c>
      <c r="I1" s="2" t="inlineStr">
        <is>
          <t>Mar. 15, 2018</t>
        </is>
      </c>
      <c r="J1" s="2" t="inlineStr">
        <is>
          <t>Sep. 30, 2021</t>
        </is>
      </c>
      <c r="K1" s="2" t="inlineStr">
        <is>
          <t>Jun. 30, 2021</t>
        </is>
      </c>
    </row>
    <row r="2">
      <c r="A2" s="4" t="inlineStr">
        <is>
          <t>Paycheck Protection Program Loans [Member]</t>
        </is>
      </c>
    </row>
    <row r="3">
      <c r="A3" s="3" t="inlineStr">
        <is>
          <t>Debt Instrument [Line Items]</t>
        </is>
      </c>
    </row>
    <row r="4">
      <c r="A4" s="4" t="inlineStr">
        <is>
          <t>Notes payable</t>
        </is>
      </c>
      <c r="G4" s="6" t="n">
        <v>6831</v>
      </c>
    </row>
    <row r="5">
      <c r="A5" s="4" t="inlineStr">
        <is>
          <t>Debt instrument maturity date</t>
        </is>
      </c>
      <c r="E5" s="4" t="inlineStr">
        <is>
          <t>May 4,
		2022</t>
        </is>
      </c>
      <c r="F5" s="4" t="inlineStr">
        <is>
          <t>Apr. 30,
		2022</t>
        </is>
      </c>
      <c r="G5" s="4" t="inlineStr">
        <is>
          <t>Apr. 29,
		2022</t>
        </is>
      </c>
    </row>
    <row r="6">
      <c r="A6" s="4" t="inlineStr">
        <is>
          <t>Proceeds from notes payable</t>
        </is>
      </c>
      <c r="E6" s="6" t="n">
        <v>637</v>
      </c>
      <c r="F6" s="6" t="n">
        <v>1236</v>
      </c>
    </row>
    <row r="7">
      <c r="A7" s="4" t="inlineStr">
        <is>
          <t>Debt instrument interest rate</t>
        </is>
      </c>
      <c r="G7" s="4" t="inlineStr">
        <is>
          <t>1.00%</t>
        </is>
      </c>
    </row>
    <row r="8">
      <c r="A8" s="4" t="inlineStr">
        <is>
          <t>Loans forgiven</t>
        </is>
      </c>
      <c r="J8" s="6" t="n">
        <v>6626</v>
      </c>
    </row>
    <row r="9">
      <c r="A9" s="4" t="inlineStr">
        <is>
          <t>Amended and Restated Credit Agreement [Member]</t>
        </is>
      </c>
    </row>
    <row r="10">
      <c r="A10" s="3" t="inlineStr">
        <is>
          <t>Debt Instrument [Line Items]</t>
        </is>
      </c>
    </row>
    <row r="11">
      <c r="A11" s="4" t="inlineStr">
        <is>
          <t>Line of credit maximum borrowing capacity</t>
        </is>
      </c>
      <c r="B11" s="6" t="n">
        <v>369100</v>
      </c>
    </row>
    <row r="12">
      <c r="A12" s="4" t="inlineStr">
        <is>
          <t>Amended and Restated Credit Agreement [Member] | Term Loan [Member]</t>
        </is>
      </c>
    </row>
    <row r="13">
      <c r="A13" s="3" t="inlineStr">
        <is>
          <t>Debt Instrument [Line Items]</t>
        </is>
      </c>
    </row>
    <row r="14">
      <c r="A14" s="4" t="inlineStr">
        <is>
          <t>Line of credit maximum borrowing capacity</t>
        </is>
      </c>
      <c r="B14" s="5" t="n">
        <v>11300</v>
      </c>
    </row>
    <row r="15">
      <c r="A15" s="4" t="inlineStr">
        <is>
          <t>Amended and Restated Credit Agreement [Member] | Mortgage Loan Facility [Member]</t>
        </is>
      </c>
    </row>
    <row r="16">
      <c r="A16" s="3" t="inlineStr">
        <is>
          <t>Debt Instrument [Line Items]</t>
        </is>
      </c>
    </row>
    <row r="17">
      <c r="A17" s="4" t="inlineStr">
        <is>
          <t>Line of credit maximum borrowing capacity</t>
        </is>
      </c>
      <c r="B17" s="5" t="n">
        <v>5800</v>
      </c>
    </row>
    <row r="18">
      <c r="A18" s="4" t="inlineStr">
        <is>
          <t>Amended and Restated Credit Agreement [Member] | Interest Rate Floor [Member]</t>
        </is>
      </c>
    </row>
    <row r="19">
      <c r="A19" s="3" t="inlineStr">
        <is>
          <t>Debt Instrument [Line Items]</t>
        </is>
      </c>
    </row>
    <row r="20">
      <c r="A20" s="4" t="inlineStr">
        <is>
          <t>Line of credit maximum borrowing capacity</t>
        </is>
      </c>
      <c r="B20" s="5" t="n">
        <v>327000</v>
      </c>
    </row>
    <row r="21">
      <c r="A21" s="4" t="inlineStr">
        <is>
          <t>M&amp;T Facility [Member]</t>
        </is>
      </c>
    </row>
    <row r="22">
      <c r="A22" s="3" t="inlineStr">
        <is>
          <t>Debt Instrument [Line Items]</t>
        </is>
      </c>
    </row>
    <row r="23">
      <c r="A23" s="4" t="inlineStr">
        <is>
          <t>Line of credit maximum borrowing capacity</t>
        </is>
      </c>
      <c r="I23" s="6" t="n">
        <v>200000</v>
      </c>
    </row>
    <row r="24">
      <c r="A24" s="4" t="inlineStr">
        <is>
          <t>Line of credit facility, expiration date</t>
        </is>
      </c>
      <c r="I24" s="4" t="inlineStr">
        <is>
          <t>Mar. 15,
		2021</t>
        </is>
      </c>
    </row>
    <row r="25">
      <c r="A25" s="4" t="inlineStr">
        <is>
          <t>Line of credit facility, extended expiration date</t>
        </is>
      </c>
      <c r="C25" s="4" t="inlineStr">
        <is>
          <t>Sep. 15,
		2021</t>
        </is>
      </c>
      <c r="D25" s="4" t="inlineStr">
        <is>
          <t>Jun. 15,
		2021</t>
        </is>
      </c>
    </row>
    <row r="26">
      <c r="A26" s="4" t="inlineStr">
        <is>
          <t>M&amp;T Facility [Member] | Third Amendment [Member]</t>
        </is>
      </c>
    </row>
    <row r="27">
      <c r="A27" s="3" t="inlineStr">
        <is>
          <t>Debt Instrument [Line Items]</t>
        </is>
      </c>
    </row>
    <row r="28">
      <c r="A28" s="4" t="inlineStr">
        <is>
          <t>Line of credit maximum borrowing capacity</t>
        </is>
      </c>
      <c r="H28" s="6" t="n">
        <v>6136</v>
      </c>
    </row>
    <row r="29">
      <c r="A29" s="4" t="inlineStr">
        <is>
          <t>Line of credit facility, expiration date</t>
        </is>
      </c>
      <c r="H29" s="4" t="inlineStr">
        <is>
          <t>Mar. 15,
		2021</t>
        </is>
      </c>
    </row>
    <row r="30">
      <c r="A30" s="4" t="inlineStr">
        <is>
          <t>Line of credit facility, extended expiration date</t>
        </is>
      </c>
      <c r="C30" s="4" t="inlineStr">
        <is>
          <t>Sep. 15,
		2021</t>
        </is>
      </c>
      <c r="D30" s="4" t="inlineStr">
        <is>
          <t>Jun. 15,
		2021</t>
        </is>
      </c>
    </row>
    <row r="31">
      <c r="A31" s="4" t="inlineStr">
        <is>
          <t>Repayments of loan monthly installments</t>
        </is>
      </c>
      <c r="H31" s="6" t="n">
        <v>30</v>
      </c>
    </row>
    <row r="32">
      <c r="A32" s="4" t="inlineStr">
        <is>
          <t>M&amp;T Facility [Member] | Third Amendment [Member] | London Interbank Offered Rate (LIBOR) [Member]</t>
        </is>
      </c>
    </row>
    <row r="33">
      <c r="A33" s="3" t="inlineStr">
        <is>
          <t>Debt Instrument [Line Items]</t>
        </is>
      </c>
    </row>
    <row r="34">
      <c r="A34" s="4" t="inlineStr">
        <is>
          <t>Percentage of leverage ratio</t>
        </is>
      </c>
      <c r="H34" s="4" t="inlineStr">
        <is>
          <t>2.25%</t>
        </is>
      </c>
    </row>
    <row r="35">
      <c r="A35" s="4" t="inlineStr">
        <is>
          <t>M&amp;T Facility [Member] | Third Amendment [Member] | Base Rate [Member]</t>
        </is>
      </c>
    </row>
    <row r="36">
      <c r="A36" s="3" t="inlineStr">
        <is>
          <t>Debt Instrument [Line Items]</t>
        </is>
      </c>
    </row>
    <row r="37">
      <c r="A37" s="4" t="inlineStr">
        <is>
          <t>Percentage of leverage ratio</t>
        </is>
      </c>
      <c r="H37" s="4" t="inlineStr">
        <is>
          <t>1.25%</t>
        </is>
      </c>
    </row>
    <row r="38">
      <c r="A38" s="4" t="inlineStr">
        <is>
          <t>Revolving Credit Facility [Member] | Amended and Restated Credit Agreement [Member]</t>
        </is>
      </c>
    </row>
    <row r="39">
      <c r="A39" s="3" t="inlineStr">
        <is>
          <t>Debt Instrument [Line Items]</t>
        </is>
      </c>
    </row>
    <row r="40">
      <c r="A40" s="4" t="inlineStr">
        <is>
          <t>Line of credit maximum borrowing capacity</t>
        </is>
      </c>
      <c r="B40" s="6" t="n">
        <v>25000</v>
      </c>
    </row>
    <row r="41">
      <c r="A41" s="4" t="inlineStr">
        <is>
          <t>Mortgage Loan Facility [Member]</t>
        </is>
      </c>
    </row>
    <row r="42">
      <c r="A42" s="3" t="inlineStr">
        <is>
          <t>Debt Instrument [Line Items]</t>
        </is>
      </c>
    </row>
    <row r="43">
      <c r="A43" s="4" t="inlineStr">
        <is>
          <t>Outstanding balance</t>
        </is>
      </c>
      <c r="J43" s="6" t="n">
        <v>5778</v>
      </c>
    </row>
    <row r="44">
      <c r="A44" s="4" t="inlineStr">
        <is>
          <t>Interest rate</t>
        </is>
      </c>
      <c r="J44" s="4" t="inlineStr">
        <is>
          <t>2.3328%</t>
        </is>
      </c>
    </row>
    <row r="45">
      <c r="A45" s="4" t="inlineStr">
        <is>
          <t>Maximum amount of cash dividends</t>
        </is>
      </c>
      <c r="J45" s="6" t="n">
        <v>64125</v>
      </c>
    </row>
    <row r="46">
      <c r="A46" s="4" t="inlineStr">
        <is>
          <t>Mortgage Loan Facility [Member] | London Interbank Offered Rate (LIBOR) [Member]</t>
        </is>
      </c>
    </row>
    <row r="47">
      <c r="A47" s="3" t="inlineStr">
        <is>
          <t>Debt Instrument [Line Items]</t>
        </is>
      </c>
    </row>
    <row r="48">
      <c r="A48" s="4" t="inlineStr">
        <is>
          <t>Percentage of leverage ratio</t>
        </is>
      </c>
      <c r="B48" s="4" t="inlineStr">
        <is>
          <t>2.25%</t>
        </is>
      </c>
    </row>
    <row r="49">
      <c r="A49" s="4" t="inlineStr">
        <is>
          <t>Mortgage Loan Facility [Member] | Base Rate [Member]</t>
        </is>
      </c>
    </row>
    <row r="50">
      <c r="A50" s="3" t="inlineStr">
        <is>
          <t>Debt Instrument [Line Items]</t>
        </is>
      </c>
    </row>
    <row r="51">
      <c r="A51" s="4" t="inlineStr">
        <is>
          <t>Percentage of leverage ratio</t>
        </is>
      </c>
      <c r="B51" s="4" t="inlineStr">
        <is>
          <t>1.25%</t>
        </is>
      </c>
    </row>
    <row r="52">
      <c r="A52" s="4" t="inlineStr">
        <is>
          <t>Mortgage Loan Facility [Member] | Third Amendment [Member]</t>
        </is>
      </c>
    </row>
    <row r="53">
      <c r="A53" s="3" t="inlineStr">
        <is>
          <t>Debt Instrument [Line Items]</t>
        </is>
      </c>
    </row>
    <row r="54">
      <c r="A54" s="4" t="inlineStr">
        <is>
          <t>Repayments of loan monthly installments</t>
        </is>
      </c>
      <c r="B54" s="6" t="n">
        <v>30</v>
      </c>
    </row>
    <row r="55">
      <c r="A55" s="4" t="inlineStr">
        <is>
          <t>M&amp;T Floor Plan Line of Credit [Member]</t>
        </is>
      </c>
    </row>
    <row r="56">
      <c r="A56" s="3" t="inlineStr">
        <is>
          <t>Debt Instrument [Line Items]</t>
        </is>
      </c>
    </row>
    <row r="57">
      <c r="A57" s="4" t="inlineStr">
        <is>
          <t>Line of credit maximum borrowing capacity</t>
        </is>
      </c>
      <c r="J57" s="6" t="n">
        <v>327000</v>
      </c>
    </row>
    <row r="58">
      <c r="A58" s="4" t="inlineStr">
        <is>
          <t>Line of credit rate description</t>
        </is>
      </c>
      <c r="I58" s="4" t="inlineStr">
        <is>
          <t>The Base Rate is defined in the new M&amp;T Facility as the highest of M&amp;T’s prime rate, the Federal Funds rate
plus 0.50% or one-month LIBOR plus 1.00%.</t>
        </is>
      </c>
      <c r="J58" s="4" t="inlineStr">
        <is>
          <t>The
$327,000 M&amp;T Floor Plan Line of Credit may be used to finance new vehicle inventory, but only $90,000 may be used to finance pre-owned
vehicle inventory and $1,000 for permitted Company vehicles. Principal becomes due upon the sale of the related vehicle.</t>
        </is>
      </c>
    </row>
    <row r="59">
      <c r="A59" s="4" t="inlineStr">
        <is>
          <t>Line of credit commitments percentage</t>
        </is>
      </c>
      <c r="I59" s="4" t="inlineStr">
        <is>
          <t>0.15%</t>
        </is>
      </c>
    </row>
    <row r="60">
      <c r="A60" s="4" t="inlineStr">
        <is>
          <t>M&amp;T Floor Plan Line of Credit [Member] | Vehicles [Member]</t>
        </is>
      </c>
    </row>
    <row r="61">
      <c r="A61" s="3" t="inlineStr">
        <is>
          <t>Debt Instrument [Line Items]</t>
        </is>
      </c>
    </row>
    <row r="62">
      <c r="A62" s="4" t="inlineStr">
        <is>
          <t>Interest rate</t>
        </is>
      </c>
      <c r="J62" s="4" t="inlineStr">
        <is>
          <t>2.08413%</t>
        </is>
      </c>
    </row>
    <row r="63">
      <c r="A63" s="4" t="inlineStr">
        <is>
          <t>M&amp;T Floor Plan Line of Credit [Member] | Pre Owned Vehicle Inventory [Member]</t>
        </is>
      </c>
    </row>
    <row r="64">
      <c r="A64" s="3" t="inlineStr">
        <is>
          <t>Debt Instrument [Line Items]</t>
        </is>
      </c>
    </row>
    <row r="65">
      <c r="A65" s="4" t="inlineStr">
        <is>
          <t>Line of credit maximum borrowing capacity</t>
        </is>
      </c>
      <c r="J65" s="6" t="n">
        <v>90000</v>
      </c>
    </row>
    <row r="66">
      <c r="A66" s="4" t="inlineStr">
        <is>
          <t>M&amp;T Floor Plan Line of Credit [Member] | London Interbank Offered Rate (LIBOR) [Member] | Minimum [Member]</t>
        </is>
      </c>
    </row>
    <row r="67">
      <c r="A67" s="3" t="inlineStr">
        <is>
          <t>Debt Instrument [Line Items]</t>
        </is>
      </c>
    </row>
    <row r="68">
      <c r="A68" s="4" t="inlineStr">
        <is>
          <t>Percentage of leverage ratio</t>
        </is>
      </c>
      <c r="J68" s="4" t="inlineStr">
        <is>
          <t>2.00%</t>
        </is>
      </c>
    </row>
    <row r="69">
      <c r="A69" s="4" t="inlineStr">
        <is>
          <t>M&amp;T Floor Plan Line of Credit [Member] | London Interbank Offered Rate (LIBOR) [Member] | Maximum [Member]</t>
        </is>
      </c>
    </row>
    <row r="70">
      <c r="A70" s="3" t="inlineStr">
        <is>
          <t>Debt Instrument [Line Items]</t>
        </is>
      </c>
    </row>
    <row r="71">
      <c r="A71" s="4" t="inlineStr">
        <is>
          <t>Percentage of leverage ratio</t>
        </is>
      </c>
      <c r="J71" s="4" t="inlineStr">
        <is>
          <t>2.30%</t>
        </is>
      </c>
    </row>
    <row r="72">
      <c r="A72" s="4" t="inlineStr">
        <is>
          <t>M&amp;T Floor Plan Line of Credit [Member] | Base Rate [Member] | Minimum [Member]</t>
        </is>
      </c>
    </row>
    <row r="73">
      <c r="A73" s="3" t="inlineStr">
        <is>
          <t>Debt Instrument [Line Items]</t>
        </is>
      </c>
    </row>
    <row r="74">
      <c r="A74" s="4" t="inlineStr">
        <is>
          <t>Percentage of leverage ratio</t>
        </is>
      </c>
      <c r="J74" s="4" t="inlineStr">
        <is>
          <t>1.00%</t>
        </is>
      </c>
    </row>
    <row r="75">
      <c r="A75" s="4" t="inlineStr">
        <is>
          <t>M&amp;T Floor Plan Line of Credit [Member] | Base Rate [Member] | Maximum [Member]</t>
        </is>
      </c>
    </row>
    <row r="76">
      <c r="A76" s="3" t="inlineStr">
        <is>
          <t>Debt Instrument [Line Items]</t>
        </is>
      </c>
    </row>
    <row r="77">
      <c r="A77" s="4" t="inlineStr">
        <is>
          <t>Percentage of leverage ratio</t>
        </is>
      </c>
      <c r="J77" s="4" t="inlineStr">
        <is>
          <t>1.30%</t>
        </is>
      </c>
    </row>
    <row r="78">
      <c r="A78" s="4" t="inlineStr">
        <is>
          <t>M&amp;T Term Loan [Member]</t>
        </is>
      </c>
    </row>
    <row r="79">
      <c r="A79" s="3" t="inlineStr">
        <is>
          <t>Debt Instrument [Line Items]</t>
        </is>
      </c>
    </row>
    <row r="80">
      <c r="A80" s="4" t="inlineStr">
        <is>
          <t>Repayments of loan monthly installments</t>
        </is>
      </c>
      <c r="J80" s="6" t="n">
        <v>242</v>
      </c>
    </row>
    <row r="81">
      <c r="A81" s="4" t="inlineStr">
        <is>
          <t>Interest rate</t>
        </is>
      </c>
      <c r="K81" s="4" t="inlineStr">
        <is>
          <t>2.3337%</t>
        </is>
      </c>
    </row>
    <row r="82">
      <c r="A82" s="4" t="inlineStr">
        <is>
          <t>Long-term Debt, Gross</t>
        </is>
      </c>
      <c r="J82" s="5" t="n">
        <v>11300</v>
      </c>
      <c r="K82" s="6" t="n">
        <v>10817</v>
      </c>
    </row>
    <row r="83">
      <c r="A83" s="4" t="inlineStr">
        <is>
          <t>Debt Instrument, Periodic Payment Terms, Balloon Payment to be Paid</t>
        </is>
      </c>
      <c r="J83" s="6" t="n">
        <v>2600</v>
      </c>
    </row>
    <row r="84">
      <c r="A84" s="4" t="inlineStr">
        <is>
          <t>M&amp;T Term Loan [Member] | London Interbank Offered Rate (LIBOR) [Member] | Minimum [Member]</t>
        </is>
      </c>
    </row>
    <row r="85">
      <c r="A85" s="3" t="inlineStr">
        <is>
          <t>Debt Instrument [Line Items]</t>
        </is>
      </c>
    </row>
    <row r="86">
      <c r="A86" s="4" t="inlineStr">
        <is>
          <t>Percentage of leverage ratio</t>
        </is>
      </c>
      <c r="J86" s="4" t="inlineStr">
        <is>
          <t>2.25%</t>
        </is>
      </c>
    </row>
    <row r="87">
      <c r="A87" s="4" t="inlineStr">
        <is>
          <t>M&amp;T Term Loan [Member] | London Interbank Offered Rate (LIBOR) [Member] | Maximum [Member]</t>
        </is>
      </c>
    </row>
    <row r="88">
      <c r="A88" s="3" t="inlineStr">
        <is>
          <t>Debt Instrument [Line Items]</t>
        </is>
      </c>
    </row>
    <row r="89">
      <c r="A89" s="4" t="inlineStr">
        <is>
          <t>Percentage of leverage ratio</t>
        </is>
      </c>
      <c r="J89" s="4" t="inlineStr">
        <is>
          <t>3.00%</t>
        </is>
      </c>
    </row>
    <row r="90">
      <c r="A90" s="4" t="inlineStr">
        <is>
          <t>M&amp;T Term Loan [Member] | Base Rate [Member] | Minimum [Member]</t>
        </is>
      </c>
    </row>
    <row r="91">
      <c r="A91" s="3" t="inlineStr">
        <is>
          <t>Debt Instrument [Line Items]</t>
        </is>
      </c>
    </row>
    <row r="92">
      <c r="A92" s="4" t="inlineStr">
        <is>
          <t>Percentage of leverage ratio</t>
        </is>
      </c>
      <c r="J92" s="4" t="inlineStr">
        <is>
          <t>1.25%</t>
        </is>
      </c>
    </row>
    <row r="93">
      <c r="A93" s="4" t="inlineStr">
        <is>
          <t>M&amp;T Term Loan [Member] | Base Rate [Member] | Maximum [Member]</t>
        </is>
      </c>
    </row>
    <row r="94">
      <c r="A94" s="3" t="inlineStr">
        <is>
          <t>Debt Instrument [Line Items]</t>
        </is>
      </c>
    </row>
    <row r="95">
      <c r="A95" s="4" t="inlineStr">
        <is>
          <t>Percentage of leverage ratio</t>
        </is>
      </c>
      <c r="J95" s="4" t="inlineStr">
        <is>
          <t>2.00%</t>
        </is>
      </c>
    </row>
    <row r="96">
      <c r="A96" s="4" t="inlineStr">
        <is>
          <t>M&amp;T Revolver [Member]</t>
        </is>
      </c>
    </row>
    <row r="97">
      <c r="A97" s="3" t="inlineStr">
        <is>
          <t>Debt Instrument [Line Items]</t>
        </is>
      </c>
    </row>
    <row r="98">
      <c r="A98" s="4" t="inlineStr">
        <is>
          <t>Line of credit maximum borrowing capacity</t>
        </is>
      </c>
      <c r="J98" s="6" t="n">
        <v>25000</v>
      </c>
    </row>
    <row r="99">
      <c r="A99" s="4" t="inlineStr">
        <is>
          <t>M&amp;T Revolver [Member] | Minimum [Member]</t>
        </is>
      </c>
    </row>
    <row r="100">
      <c r="A100" s="3" t="inlineStr">
        <is>
          <t>Debt Instrument [Line Items]</t>
        </is>
      </c>
    </row>
    <row r="101">
      <c r="A101" s="4" t="inlineStr">
        <is>
          <t>Line of credit commitments percentage</t>
        </is>
      </c>
      <c r="J101" s="4" t="inlineStr">
        <is>
          <t>0.25%</t>
        </is>
      </c>
    </row>
    <row r="102">
      <c r="A102" s="4" t="inlineStr">
        <is>
          <t>M&amp;T Revolver [Member] | Maximum [Member]</t>
        </is>
      </c>
    </row>
    <row r="103">
      <c r="A103" s="3" t="inlineStr">
        <is>
          <t>Debt Instrument [Line Items]</t>
        </is>
      </c>
    </row>
    <row r="104">
      <c r="A104" s="4" t="inlineStr">
        <is>
          <t>Line of credit commitments percentage</t>
        </is>
      </c>
      <c r="J104" s="4" t="inlineStr">
        <is>
          <t>0.50%</t>
        </is>
      </c>
    </row>
    <row r="105">
      <c r="A105" s="4" t="inlineStr">
        <is>
          <t>M&amp;T Revolver [Member] | London Interbank Offered Rate (LIBOR) [Member] | Minimum [Member]</t>
        </is>
      </c>
    </row>
    <row r="106">
      <c r="A106" s="3" t="inlineStr">
        <is>
          <t>Debt Instrument [Line Items]</t>
        </is>
      </c>
    </row>
    <row r="107">
      <c r="A107" s="4" t="inlineStr">
        <is>
          <t>Percentage of leverage ratio</t>
        </is>
      </c>
      <c r="J107" s="4" t="inlineStr">
        <is>
          <t>2.25%</t>
        </is>
      </c>
    </row>
    <row r="108">
      <c r="A108" s="4" t="inlineStr">
        <is>
          <t>M&amp;T Revolver [Member] | London Interbank Offered Rate (LIBOR) [Member] | Maximum [Member]</t>
        </is>
      </c>
    </row>
    <row r="109">
      <c r="A109" s="3" t="inlineStr">
        <is>
          <t>Debt Instrument [Line Items]</t>
        </is>
      </c>
    </row>
    <row r="110">
      <c r="A110" s="4" t="inlineStr">
        <is>
          <t>Percentage of leverage ratio</t>
        </is>
      </c>
      <c r="J110" s="4" t="inlineStr">
        <is>
          <t>3.00%</t>
        </is>
      </c>
    </row>
    <row r="111">
      <c r="A111" s="4" t="inlineStr">
        <is>
          <t>M&amp;T Revolver [Member] | Base Rate [Member] | Minimum [Member]</t>
        </is>
      </c>
    </row>
    <row r="112">
      <c r="A112" s="3" t="inlineStr">
        <is>
          <t>Debt Instrument [Line Items]</t>
        </is>
      </c>
    </row>
    <row r="113">
      <c r="A113" s="4" t="inlineStr">
        <is>
          <t>Percentage of leverage ratio</t>
        </is>
      </c>
      <c r="J113" s="4" t="inlineStr">
        <is>
          <t>1.25%</t>
        </is>
      </c>
    </row>
    <row r="114">
      <c r="A114" s="4" t="inlineStr">
        <is>
          <t>M&amp;T Revolver [Member] | Base Rate [Member] | Maximum [Member]</t>
        </is>
      </c>
    </row>
    <row r="115">
      <c r="A115" s="3" t="inlineStr">
        <is>
          <t>Debt Instrument [Line Items]</t>
        </is>
      </c>
    </row>
    <row r="116">
      <c r="A116" s="4" t="inlineStr">
        <is>
          <t>Percentage of leverage ratio</t>
        </is>
      </c>
      <c r="J116" s="4" t="inlineStr">
        <is>
          <t>2.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for federal and state income taxes</t>
        </is>
      </c>
      <c r="B4" s="6" t="n">
        <v>7326</v>
      </c>
      <c r="C4" s="6" t="n">
        <v>4184</v>
      </c>
      <c r="D4" s="6" t="n">
        <v>22299</v>
      </c>
      <c r="E4" s="6" t="n">
        <v>8020</v>
      </c>
    </row>
    <row r="5">
      <c r="A5" s="4" t="inlineStr">
        <is>
          <t>Effective tax rates, percentage</t>
        </is>
      </c>
      <c r="B5" s="4" t="inlineStr">
        <is>
          <t>19.10%</t>
        </is>
      </c>
      <c r="C5" s="4" t="inlineStr">
        <is>
          <t>53.10%</t>
        </is>
      </c>
      <c r="D5" s="4" t="inlineStr">
        <is>
          <t>25.50%</t>
        </is>
      </c>
      <c r="E5" s="4" t="inlineStr">
        <is>
          <t>39.30%</t>
        </is>
      </c>
    </row>
    <row r="6">
      <c r="A6" s="4" t="inlineStr">
        <is>
          <t>Federal statutory rate, percentage</t>
        </is>
      </c>
      <c r="D6" s="4" t="inlineStr">
        <is>
          <t>21.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COMMITMENTS AND CONTINGENCIES (Details Narrative) - USD ($) $ in Thousands</t>
        </is>
      </c>
      <c r="B1" s="2" t="inlineStr">
        <is>
          <t>1 Months Ended</t>
        </is>
      </c>
      <c r="C1" s="2" t="inlineStr">
        <is>
          <t>9 Months Ended</t>
        </is>
      </c>
    </row>
    <row r="2">
      <c r="B2" s="2" t="inlineStr">
        <is>
          <t>May 31, 2018</t>
        </is>
      </c>
      <c r="C2" s="2" t="inlineStr">
        <is>
          <t>Sep. 30, 2021</t>
        </is>
      </c>
    </row>
    <row r="3">
      <c r="A3" s="4" t="inlineStr">
        <is>
          <t>Chief Financial Officer [Member] | Employee Relocation [Member]</t>
        </is>
      </c>
    </row>
    <row r="4">
      <c r="A4" s="3" t="inlineStr">
        <is>
          <t>Loss Contingencies [Line Items]</t>
        </is>
      </c>
    </row>
    <row r="5">
      <c r="A5" s="4" t="inlineStr">
        <is>
          <t>Relocation allowance</t>
        </is>
      </c>
      <c r="B5" s="6" t="n">
        <v>100</v>
      </c>
    </row>
    <row r="6">
      <c r="A6" s="4" t="inlineStr">
        <is>
          <t>Chief Financial Officer [Member] | Maximum [Member]</t>
        </is>
      </c>
    </row>
    <row r="7">
      <c r="A7" s="3" t="inlineStr">
        <is>
          <t>Loss Contingencies [Line Items]</t>
        </is>
      </c>
    </row>
    <row r="8">
      <c r="A8" s="4" t="inlineStr">
        <is>
          <t>Percentage of target bonus on base salary</t>
        </is>
      </c>
      <c r="B8" s="4" t="inlineStr">
        <is>
          <t>150.00%</t>
        </is>
      </c>
    </row>
    <row r="9">
      <c r="A9" s="4" t="inlineStr">
        <is>
          <t>Non Employee Members [Member]</t>
        </is>
      </c>
    </row>
    <row r="10">
      <c r="A10" s="3" t="inlineStr">
        <is>
          <t>Loss Contingencies [Line Items]</t>
        </is>
      </c>
    </row>
    <row r="11">
      <c r="A11" s="4" t="inlineStr">
        <is>
          <t>Annual cash compensation</t>
        </is>
      </c>
      <c r="C11" s="6" t="n">
        <v>50</v>
      </c>
    </row>
    <row r="12">
      <c r="A12" s="4" t="inlineStr">
        <is>
          <t>Committee of Board of Directors [Member]</t>
        </is>
      </c>
    </row>
    <row r="13">
      <c r="A13" s="3" t="inlineStr">
        <is>
          <t>Loss Contingencies [Line Items]</t>
        </is>
      </c>
    </row>
    <row r="14">
      <c r="A14" s="4" t="inlineStr">
        <is>
          <t>Annual cash compensation</t>
        </is>
      </c>
      <c r="C14" s="5" t="n">
        <v>5</v>
      </c>
    </row>
    <row r="15">
      <c r="A15" s="4" t="inlineStr">
        <is>
          <t>Chairmanof Any Committees [Member]</t>
        </is>
      </c>
    </row>
    <row r="16">
      <c r="A16" s="3" t="inlineStr">
        <is>
          <t>Loss Contingencies [Line Items]</t>
        </is>
      </c>
    </row>
    <row r="17">
      <c r="A17" s="4" t="inlineStr">
        <is>
          <t>Annual cash compensation</t>
        </is>
      </c>
      <c r="C17" s="5" t="n">
        <v>10</v>
      </c>
    </row>
    <row r="18">
      <c r="A18" s="4" t="inlineStr">
        <is>
          <t>Employment Agreement [Member] | Chief Executive Officer [Member]</t>
        </is>
      </c>
    </row>
    <row r="19">
      <c r="A19" s="3" t="inlineStr">
        <is>
          <t>Loss Contingencies [Line Items]</t>
        </is>
      </c>
    </row>
    <row r="20">
      <c r="A20" s="4" t="inlineStr">
        <is>
          <t>Initial base salary</t>
        </is>
      </c>
      <c r="C20" s="6" t="n">
        <v>540</v>
      </c>
    </row>
    <row r="21">
      <c r="A21" s="4" t="inlineStr">
        <is>
          <t>Percentage of target bonus on base salary</t>
        </is>
      </c>
      <c r="C21" s="4" t="inlineStr">
        <is>
          <t>100.00%</t>
        </is>
      </c>
    </row>
    <row r="22">
      <c r="A22" s="4" t="inlineStr">
        <is>
          <t>Employment Agreement [Member] | Chief Financial Officer [Member]</t>
        </is>
      </c>
    </row>
    <row r="23">
      <c r="A23" s="3" t="inlineStr">
        <is>
          <t>Loss Contingencies [Line Items]</t>
        </is>
      </c>
    </row>
    <row r="24">
      <c r="A24" s="4" t="inlineStr">
        <is>
          <t>Initial base salary</t>
        </is>
      </c>
      <c r="B24" s="6" t="n">
        <v>325</v>
      </c>
    </row>
    <row r="25">
      <c r="A25" s="4" t="inlineStr">
        <is>
          <t>Percentage of target bonus on base salary</t>
        </is>
      </c>
      <c r="B25" s="4" t="inlineStr">
        <is>
          <t>75.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37" customWidth="1" min="3" max="3"/>
    <col width="21" customWidth="1" min="4" max="4"/>
  </cols>
  <sheetData>
    <row r="1">
      <c r="A1" s="1" t="inlineStr">
        <is>
          <t>PREFERRED STOCK (Details Narrative) $ / shares in Units, $ in Thousands</t>
        </is>
      </c>
      <c r="B1" s="2" t="inlineStr">
        <is>
          <t>Mar. 15, 2018USD ($)$ / sharesshares</t>
        </is>
      </c>
      <c r="C1" s="2" t="inlineStr">
        <is>
          <t>Sep. 30, 2021USD ($)$ / sharesshares</t>
        </is>
      </c>
      <c r="D1" s="2" t="inlineStr">
        <is>
          <t>Dec. 31, 2020USD ($)</t>
        </is>
      </c>
    </row>
    <row r="2">
      <c r="A2" s="3" t="inlineStr">
        <is>
          <t>Subsidiary, Sale of Stock [Line Items]</t>
        </is>
      </c>
    </row>
    <row r="3">
      <c r="A3" s="4" t="inlineStr">
        <is>
          <t>Preferred stock conversion price per share</t>
        </is>
      </c>
      <c r="B3" s="8" t="n">
        <v>9.720000000000001</v>
      </c>
    </row>
    <row r="4">
      <c r="A4" s="4" t="inlineStr">
        <is>
          <t>Market price per share on the date of issuance</t>
        </is>
      </c>
      <c r="B4" s="8" t="n">
        <v>10.29</v>
      </c>
    </row>
    <row r="5">
      <c r="A5" s="4" t="inlineStr">
        <is>
          <t>Beneficial conversion feature on series a convertible preferred stock | $</t>
        </is>
      </c>
      <c r="B5" s="6" t="n">
        <v>3392</v>
      </c>
    </row>
    <row r="6">
      <c r="A6" s="4" t="inlineStr">
        <is>
          <t>Reduction in preferred stock | $</t>
        </is>
      </c>
      <c r="B6" s="6" t="n">
        <v>2035</v>
      </c>
    </row>
    <row r="7">
      <c r="A7" s="4" t="inlineStr">
        <is>
          <t>Dividends payable | $</t>
        </is>
      </c>
      <c r="C7" s="6" t="n">
        <v>1210</v>
      </c>
      <c r="D7" s="6" t="n">
        <v>1210</v>
      </c>
    </row>
    <row r="8">
      <c r="A8" s="4" t="inlineStr">
        <is>
          <t>Measurement Input, Expected Term [Member]</t>
        </is>
      </c>
    </row>
    <row r="9">
      <c r="A9" s="3" t="inlineStr">
        <is>
          <t>Subsidiary, Sale of Stock [Line Items]</t>
        </is>
      </c>
    </row>
    <row r="10">
      <c r="A10" s="4" t="inlineStr">
        <is>
          <t>Fair value assumptions, measurement input, term</t>
        </is>
      </c>
      <c r="B10" s="4" t="inlineStr">
        <is>
          <t>5 years</t>
        </is>
      </c>
    </row>
    <row r="11">
      <c r="A11" s="4" t="inlineStr">
        <is>
          <t>Measurement Input, Price Volatility [Member]</t>
        </is>
      </c>
    </row>
    <row r="12">
      <c r="A12" s="3" t="inlineStr">
        <is>
          <t>Subsidiary, Sale of Stock [Line Items]</t>
        </is>
      </c>
    </row>
    <row r="13">
      <c r="A13" s="4" t="inlineStr">
        <is>
          <t>Fair value assumptions, measurement input, percentages</t>
        </is>
      </c>
      <c r="B13" s="5" t="n">
        <v>39</v>
      </c>
    </row>
    <row r="14">
      <c r="A14" s="4" t="inlineStr">
        <is>
          <t>Measurement Input, Risk Free Interest Rate [Member]</t>
        </is>
      </c>
    </row>
    <row r="15">
      <c r="A15" s="3" t="inlineStr">
        <is>
          <t>Subsidiary, Sale of Stock [Line Items]</t>
        </is>
      </c>
    </row>
    <row r="16">
      <c r="A16" s="4" t="inlineStr">
        <is>
          <t>Fair value assumptions, measurement input, percentages</t>
        </is>
      </c>
      <c r="B16" s="9" t="n">
        <v>2.61</v>
      </c>
    </row>
    <row r="17">
      <c r="A17" s="4" t="inlineStr">
        <is>
          <t>Measurement Input, Expected Dividend Rate [Member]</t>
        </is>
      </c>
    </row>
    <row r="18">
      <c r="A18" s="3" t="inlineStr">
        <is>
          <t>Subsidiary, Sale of Stock [Line Items]</t>
        </is>
      </c>
    </row>
    <row r="19">
      <c r="A19" s="4" t="inlineStr">
        <is>
          <t>Fair value assumptions, measurement input, percentages</t>
        </is>
      </c>
      <c r="B19" s="5" t="n">
        <v>0</v>
      </c>
    </row>
    <row r="20">
      <c r="A20" s="4" t="inlineStr">
        <is>
          <t>Common Stock [Member]</t>
        </is>
      </c>
    </row>
    <row r="21">
      <c r="A21" s="3" t="inlineStr">
        <is>
          <t>Subsidiary, Sale of Stock [Line Items]</t>
        </is>
      </c>
    </row>
    <row r="22">
      <c r="A22" s="4" t="inlineStr">
        <is>
          <t>Warrant redemption price per share</t>
        </is>
      </c>
      <c r="B22" s="8" t="n">
        <v>0.01</v>
      </c>
    </row>
    <row r="23">
      <c r="A23" s="4" t="inlineStr">
        <is>
          <t>Common Stock [Member] | Exceeds Price Point [Member]</t>
        </is>
      </c>
    </row>
    <row r="24">
      <c r="A24" s="3" t="inlineStr">
        <is>
          <t>Subsidiary, Sale of Stock [Line Items]</t>
        </is>
      </c>
    </row>
    <row r="25">
      <c r="A25" s="4" t="inlineStr">
        <is>
          <t>Common stock market price per share</t>
        </is>
      </c>
      <c r="B25" s="6" t="n">
        <v>24</v>
      </c>
    </row>
    <row r="26">
      <c r="A26" s="4" t="inlineStr">
        <is>
          <t>Warrant [Member]</t>
        </is>
      </c>
    </row>
    <row r="27">
      <c r="A27" s="3" t="inlineStr">
        <is>
          <t>Subsidiary, Sale of Stock [Line Items]</t>
        </is>
      </c>
    </row>
    <row r="28">
      <c r="A28" s="4" t="inlineStr">
        <is>
          <t>Warrant to purchase common shares | shares</t>
        </is>
      </c>
      <c r="C28" s="5" t="n">
        <v>300357</v>
      </c>
    </row>
    <row r="29">
      <c r="A29" s="4" t="inlineStr">
        <is>
          <t>Warrant exercise price</t>
        </is>
      </c>
      <c r="C29" s="8" t="n">
        <v>0.01</v>
      </c>
    </row>
    <row r="30">
      <c r="A30" s="4" t="inlineStr">
        <is>
          <t>Placement Agent [Member]</t>
        </is>
      </c>
    </row>
    <row r="31">
      <c r="A31" s="3" t="inlineStr">
        <is>
          <t>Subsidiary, Sale of Stock [Line Items]</t>
        </is>
      </c>
    </row>
    <row r="32">
      <c r="A32" s="4" t="inlineStr">
        <is>
          <t>Warrant term</t>
        </is>
      </c>
      <c r="B32" s="4" t="inlineStr">
        <is>
          <t>5 years</t>
        </is>
      </c>
    </row>
    <row r="33">
      <c r="A33" s="4" t="inlineStr">
        <is>
          <t>Warrant to purchase common shares | shares</t>
        </is>
      </c>
      <c r="B33" s="5" t="n">
        <v>178882</v>
      </c>
    </row>
    <row r="34">
      <c r="A34" s="4" t="inlineStr">
        <is>
          <t>Warrant exercise price</t>
        </is>
      </c>
      <c r="B34" s="8" t="n">
        <v>11.5</v>
      </c>
    </row>
    <row r="35">
      <c r="A35" s="4" t="inlineStr">
        <is>
          <t>Aggregate offering costs | $</t>
        </is>
      </c>
      <c r="B35" s="6" t="n">
        <v>2981</v>
      </c>
    </row>
    <row r="36">
      <c r="A36" s="4" t="inlineStr">
        <is>
          <t>Placement Agent [Member] | Warrant [Member]</t>
        </is>
      </c>
    </row>
    <row r="37">
      <c r="A37" s="3" t="inlineStr">
        <is>
          <t>Subsidiary, Sale of Stock [Line Items]</t>
        </is>
      </c>
    </row>
    <row r="38">
      <c r="A38" s="4" t="inlineStr">
        <is>
          <t>Fair value of warrants | $</t>
        </is>
      </c>
      <c r="B38" s="6" t="n">
        <v>632</v>
      </c>
    </row>
    <row r="39">
      <c r="A39" s="4" t="inlineStr">
        <is>
          <t>Series A Preferred Stock One [Member]</t>
        </is>
      </c>
    </row>
    <row r="40">
      <c r="A40" s="3" t="inlineStr">
        <is>
          <t>Subsidiary, Sale of Stock [Line Items]</t>
        </is>
      </c>
    </row>
    <row r="41">
      <c r="A41" s="4" t="inlineStr">
        <is>
          <t>Weighted average price trading price after second anniversary force conversion</t>
        </is>
      </c>
      <c r="B41" s="6" t="n">
        <v>25</v>
      </c>
    </row>
    <row r="42">
      <c r="A42" s="4" t="inlineStr">
        <is>
          <t>Warrant term</t>
        </is>
      </c>
      <c r="B42" s="4" t="inlineStr">
        <is>
          <t>5 years</t>
        </is>
      </c>
    </row>
    <row r="43">
      <c r="A43" s="4" t="inlineStr">
        <is>
          <t>Warrant to purchase common shares | shares</t>
        </is>
      </c>
      <c r="B43" s="5" t="n">
        <v>596273</v>
      </c>
    </row>
    <row r="44">
      <c r="A44" s="4" t="inlineStr">
        <is>
          <t>Warrant exercise price</t>
        </is>
      </c>
      <c r="B44" s="8" t="n">
        <v>11.5</v>
      </c>
    </row>
    <row r="45">
      <c r="A45" s="4" t="inlineStr">
        <is>
          <t>Private Placement [Member]</t>
        </is>
      </c>
    </row>
    <row r="46">
      <c r="A46" s="3" t="inlineStr">
        <is>
          <t>Subsidiary, Sale of Stock [Line Items]</t>
        </is>
      </c>
    </row>
    <row r="47">
      <c r="A47" s="4" t="inlineStr">
        <is>
          <t>Sale of stock consideration | $</t>
        </is>
      </c>
      <c r="B47" s="6" t="n">
        <v>94800</v>
      </c>
    </row>
    <row r="48">
      <c r="A48" s="4" t="inlineStr">
        <is>
          <t>Private Placement [Member] | Series A Preferred Stock One [Member]</t>
        </is>
      </c>
    </row>
    <row r="49">
      <c r="A49" s="3" t="inlineStr">
        <is>
          <t>Subsidiary, Sale of Stock [Line Items]</t>
        </is>
      </c>
    </row>
    <row r="50">
      <c r="A50" s="4" t="inlineStr">
        <is>
          <t>Number of shares issued | shares</t>
        </is>
      </c>
      <c r="B50" s="5" t="n">
        <v>600000</v>
      </c>
    </row>
    <row r="51">
      <c r="A51" s="4" t="inlineStr">
        <is>
          <t>Number of shares issued, value | $</t>
        </is>
      </c>
      <c r="B51" s="6" t="n">
        <v>60000</v>
      </c>
    </row>
    <row r="52">
      <c r="A52" s="4" t="inlineStr">
        <is>
          <t>Preferred stock conversion price per share</t>
        </is>
      </c>
      <c r="B52" s="7" t="n">
        <v>10.0625</v>
      </c>
    </row>
    <row r="53">
      <c r="A53" s="4" t="inlineStr">
        <is>
          <t>Preferred stock dividend rate percentage</t>
        </is>
      </c>
      <c r="B53" s="4" t="inlineStr">
        <is>
          <t>8.00%</t>
        </is>
      </c>
    </row>
    <row r="54">
      <c r="A54" s="4" t="inlineStr">
        <is>
          <t>Issue price of preferred stock | $</t>
        </is>
      </c>
      <c r="B54" s="6" t="n">
        <v>100</v>
      </c>
    </row>
    <row r="55">
      <c r="A55" s="4" t="inlineStr">
        <is>
          <t>Dividend rate description</t>
        </is>
      </c>
      <c r="B55" s="4" t="inlineStr">
        <is>
          <t>Accrued and unpaid dividends,
until paid in full in cash, will accrue at the then applicable Dividend Rate plus 2%. The Dividend Rate will be increased to 11% per
annum, compounded quarterly, in the event that the Company’s senior indebtedness less unrestricted cash during any trailing twelve-month
period ending at the end of any fiscal quarter is greater than 2.25 times earnings before interest, taxes, depreciation and amortization
(“EBITDA”). The Dividend Rate will be reset to 8% at the end of the first fiscal quarter when the Company’s senior
indebtedness less unrestricted cash during the trailing twelve-month period ending at the end of such quarter is less than 2.25 times
EBITDA.</t>
        </is>
      </c>
    </row>
    <row r="56">
      <c r="A56" s="4" t="inlineStr">
        <is>
          <t>Private Placement [Member] | Series A Preferred Stock One [Member] | Maximum [Member]</t>
        </is>
      </c>
    </row>
    <row r="57">
      <c r="A57" s="3" t="inlineStr">
        <is>
          <t>Subsidiary, Sale of Stock [Line Items]</t>
        </is>
      </c>
    </row>
    <row r="58">
      <c r="A58" s="4" t="inlineStr">
        <is>
          <t>Preferred stock dividend rate percentage</t>
        </is>
      </c>
      <c r="B58" s="4" t="inlineStr">
        <is>
          <t>11.00%</t>
        </is>
      </c>
    </row>
    <row r="59">
      <c r="A59" s="4" t="inlineStr">
        <is>
          <t>Private Placement [Member] | Series A Preferred Stock One [Member] | Boardof Directors [Member]</t>
        </is>
      </c>
    </row>
    <row r="60">
      <c r="A60" s="3" t="inlineStr">
        <is>
          <t>Subsidiary, Sale of Stock [Line Items]</t>
        </is>
      </c>
    </row>
    <row r="61">
      <c r="A61" s="4" t="inlineStr">
        <is>
          <t>Number of preferred stock owned | shares</t>
        </is>
      </c>
      <c r="B61" s="5" t="n">
        <v>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0" customWidth="1" min="2" max="2"/>
  </cols>
  <sheetData>
    <row r="1">
      <c r="A1" s="1" t="inlineStr">
        <is>
          <t>SCHEDULE OF WARRANTS ACTIVITY (Details)</t>
        </is>
      </c>
      <c r="B1" s="2" t="inlineStr">
        <is>
          <t>9 Months Ended</t>
        </is>
      </c>
    </row>
    <row r="2">
      <c r="B2" s="2" t="inlineStr">
        <is>
          <t>Sep. 30, 2021$ / sharesshares</t>
        </is>
      </c>
    </row>
    <row r="3">
      <c r="A3" s="3" t="inlineStr">
        <is>
          <t>Equity [Abstract]</t>
        </is>
      </c>
    </row>
    <row r="4">
      <c r="A4" s="4" t="inlineStr">
        <is>
          <t>Shares Underlying Warrants, Outstanding, Beginning balance | shares</t>
        </is>
      </c>
      <c r="B4" s="5" t="n">
        <v>4632087</v>
      </c>
    </row>
    <row r="5">
      <c r="A5" s="4" t="inlineStr">
        <is>
          <t>Weighted Average Exercise Price, Outstanding, Beginning balance | $ / shares</t>
        </is>
      </c>
      <c r="B5" s="8" t="n">
        <v>11.5</v>
      </c>
    </row>
    <row r="6">
      <c r="A6" s="4" t="inlineStr">
        <is>
          <t>Shares Underlying Warrants, Granted | shares</t>
        </is>
      </c>
      <c r="B6" s="4" t="inlineStr">
        <is>
          <t xml:space="preserve"> </t>
        </is>
      </c>
    </row>
    <row r="7">
      <c r="A7" s="4" t="inlineStr">
        <is>
          <t>Weighted Average Exercise Price Granted | $ / shares</t>
        </is>
      </c>
      <c r="B7" s="4" t="inlineStr">
        <is>
          <t xml:space="preserve"> </t>
        </is>
      </c>
    </row>
    <row r="8">
      <c r="A8" s="4" t="inlineStr">
        <is>
          <t>Shares Underlying Warrants, Cancelled or Expired | shares</t>
        </is>
      </c>
      <c r="B8" s="4" t="inlineStr">
        <is>
          <t xml:space="preserve"> </t>
        </is>
      </c>
    </row>
    <row r="9">
      <c r="A9" s="4" t="inlineStr">
        <is>
          <t>Weighted Average Exercise Price Cancelled or Expired | $ / shares</t>
        </is>
      </c>
      <c r="B9" s="4" t="inlineStr">
        <is>
          <t xml:space="preserve"> </t>
        </is>
      </c>
    </row>
    <row r="10">
      <c r="A10" s="4" t="inlineStr">
        <is>
          <t>Shares Underlying Warrants, Exercised | shares</t>
        </is>
      </c>
      <c r="B10" s="5" t="n">
        <v>-1127263</v>
      </c>
    </row>
    <row r="11">
      <c r="A11" s="4" t="inlineStr">
        <is>
          <t>Weighted Average Exercise Price Exercised | $ / shares</t>
        </is>
      </c>
      <c r="B11" s="4" t="inlineStr">
        <is>
          <t xml:space="preserve"> </t>
        </is>
      </c>
    </row>
    <row r="12">
      <c r="A12" s="4" t="inlineStr">
        <is>
          <t>Shares Underlying Warrants, Outstanding, Ending balance | shares</t>
        </is>
      </c>
      <c r="B12" s="5" t="n">
        <v>3504824</v>
      </c>
    </row>
    <row r="13">
      <c r="A13" s="4" t="inlineStr">
        <is>
          <t>Weighted Average Exercise Price, Outstanding, Ending balance | $ / shares</t>
        </is>
      </c>
      <c r="B13" s="8" t="n">
        <v>1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S FOR OUTSTANDING WARRANTS LIABILITIES (Details) - USD ($) $ in Thousands</t>
        </is>
      </c>
      <c r="B1" s="2" t="inlineStr">
        <is>
          <t>Sep. 30, 2021</t>
        </is>
      </c>
      <c r="C1" s="2" t="inlineStr">
        <is>
          <t>Dec. 31, 2020</t>
        </is>
      </c>
    </row>
    <row r="2">
      <c r="A2" s="3" t="inlineStr">
        <is>
          <t>Class of Warrant or Right [Line Items]</t>
        </is>
      </c>
    </row>
    <row r="3">
      <c r="A3" s="4" t="inlineStr">
        <is>
          <t>Total warrant liabilties</t>
        </is>
      </c>
      <c r="B3" s="6" t="n">
        <v>15489</v>
      </c>
      <c r="C3" s="6" t="n">
        <v>15096</v>
      </c>
    </row>
    <row r="4">
      <c r="A4" s="4" t="inlineStr">
        <is>
          <t>PIPE Warrants [Member]</t>
        </is>
      </c>
    </row>
    <row r="5">
      <c r="A5" s="3" t="inlineStr">
        <is>
          <t>Class of Warrant or Right [Line Items]</t>
        </is>
      </c>
    </row>
    <row r="6">
      <c r="A6" s="4" t="inlineStr">
        <is>
          <t>Total warrant liabilties</t>
        </is>
      </c>
      <c r="B6" s="5" t="n">
        <v>13666</v>
      </c>
      <c r="C6" s="5" t="n">
        <v>13716</v>
      </c>
    </row>
    <row r="7">
      <c r="A7" s="4" t="inlineStr">
        <is>
          <t>Private Warrants [Member]</t>
        </is>
      </c>
    </row>
    <row r="8">
      <c r="A8" s="3" t="inlineStr">
        <is>
          <t>Class of Warrant or Right [Line Items]</t>
        </is>
      </c>
    </row>
    <row r="9">
      <c r="A9" s="4" t="inlineStr">
        <is>
          <t>Total warrant liabilties</t>
        </is>
      </c>
      <c r="B9" s="6" t="n">
        <v>1823</v>
      </c>
      <c r="C9" s="6" t="n">
        <v>13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CHEDULE OF STOCK OPTION ACTIVITY (Details) - USD ($) $ / shares in Units, $ in Thousands</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hares Underlying Options, Outstanding, Beginning balance</t>
        </is>
      </c>
      <c r="B4" s="5" t="n">
        <v>4063362</v>
      </c>
    </row>
    <row r="5">
      <c r="A5" s="4" t="inlineStr">
        <is>
          <t>Weighted Average Exercise Price, Outstanding, Beginning balance</t>
        </is>
      </c>
      <c r="B5" s="8" t="n">
        <v>10.6</v>
      </c>
    </row>
    <row r="6">
      <c r="A6" s="4" t="inlineStr">
        <is>
          <t>Shares Underlying Options, Granted</t>
        </is>
      </c>
      <c r="B6" s="5" t="n">
        <v>20000</v>
      </c>
      <c r="C6" s="5" t="n">
        <v>530000</v>
      </c>
    </row>
    <row r="7">
      <c r="A7" s="4" t="inlineStr">
        <is>
          <t>Weighted Average Exercise Price, Granted</t>
        </is>
      </c>
      <c r="B7" s="8" t="n">
        <v>23.11</v>
      </c>
    </row>
    <row r="8">
      <c r="A8" s="4" t="inlineStr">
        <is>
          <t>Shares Underlying Options, Cancelled or terminated</t>
        </is>
      </c>
      <c r="B8" s="5" t="n">
        <v>-50000</v>
      </c>
    </row>
    <row r="9">
      <c r="A9" s="4" t="inlineStr">
        <is>
          <t>Weighted Average Exercise Price, Cancelled or terminated</t>
        </is>
      </c>
      <c r="B9" s="4" t="inlineStr">
        <is>
          <t xml:space="preserve"> </t>
        </is>
      </c>
    </row>
    <row r="10">
      <c r="A10" s="4" t="inlineStr">
        <is>
          <t>Shares Underlying Options, Exercised</t>
        </is>
      </c>
      <c r="B10" s="5" t="n">
        <v>-858467</v>
      </c>
    </row>
    <row r="11">
      <c r="A11" s="4" t="inlineStr">
        <is>
          <t>Weighted Average Exercise Price, Exercised</t>
        </is>
      </c>
      <c r="B11" s="8" t="n">
        <v>10.6</v>
      </c>
    </row>
    <row r="12">
      <c r="A12" s="4" t="inlineStr">
        <is>
          <t>Shares Underlying Options, Outstanding, Ending balance</t>
        </is>
      </c>
      <c r="B12" s="5" t="n">
        <v>3174895</v>
      </c>
      <c r="C12" s="5" t="n">
        <v>4063362</v>
      </c>
    </row>
    <row r="13">
      <c r="A13" s="4" t="inlineStr">
        <is>
          <t>Weighted Average Exercise Price, Outstanding, Ending balance</t>
        </is>
      </c>
      <c r="B13" s="8" t="n">
        <v>10.66</v>
      </c>
      <c r="C13" s="8" t="n">
        <v>10.6</v>
      </c>
    </row>
    <row r="14">
      <c r="A14" s="4" t="inlineStr">
        <is>
          <t>Weighted Average Remaining Contractual Life, Outstanding, Ending balance</t>
        </is>
      </c>
      <c r="B14" s="4" t="inlineStr">
        <is>
          <t>1 year 11 months 1 day</t>
        </is>
      </c>
    </row>
    <row r="15">
      <c r="A15" s="4" t="inlineStr">
        <is>
          <t>Aggregate Intrinsic Value, Outstanding, Ending balance</t>
        </is>
      </c>
      <c r="B15" s="6" t="n">
        <v>33923</v>
      </c>
    </row>
    <row r="16">
      <c r="A16" s="4" t="inlineStr">
        <is>
          <t>Shares Underlying Options, Vested, Ending balance</t>
        </is>
      </c>
      <c r="B16" s="5" t="n">
        <v>2107922</v>
      </c>
    </row>
    <row r="17">
      <c r="A17" s="4" t="inlineStr">
        <is>
          <t>Weighted Average Exercise Price, Vested, Ending balance</t>
        </is>
      </c>
      <c r="B17" s="8" t="n">
        <v>10.82</v>
      </c>
    </row>
    <row r="18">
      <c r="A18" s="4" t="inlineStr">
        <is>
          <t>Weighted Average Remaining Contractual Life, Vested, Ending balance</t>
        </is>
      </c>
      <c r="B18" s="4" t="inlineStr">
        <is>
          <t>1 year 10 months 24 days</t>
        </is>
      </c>
    </row>
    <row r="19">
      <c r="A19" s="4" t="inlineStr">
        <is>
          <t>Aggregate Intrinsic Value, Vested, Ending balance</t>
        </is>
      </c>
      <c r="B19" s="6" t="n">
        <v>2386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7" customWidth="1" min="2" max="2"/>
    <col width="16" customWidth="1" min="3" max="3"/>
  </cols>
  <sheetData>
    <row r="1">
      <c r="A1" s="1" t="inlineStr">
        <is>
          <t>SCHEDULE OF FAIR VALUE ASSUMPTIONS OF AWARDS (Details)</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Risk free interest rate</t>
        </is>
      </c>
      <c r="B4" s="4" t="inlineStr">
        <is>
          <t>0.77%</t>
        </is>
      </c>
    </row>
    <row r="5">
      <c r="A5" s="4" t="inlineStr">
        <is>
          <t>Expected term (years)</t>
        </is>
      </c>
      <c r="B5" s="4" t="inlineStr">
        <is>
          <t>3 years 6 months</t>
        </is>
      </c>
    </row>
    <row r="6">
      <c r="A6" s="4" t="inlineStr">
        <is>
          <t>Expected volatility</t>
        </is>
      </c>
      <c r="B6" s="4" t="inlineStr">
        <is>
          <t>81.00%</t>
        </is>
      </c>
    </row>
    <row r="7">
      <c r="A7" s="4" t="inlineStr">
        <is>
          <t>Expected dividends</t>
        </is>
      </c>
      <c r="B7" s="4" t="inlineStr">
        <is>
          <t>0.00%</t>
        </is>
      </c>
      <c r="C7" s="4" t="inlineStr">
        <is>
          <t>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13" customWidth="1" min="6" max="6"/>
  </cols>
  <sheetData>
    <row r="1">
      <c r="A1" s="1" t="inlineStr">
        <is>
          <t>Condensed Consolidated Statement of Stockholders' Equity (Unaudited) - USD ($) $ in Thousands</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6" t="n">
        <v>-314</v>
      </c>
      <c r="D2" s="6" t="n">
        <v>70195</v>
      </c>
      <c r="E2" s="6" t="n">
        <v>4802</v>
      </c>
      <c r="F2" s="6" t="n">
        <v>74683</v>
      </c>
    </row>
    <row r="3">
      <c r="A3" s="4" t="inlineStr">
        <is>
          <t>Beginning balance, shares at Dec. 31, 2019</t>
        </is>
      </c>
      <c r="B3" s="5" t="n">
        <v>8506666</v>
      </c>
      <c r="C3" s="5" t="n">
        <v>78000</v>
      </c>
    </row>
    <row r="4">
      <c r="A4" s="4" t="inlineStr">
        <is>
          <t>Stock-based compensation</t>
        </is>
      </c>
      <c r="B4" s="4" t="inlineStr">
        <is>
          <t xml:space="preserve"> </t>
        </is>
      </c>
      <c r="C4" s="4" t="inlineStr">
        <is>
          <t xml:space="preserve"> </t>
        </is>
      </c>
      <c r="D4" s="5" t="n">
        <v>680</v>
      </c>
      <c r="E4" s="4" t="inlineStr">
        <is>
          <t xml:space="preserve"> </t>
        </is>
      </c>
      <c r="F4" s="5" t="n">
        <v>680</v>
      </c>
    </row>
    <row r="5">
      <c r="A5" s="4" t="inlineStr">
        <is>
          <t>Repurchase of Treasury Stock</t>
        </is>
      </c>
      <c r="B5" s="4" t="inlineStr">
        <is>
          <t xml:space="preserve"> </t>
        </is>
      </c>
      <c r="C5" s="6" t="n">
        <v>-145</v>
      </c>
      <c r="D5" s="4" t="inlineStr">
        <is>
          <t xml:space="preserve"> </t>
        </is>
      </c>
      <c r="E5" s="4" t="inlineStr">
        <is>
          <t xml:space="preserve"> </t>
        </is>
      </c>
      <c r="F5" s="5" t="n">
        <v>-145</v>
      </c>
    </row>
    <row r="6">
      <c r="A6" s="4" t="inlineStr">
        <is>
          <t>Repurchase of Treasury Stock, shares</t>
        </is>
      </c>
      <c r="B6" s="4" t="inlineStr">
        <is>
          <t xml:space="preserve"> </t>
        </is>
      </c>
      <c r="C6" s="5" t="n">
        <v>44729</v>
      </c>
    </row>
    <row r="7">
      <c r="A7" s="4" t="inlineStr">
        <is>
          <t>Dividends on Series A preferred stock</t>
        </is>
      </c>
      <c r="B7" s="4" t="inlineStr">
        <is>
          <t xml:space="preserve"> </t>
        </is>
      </c>
      <c r="C7" s="4" t="inlineStr">
        <is>
          <t xml:space="preserve"> </t>
        </is>
      </c>
      <c r="D7" s="5" t="n">
        <v>-1644</v>
      </c>
      <c r="E7" s="4" t="inlineStr">
        <is>
          <t xml:space="preserve"> </t>
        </is>
      </c>
      <c r="F7" s="5" t="n">
        <v>-1644</v>
      </c>
    </row>
    <row r="8">
      <c r="A8" s="4" t="inlineStr">
        <is>
          <t>Net income</t>
        </is>
      </c>
      <c r="B8" s="4" t="inlineStr">
        <is>
          <t xml:space="preserve"> </t>
        </is>
      </c>
      <c r="C8" s="4" t="inlineStr">
        <is>
          <t xml:space="preserve"> </t>
        </is>
      </c>
      <c r="E8" s="5" t="n">
        <v>3399</v>
      </c>
      <c r="F8" s="5" t="n">
        <v>3399</v>
      </c>
    </row>
    <row r="9">
      <c r="A9" s="4" t="inlineStr">
        <is>
          <t>Ending balance, value at Mar. 31, 2020</t>
        </is>
      </c>
      <c r="B9" s="4" t="inlineStr">
        <is>
          <t xml:space="preserve"> </t>
        </is>
      </c>
      <c r="C9" s="6" t="n">
        <v>-459</v>
      </c>
      <c r="D9" s="5" t="n">
        <v>69231</v>
      </c>
      <c r="E9" s="5" t="n">
        <v>8201</v>
      </c>
      <c r="F9" s="5" t="n">
        <v>76973</v>
      </c>
    </row>
    <row r="10">
      <c r="A10" s="4" t="inlineStr">
        <is>
          <t>Ending balance, shares at Mar. 31, 2020</t>
        </is>
      </c>
      <c r="B10" s="5" t="n">
        <v>8506666</v>
      </c>
      <c r="C10" s="5" t="n">
        <v>122729</v>
      </c>
    </row>
    <row r="11">
      <c r="A11" s="4" t="inlineStr">
        <is>
          <t>Beginning balance, value at Dec. 31, 2019</t>
        </is>
      </c>
      <c r="B11" s="4" t="inlineStr">
        <is>
          <t xml:space="preserve"> </t>
        </is>
      </c>
      <c r="C11" s="6" t="n">
        <v>-314</v>
      </c>
      <c r="D11" s="5" t="n">
        <v>70195</v>
      </c>
      <c r="E11" s="5" t="n">
        <v>4802</v>
      </c>
      <c r="F11" s="5" t="n">
        <v>74683</v>
      </c>
    </row>
    <row r="12">
      <c r="A12" s="4" t="inlineStr">
        <is>
          <t>Beginning balance, shares at Dec. 31, 2019</t>
        </is>
      </c>
      <c r="B12" s="5" t="n">
        <v>8506666</v>
      </c>
      <c r="C12" s="5" t="n">
        <v>78000</v>
      </c>
    </row>
    <row r="13">
      <c r="A13" s="4" t="inlineStr">
        <is>
          <t>Net income</t>
        </is>
      </c>
      <c r="F13" s="5" t="n">
        <v>12409</v>
      </c>
    </row>
    <row r="14">
      <c r="A14" s="4" t="inlineStr">
        <is>
          <t>Ending balance, value at Sep. 30, 2020</t>
        </is>
      </c>
      <c r="B14" s="4" t="inlineStr">
        <is>
          <t xml:space="preserve"> </t>
        </is>
      </c>
      <c r="C14" s="6" t="n">
        <v>-499</v>
      </c>
      <c r="D14" s="5" t="n">
        <v>69940</v>
      </c>
      <c r="E14" s="5" t="n">
        <v>13782</v>
      </c>
      <c r="F14" s="5" t="n">
        <v>83223</v>
      </c>
    </row>
    <row r="15">
      <c r="A15" s="4" t="inlineStr">
        <is>
          <t>Ending balance, shares at Sep. 30, 2020</t>
        </is>
      </c>
      <c r="B15" s="5" t="n">
        <v>9593150</v>
      </c>
      <c r="C15" s="5" t="n">
        <v>141299</v>
      </c>
    </row>
    <row r="16">
      <c r="A16" s="4" t="inlineStr">
        <is>
          <t>Beginning balance, value at Mar. 31, 2020</t>
        </is>
      </c>
      <c r="B16" s="4" t="inlineStr">
        <is>
          <t xml:space="preserve"> </t>
        </is>
      </c>
      <c r="C16" s="6" t="n">
        <v>-459</v>
      </c>
      <c r="D16" s="5" t="n">
        <v>69231</v>
      </c>
      <c r="E16" s="5" t="n">
        <v>8201</v>
      </c>
      <c r="F16" s="5" t="n">
        <v>76973</v>
      </c>
    </row>
    <row r="17">
      <c r="A17" s="4" t="inlineStr">
        <is>
          <t>Beginning balance, shares at Mar. 31, 2020</t>
        </is>
      </c>
      <c r="B17" s="5" t="n">
        <v>8506666</v>
      </c>
      <c r="C17" s="5" t="n">
        <v>122729</v>
      </c>
    </row>
    <row r="18">
      <c r="A18" s="4" t="inlineStr">
        <is>
          <t>Stock-based compensation</t>
        </is>
      </c>
      <c r="B18" s="4" t="inlineStr">
        <is>
          <t xml:space="preserve"> </t>
        </is>
      </c>
      <c r="D18" s="5" t="n">
        <v>340</v>
      </c>
      <c r="E18" s="4" t="inlineStr">
        <is>
          <t xml:space="preserve"> </t>
        </is>
      </c>
      <c r="F18" s="5" t="n">
        <v>340</v>
      </c>
    </row>
    <row r="19">
      <c r="A19" s="4" t="inlineStr">
        <is>
          <t>Repurchase of Treasury Stock</t>
        </is>
      </c>
      <c r="B19" s="4" t="inlineStr">
        <is>
          <t xml:space="preserve"> </t>
        </is>
      </c>
      <c r="C19" s="6" t="n">
        <v>-40</v>
      </c>
      <c r="D19" s="4" t="inlineStr">
        <is>
          <t xml:space="preserve"> </t>
        </is>
      </c>
      <c r="E19" s="4" t="inlineStr">
        <is>
          <t xml:space="preserve"> </t>
        </is>
      </c>
      <c r="F19" s="5" t="n">
        <v>-40</v>
      </c>
    </row>
    <row r="20">
      <c r="A20" s="4" t="inlineStr">
        <is>
          <t>Repurchase of Treasury Stock, shares</t>
        </is>
      </c>
      <c r="B20" s="4" t="inlineStr">
        <is>
          <t xml:space="preserve"> </t>
        </is>
      </c>
      <c r="C20" s="5" t="n">
        <v>18570</v>
      </c>
    </row>
    <row r="21">
      <c r="A21" s="4" t="inlineStr">
        <is>
          <t>Shares issued pursuant to the Employee Stock Purchase Plan</t>
        </is>
      </c>
      <c r="B21" s="4" t="inlineStr">
        <is>
          <t xml:space="preserve"> </t>
        </is>
      </c>
      <c r="C21" s="4" t="inlineStr">
        <is>
          <t xml:space="preserve"> </t>
        </is>
      </c>
      <c r="D21" s="5" t="n">
        <v>150</v>
      </c>
      <c r="E21" s="4" t="inlineStr">
        <is>
          <t xml:space="preserve"> </t>
        </is>
      </c>
      <c r="F21" s="5" t="n">
        <v>150</v>
      </c>
    </row>
    <row r="22">
      <c r="A22" s="4" t="inlineStr">
        <is>
          <t>Shares issued pursuant to the Employee Stock Purchase Plan, shares</t>
        </is>
      </c>
      <c r="B22" s="5" t="n">
        <v>41858</v>
      </c>
    </row>
    <row r="23">
      <c r="A23" s="4" t="inlineStr">
        <is>
          <t>Dividends on Series A preferred stock</t>
        </is>
      </c>
      <c r="B23" s="4" t="inlineStr">
        <is>
          <t xml:space="preserve"> </t>
        </is>
      </c>
      <c r="C23" s="4" t="inlineStr">
        <is>
          <t xml:space="preserve"> </t>
        </is>
      </c>
      <c r="D23" s="4" t="inlineStr">
        <is>
          <t xml:space="preserve"> </t>
        </is>
      </c>
      <c r="E23" s="5" t="n">
        <v>-1684</v>
      </c>
      <c r="F23" s="5" t="n">
        <v>-1684</v>
      </c>
    </row>
    <row r="24">
      <c r="A24" s="4" t="inlineStr">
        <is>
          <t>Net income</t>
        </is>
      </c>
      <c r="B24" s="4" t="inlineStr">
        <is>
          <t xml:space="preserve"> </t>
        </is>
      </c>
      <c r="C24" s="4" t="inlineStr">
        <is>
          <t xml:space="preserve"> </t>
        </is>
      </c>
      <c r="D24" s="4" t="inlineStr">
        <is>
          <t xml:space="preserve"> </t>
        </is>
      </c>
      <c r="E24" s="5" t="n">
        <v>5310</v>
      </c>
      <c r="F24" s="5" t="n">
        <v>5310</v>
      </c>
    </row>
    <row r="25">
      <c r="A25" s="4" t="inlineStr">
        <is>
          <t>Ending balance, value at Jun. 30, 2020</t>
        </is>
      </c>
      <c r="B25" s="4" t="inlineStr">
        <is>
          <t xml:space="preserve"> </t>
        </is>
      </c>
      <c r="C25" s="6" t="n">
        <v>-499</v>
      </c>
      <c r="D25" s="5" t="n">
        <v>69721</v>
      </c>
      <c r="E25" s="5" t="n">
        <v>11827</v>
      </c>
      <c r="F25" s="5" t="n">
        <v>81049</v>
      </c>
    </row>
    <row r="26">
      <c r="A26" s="4" t="inlineStr">
        <is>
          <t>Ending balance, shares at Jun. 30, 2020</t>
        </is>
      </c>
      <c r="B26" s="5" t="n">
        <v>8548524</v>
      </c>
      <c r="C26" s="5" t="n">
        <v>141299</v>
      </c>
    </row>
    <row r="27">
      <c r="A27" s="4" t="inlineStr">
        <is>
          <t>Stock-based compensation</t>
        </is>
      </c>
      <c r="B27" s="4" t="inlineStr">
        <is>
          <t xml:space="preserve"> </t>
        </is>
      </c>
      <c r="C27" s="4" t="inlineStr">
        <is>
          <t xml:space="preserve"> </t>
        </is>
      </c>
      <c r="D27" s="5" t="n">
        <v>219</v>
      </c>
      <c r="E27" s="4" t="inlineStr">
        <is>
          <t xml:space="preserve"> </t>
        </is>
      </c>
      <c r="F27" s="5" t="n">
        <v>219</v>
      </c>
    </row>
    <row r="28">
      <c r="A28" s="4" t="inlineStr">
        <is>
          <t>Conversion of pre-funded warrants, warrants and op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version of pre-funded warrants, warrants and options, shares</t>
        </is>
      </c>
      <c r="B29" s="5" t="n">
        <v>1044626</v>
      </c>
    </row>
    <row r="30">
      <c r="A30" s="4" t="inlineStr">
        <is>
          <t>Dividends on Series A preferred stock</t>
        </is>
      </c>
      <c r="B30" s="4" t="inlineStr">
        <is>
          <t xml:space="preserve"> </t>
        </is>
      </c>
      <c r="C30" s="4" t="inlineStr">
        <is>
          <t xml:space="preserve"> </t>
        </is>
      </c>
      <c r="D30" s="4" t="inlineStr">
        <is>
          <t xml:space="preserve"> </t>
        </is>
      </c>
      <c r="E30" s="5" t="n">
        <v>-1745</v>
      </c>
      <c r="F30" s="5" t="n">
        <v>-1745</v>
      </c>
    </row>
    <row r="31">
      <c r="A31" s="4" t="inlineStr">
        <is>
          <t>Net income</t>
        </is>
      </c>
      <c r="B31" s="4" t="inlineStr">
        <is>
          <t xml:space="preserve"> </t>
        </is>
      </c>
      <c r="C31" s="4" t="inlineStr">
        <is>
          <t xml:space="preserve"> </t>
        </is>
      </c>
      <c r="D31" s="4" t="inlineStr">
        <is>
          <t xml:space="preserve"> </t>
        </is>
      </c>
      <c r="E31" s="5" t="n">
        <v>3700</v>
      </c>
      <c r="F31" s="5" t="n">
        <v>3700</v>
      </c>
    </row>
    <row r="32">
      <c r="A32" s="4" t="inlineStr">
        <is>
          <t>Ending balance, value at Sep. 30, 2020</t>
        </is>
      </c>
      <c r="B32" s="4" t="inlineStr">
        <is>
          <t xml:space="preserve"> </t>
        </is>
      </c>
      <c r="C32" s="6" t="n">
        <v>-499</v>
      </c>
      <c r="D32" s="5" t="n">
        <v>69940</v>
      </c>
      <c r="E32" s="5" t="n">
        <v>13782</v>
      </c>
      <c r="F32" s="5" t="n">
        <v>83223</v>
      </c>
    </row>
    <row r="33">
      <c r="A33" s="4" t="inlineStr">
        <is>
          <t>Ending balance, shares at Sep. 30, 2020</t>
        </is>
      </c>
      <c r="B33" s="5" t="n">
        <v>9593150</v>
      </c>
      <c r="C33" s="5" t="n">
        <v>141299</v>
      </c>
    </row>
    <row r="34">
      <c r="A34" s="4" t="inlineStr">
        <is>
          <t>Beginning balance, value at Dec. 31, 2020</t>
        </is>
      </c>
      <c r="B34" s="4" t="inlineStr">
        <is>
          <t xml:space="preserve"> </t>
        </is>
      </c>
      <c r="C34" s="6" t="n">
        <v>-499</v>
      </c>
      <c r="D34" s="5" t="n">
        <v>71226</v>
      </c>
      <c r="E34" s="5" t="n">
        <v>14789</v>
      </c>
      <c r="F34" s="5" t="n">
        <v>85516</v>
      </c>
    </row>
    <row r="35">
      <c r="A35" s="4" t="inlineStr">
        <is>
          <t>Beginning balance, shares at Dec. 31, 2020</t>
        </is>
      </c>
      <c r="B35" s="5" t="n">
        <v>9656041</v>
      </c>
      <c r="C35" s="5" t="n">
        <v>141299</v>
      </c>
    </row>
    <row r="36">
      <c r="A36" s="4" t="inlineStr">
        <is>
          <t>Stock-based compensation</t>
        </is>
      </c>
      <c r="B36" s="4" t="inlineStr">
        <is>
          <t xml:space="preserve"> </t>
        </is>
      </c>
      <c r="C36" s="4" t="inlineStr">
        <is>
          <t xml:space="preserve"> </t>
        </is>
      </c>
      <c r="D36" s="5" t="n">
        <v>372</v>
      </c>
      <c r="E36" s="4" t="inlineStr">
        <is>
          <t xml:space="preserve"> </t>
        </is>
      </c>
      <c r="F36" s="5" t="n">
        <v>372</v>
      </c>
    </row>
    <row r="37">
      <c r="A37" s="4" t="inlineStr">
        <is>
          <t>Conversion of warrants and options</t>
        </is>
      </c>
      <c r="B37" s="4" t="inlineStr">
        <is>
          <t xml:space="preserve"> </t>
        </is>
      </c>
      <c r="C37" s="4" t="inlineStr">
        <is>
          <t xml:space="preserve"> </t>
        </is>
      </c>
      <c r="D37" s="5" t="n">
        <v>21687</v>
      </c>
      <c r="E37" s="4" t="inlineStr">
        <is>
          <t xml:space="preserve"> </t>
        </is>
      </c>
      <c r="F37" s="5" t="n">
        <v>21687</v>
      </c>
    </row>
    <row r="38">
      <c r="A38" s="4" t="inlineStr">
        <is>
          <t>Conversion of warrants and options, shares</t>
        </is>
      </c>
      <c r="B38" s="5" t="n">
        <v>1049915</v>
      </c>
      <c r="C38" s="4" t="inlineStr">
        <is>
          <t xml:space="preserve"> </t>
        </is>
      </c>
    </row>
    <row r="39">
      <c r="A39" s="4" t="inlineStr">
        <is>
          <t>Shares issued pursuant to the Employee Stock Purchase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issued pursuant to the Employee Stock Purchase Plan, shares</t>
        </is>
      </c>
      <c r="B40" s="5" t="n">
        <v>51437</v>
      </c>
      <c r="C40" s="4" t="inlineStr">
        <is>
          <t xml:space="preserve"> </t>
        </is>
      </c>
    </row>
    <row r="41">
      <c r="A41" s="4" t="inlineStr">
        <is>
          <t>Dividends on Series A preferred stock</t>
        </is>
      </c>
      <c r="B41" s="4" t="inlineStr">
        <is>
          <t xml:space="preserve"> </t>
        </is>
      </c>
      <c r="C41" s="4" t="inlineStr">
        <is>
          <t xml:space="preserve"> </t>
        </is>
      </c>
      <c r="D41" s="5" t="n">
        <v>-1184</v>
      </c>
      <c r="E41" s="4" t="inlineStr">
        <is>
          <t xml:space="preserve"> </t>
        </is>
      </c>
      <c r="F41" s="5" t="n">
        <v>-1184</v>
      </c>
    </row>
    <row r="42">
      <c r="A42" s="4" t="inlineStr">
        <is>
          <t>Net income</t>
        </is>
      </c>
      <c r="B42" s="4" t="inlineStr">
        <is>
          <t xml:space="preserve"> </t>
        </is>
      </c>
      <c r="C42" s="4" t="inlineStr">
        <is>
          <t xml:space="preserve"> </t>
        </is>
      </c>
      <c r="D42" s="4" t="inlineStr">
        <is>
          <t xml:space="preserve"> </t>
        </is>
      </c>
      <c r="E42" s="5" t="n">
        <v>8844</v>
      </c>
      <c r="F42" s="5" t="n">
        <v>8844</v>
      </c>
    </row>
    <row r="43">
      <c r="A43" s="4" t="inlineStr">
        <is>
          <t>Ending balance, value at Mar. 31, 2021</t>
        </is>
      </c>
      <c r="B43" s="4" t="inlineStr">
        <is>
          <t xml:space="preserve"> </t>
        </is>
      </c>
      <c r="C43" s="6" t="n">
        <v>-499</v>
      </c>
      <c r="D43" s="5" t="n">
        <v>92101</v>
      </c>
      <c r="E43" s="5" t="n">
        <v>23633</v>
      </c>
      <c r="F43" s="5" t="n">
        <v>115235</v>
      </c>
    </row>
    <row r="44">
      <c r="A44" s="4" t="inlineStr">
        <is>
          <t>Ending balance, shares at Mar. 31, 2021</t>
        </is>
      </c>
      <c r="B44" s="5" t="n">
        <v>10757393</v>
      </c>
      <c r="C44" s="5" t="n">
        <v>141299</v>
      </c>
    </row>
    <row r="45">
      <c r="A45" s="4" t="inlineStr">
        <is>
          <t>Beginning balance, value at Dec. 31, 2020</t>
        </is>
      </c>
      <c r="B45" s="4" t="inlineStr">
        <is>
          <t xml:space="preserve"> </t>
        </is>
      </c>
      <c r="C45" s="6" t="n">
        <v>-499</v>
      </c>
      <c r="D45" s="5" t="n">
        <v>71226</v>
      </c>
      <c r="E45" s="5" t="n">
        <v>14789</v>
      </c>
      <c r="F45" s="5" t="n">
        <v>85516</v>
      </c>
    </row>
    <row r="46">
      <c r="A46" s="4" t="inlineStr">
        <is>
          <t>Beginning balance, shares at Dec. 31, 2020</t>
        </is>
      </c>
      <c r="B46" s="5" t="n">
        <v>9656041</v>
      </c>
      <c r="C46" s="5" t="n">
        <v>141299</v>
      </c>
    </row>
    <row r="47">
      <c r="A47" s="4" t="inlineStr">
        <is>
          <t>Net income</t>
        </is>
      </c>
      <c r="F47" s="5" t="n">
        <v>65125</v>
      </c>
    </row>
    <row r="48">
      <c r="A48" s="4" t="inlineStr">
        <is>
          <t>Ending balance, value at Sep. 30, 2021</t>
        </is>
      </c>
      <c r="B48" s="4" t="inlineStr">
        <is>
          <t xml:space="preserve"> </t>
        </is>
      </c>
      <c r="C48" s="6" t="n">
        <v>-499</v>
      </c>
      <c r="D48" s="5" t="n">
        <v>100277</v>
      </c>
      <c r="E48" s="5" t="n">
        <v>79911</v>
      </c>
      <c r="F48" s="5" t="n">
        <v>179689</v>
      </c>
    </row>
    <row r="49">
      <c r="A49" s="4" t="inlineStr">
        <is>
          <t>Ending balance, shares at Sep. 30, 2021</t>
        </is>
      </c>
      <c r="B49" s="5" t="n">
        <v>11665423</v>
      </c>
      <c r="C49" s="5" t="n">
        <v>141299</v>
      </c>
    </row>
    <row r="50">
      <c r="A50" s="4" t="inlineStr">
        <is>
          <t>Beginning balance, value at Mar. 31, 2021</t>
        </is>
      </c>
      <c r="B50" s="4" t="inlineStr">
        <is>
          <t xml:space="preserve"> </t>
        </is>
      </c>
      <c r="C50" s="6" t="n">
        <v>-499</v>
      </c>
      <c r="D50" s="5" t="n">
        <v>92101</v>
      </c>
      <c r="E50" s="5" t="n">
        <v>23633</v>
      </c>
      <c r="F50" s="5" t="n">
        <v>115235</v>
      </c>
    </row>
    <row r="51">
      <c r="A51" s="4" t="inlineStr">
        <is>
          <t>Beginning balance, shares at Mar. 31, 2021</t>
        </is>
      </c>
      <c r="B51" s="5" t="n">
        <v>10757393</v>
      </c>
      <c r="C51" s="5" t="n">
        <v>141299</v>
      </c>
    </row>
    <row r="52">
      <c r="A52" s="4" t="inlineStr">
        <is>
          <t>Stock-based compensation</t>
        </is>
      </c>
      <c r="B52" s="4" t="inlineStr">
        <is>
          <t xml:space="preserve"> </t>
        </is>
      </c>
      <c r="C52" s="4" t="inlineStr">
        <is>
          <t xml:space="preserve"> </t>
        </is>
      </c>
      <c r="D52" s="5" t="n">
        <v>311</v>
      </c>
      <c r="E52" s="4" t="inlineStr">
        <is>
          <t xml:space="preserve"> </t>
        </is>
      </c>
      <c r="F52" s="5" t="n">
        <v>311</v>
      </c>
    </row>
    <row r="53">
      <c r="A53" s="4" t="inlineStr">
        <is>
          <t>Conversion of warrants and options</t>
        </is>
      </c>
      <c r="B53" s="4" t="inlineStr">
        <is>
          <t xml:space="preserve"> </t>
        </is>
      </c>
      <c r="C53" s="4" t="inlineStr">
        <is>
          <t xml:space="preserve"> </t>
        </is>
      </c>
      <c r="D53" s="5" t="n">
        <v>1497</v>
      </c>
      <c r="E53" s="4" t="inlineStr">
        <is>
          <t xml:space="preserve"> </t>
        </is>
      </c>
      <c r="F53" s="5" t="n">
        <v>1497</v>
      </c>
    </row>
    <row r="54">
      <c r="A54" s="4" t="inlineStr">
        <is>
          <t>Conversion of warrants and options, shares</t>
        </is>
      </c>
      <c r="B54" s="5" t="n">
        <v>97084</v>
      </c>
      <c r="C54" s="4" t="inlineStr">
        <is>
          <t xml:space="preserve"> </t>
        </is>
      </c>
    </row>
    <row r="55">
      <c r="A55" s="4" t="inlineStr">
        <is>
          <t>Shares issued pursuant to the Employee Stock Purchase Plan</t>
        </is>
      </c>
      <c r="B55" s="4" t="inlineStr">
        <is>
          <t xml:space="preserve"> </t>
        </is>
      </c>
      <c r="C55" s="4" t="inlineStr">
        <is>
          <t xml:space="preserve"> </t>
        </is>
      </c>
      <c r="D55" s="5" t="n">
        <v>327</v>
      </c>
      <c r="E55" s="4" t="inlineStr">
        <is>
          <t xml:space="preserve"> </t>
        </is>
      </c>
      <c r="F55" s="5" t="n">
        <v>327</v>
      </c>
    </row>
    <row r="56">
      <c r="A56" s="4" t="inlineStr">
        <is>
          <t>Shares issued pursuant to the Employee Stock Purchase Plan, shares</t>
        </is>
      </c>
      <c r="B56" s="4" t="inlineStr">
        <is>
          <t xml:space="preserve"> </t>
        </is>
      </c>
      <c r="C56" s="4" t="inlineStr">
        <is>
          <t xml:space="preserve"> </t>
        </is>
      </c>
    </row>
    <row r="57">
      <c r="A57" s="4" t="inlineStr">
        <is>
          <t>Dividends on Series A preferred stock</t>
        </is>
      </c>
      <c r="B57" s="4" t="inlineStr">
        <is>
          <t xml:space="preserve"> </t>
        </is>
      </c>
      <c r="C57" s="4" t="inlineStr">
        <is>
          <t xml:space="preserve"> </t>
        </is>
      </c>
      <c r="D57" s="5" t="n">
        <v>-1197</v>
      </c>
      <c r="F57" s="5" t="n">
        <v>-1197</v>
      </c>
    </row>
    <row r="58">
      <c r="A58" s="4" t="inlineStr">
        <is>
          <t>Net income</t>
        </is>
      </c>
      <c r="B58" s="4" t="inlineStr">
        <is>
          <t xml:space="preserve"> </t>
        </is>
      </c>
      <c r="C58" s="4" t="inlineStr">
        <is>
          <t xml:space="preserve"> </t>
        </is>
      </c>
      <c r="D58" s="4" t="inlineStr">
        <is>
          <t xml:space="preserve"> </t>
        </is>
      </c>
      <c r="E58" s="5" t="n">
        <v>25309</v>
      </c>
      <c r="F58" s="5" t="n">
        <v>25309</v>
      </c>
    </row>
    <row r="59">
      <c r="A59" s="4" t="inlineStr">
        <is>
          <t>Ending balance, value at Jun. 30, 2021</t>
        </is>
      </c>
      <c r="B59" s="4" t="inlineStr">
        <is>
          <t xml:space="preserve"> </t>
        </is>
      </c>
      <c r="C59" s="6" t="n">
        <v>-499</v>
      </c>
      <c r="D59" s="5" t="n">
        <v>93039</v>
      </c>
      <c r="E59" s="5" t="n">
        <v>48942</v>
      </c>
      <c r="F59" s="5" t="n">
        <v>141482</v>
      </c>
    </row>
    <row r="60">
      <c r="A60" s="4" t="inlineStr">
        <is>
          <t>Ending balance, shares at Jun. 30, 2021</t>
        </is>
      </c>
      <c r="B60" s="5" t="n">
        <v>10854477</v>
      </c>
      <c r="C60" s="5" t="n">
        <v>141299</v>
      </c>
    </row>
    <row r="61">
      <c r="A61" s="4" t="inlineStr">
        <is>
          <t>Stock-based compensation</t>
        </is>
      </c>
      <c r="B61" s="4" t="inlineStr">
        <is>
          <t xml:space="preserve"> </t>
        </is>
      </c>
      <c r="C61" s="4" t="inlineStr">
        <is>
          <t xml:space="preserve"> </t>
        </is>
      </c>
      <c r="D61" s="5" t="n">
        <v>132</v>
      </c>
      <c r="E61" s="4" t="inlineStr">
        <is>
          <t xml:space="preserve"> </t>
        </is>
      </c>
      <c r="F61" s="5" t="n">
        <v>132</v>
      </c>
    </row>
    <row r="62">
      <c r="A62" s="4" t="inlineStr">
        <is>
          <t>Conversion of warrants and options</t>
        </is>
      </c>
      <c r="B62" s="4" t="inlineStr">
        <is>
          <t xml:space="preserve"> </t>
        </is>
      </c>
      <c r="C62" s="4" t="inlineStr">
        <is>
          <t xml:space="preserve"> </t>
        </is>
      </c>
      <c r="D62" s="5" t="n">
        <v>8316</v>
      </c>
      <c r="E62" s="4" t="inlineStr">
        <is>
          <t xml:space="preserve"> </t>
        </is>
      </c>
      <c r="F62" s="5" t="n">
        <v>8316</v>
      </c>
    </row>
    <row r="63">
      <c r="A63" s="4" t="inlineStr">
        <is>
          <t>Conversion of warrants and options, shares</t>
        </is>
      </c>
      <c r="B63" s="5" t="n">
        <v>787276</v>
      </c>
      <c r="C63" s="4" t="inlineStr">
        <is>
          <t xml:space="preserve"> </t>
        </is>
      </c>
    </row>
    <row r="64">
      <c r="A64" s="4" t="inlineStr">
        <is>
          <t>Shares issued pursuant to the Employee Stock Purchase Plan</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hares issued pursuant to the Employee Stock Purchase Plan, shares</t>
        </is>
      </c>
      <c r="B65" s="5" t="n">
        <v>23670</v>
      </c>
      <c r="C65" s="4" t="inlineStr">
        <is>
          <t xml:space="preserve"> </t>
        </is>
      </c>
    </row>
    <row r="66">
      <c r="A66" s="4" t="inlineStr">
        <is>
          <t>Dividends on Series A preferred stock</t>
        </is>
      </c>
      <c r="B66" s="4" t="inlineStr">
        <is>
          <t xml:space="preserve"> </t>
        </is>
      </c>
      <c r="C66" s="4" t="inlineStr">
        <is>
          <t xml:space="preserve"> </t>
        </is>
      </c>
      <c r="D66" s="5" t="n">
        <v>-1210</v>
      </c>
      <c r="E66" s="4" t="inlineStr">
        <is>
          <t xml:space="preserve"> </t>
        </is>
      </c>
      <c r="F66" s="5" t="n">
        <v>-1210</v>
      </c>
    </row>
    <row r="67">
      <c r="A67" s="4" t="inlineStr">
        <is>
          <t>Net income</t>
        </is>
      </c>
      <c r="B67" s="4" t="inlineStr">
        <is>
          <t xml:space="preserve"> </t>
        </is>
      </c>
      <c r="C67" s="4" t="inlineStr">
        <is>
          <t xml:space="preserve"> </t>
        </is>
      </c>
      <c r="D67" s="4" t="inlineStr">
        <is>
          <t xml:space="preserve"> </t>
        </is>
      </c>
      <c r="E67" s="5" t="n">
        <v>30969</v>
      </c>
      <c r="F67" s="5" t="n">
        <v>30969</v>
      </c>
    </row>
    <row r="68">
      <c r="A68" s="4" t="inlineStr">
        <is>
          <t>Ending balance, value at Sep. 30, 2021</t>
        </is>
      </c>
      <c r="B68" s="4" t="inlineStr">
        <is>
          <t xml:space="preserve"> </t>
        </is>
      </c>
      <c r="C68" s="6" t="n">
        <v>-499</v>
      </c>
      <c r="D68" s="6" t="n">
        <v>100277</v>
      </c>
      <c r="E68" s="6" t="n">
        <v>79911</v>
      </c>
      <c r="F68" s="6" t="n">
        <v>179689</v>
      </c>
    </row>
    <row r="69">
      <c r="A69" s="4" t="inlineStr">
        <is>
          <t>Ending balance, shares at Sep. 30, 2021</t>
        </is>
      </c>
      <c r="B69" s="5" t="n">
        <v>11665423</v>
      </c>
      <c r="C69" s="5" t="n">
        <v>1412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25" customWidth="1" min="5" max="5"/>
    <col width="26" customWidth="1" min="6" max="6"/>
    <col width="14" customWidth="1" min="7" max="7"/>
    <col width="14" customWidth="1" min="8" max="8"/>
    <col width="14" customWidth="1" min="9" max="9"/>
    <col width="14" customWidth="1" min="10" max="10"/>
    <col width="25" customWidth="1" min="11" max="11"/>
    <col width="14" customWidth="1" min="12" max="12"/>
    <col width="62" customWidth="1" min="13" max="13"/>
    <col width="13" customWidth="1" min="14" max="14"/>
  </cols>
  <sheetData>
    <row r="1">
      <c r="A1" s="1" t="inlineStr">
        <is>
          <t>STOCKHOLDERS’ EQUITY (Details Narrative) - USD ($) $ / shares in Units, $ in Thousands</t>
        </is>
      </c>
      <c r="B1" s="2" t="inlineStr">
        <is>
          <t>Mar. 17, 2021</t>
        </is>
      </c>
      <c r="C1" s="2" t="inlineStr">
        <is>
          <t>May 20, 2020</t>
        </is>
      </c>
      <c r="D1" s="2" t="inlineStr">
        <is>
          <t>Jun. 15, 2018</t>
        </is>
      </c>
      <c r="E1" s="2" t="inlineStr">
        <is>
          <t>May 16, 2018</t>
        </is>
      </c>
      <c r="F1" s="2" t="inlineStr">
        <is>
          <t>May 07, 2018</t>
        </is>
      </c>
      <c r="G1" s="2" t="inlineStr">
        <is>
          <t>Mar. 16, 2018</t>
        </is>
      </c>
      <c r="H1" s="2" t="inlineStr">
        <is>
          <t>Mar. 15, 2018</t>
        </is>
      </c>
      <c r="I1" s="2" t="inlineStr">
        <is>
          <t>Sep. 30, 2021</t>
        </is>
      </c>
      <c r="J1" s="2" t="inlineStr">
        <is>
          <t>Sep. 30, 2020</t>
        </is>
      </c>
      <c r="K1" s="2" t="inlineStr">
        <is>
          <t>Sep. 30, 2021</t>
        </is>
      </c>
      <c r="L1" s="2" t="inlineStr">
        <is>
          <t>Sep. 30, 2020</t>
        </is>
      </c>
      <c r="M1" s="2" t="inlineStr">
        <is>
          <t>Dec. 31, 2020</t>
        </is>
      </c>
      <c r="N1" s="2" t="inlineStr">
        <is>
          <t>May 20, 2019</t>
        </is>
      </c>
    </row>
    <row r="2">
      <c r="A2" s="3" t="inlineStr">
        <is>
          <t>Accumulated Other Comprehensive Income (Loss) [Line Items]</t>
        </is>
      </c>
    </row>
    <row r="3">
      <c r="A3" s="4" t="inlineStr">
        <is>
          <t>Common stock, shares authorized</t>
        </is>
      </c>
      <c r="I3" s="5" t="n">
        <v>100000000</v>
      </c>
      <c r="J3" s="5" t="n">
        <v>100000000</v>
      </c>
      <c r="K3" s="5" t="n">
        <v>100000000</v>
      </c>
      <c r="L3" s="5" t="n">
        <v>100000000</v>
      </c>
      <c r="M3" s="5" t="n">
        <v>100000000</v>
      </c>
    </row>
    <row r="4">
      <c r="A4" s="4" t="inlineStr">
        <is>
          <t>Common stock, par value</t>
        </is>
      </c>
      <c r="I4" s="7" t="n">
        <v>0.0001</v>
      </c>
      <c r="J4" s="7" t="n">
        <v>0.0001</v>
      </c>
      <c r="K4" s="7" t="n">
        <v>0.0001</v>
      </c>
      <c r="L4" s="7" t="n">
        <v>0.0001</v>
      </c>
      <c r="M4" s="7" t="n">
        <v>0.0001</v>
      </c>
    </row>
    <row r="5">
      <c r="A5" s="4" t="inlineStr">
        <is>
          <t>Preferred stock, shares authorized</t>
        </is>
      </c>
      <c r="I5" s="5" t="n">
        <v>5000000</v>
      </c>
      <c r="J5" s="5" t="n">
        <v>5000000</v>
      </c>
      <c r="K5" s="5" t="n">
        <v>5000000</v>
      </c>
      <c r="L5" s="5" t="n">
        <v>5000000</v>
      </c>
      <c r="M5" s="5" t="n">
        <v>5000000</v>
      </c>
    </row>
    <row r="6">
      <c r="A6" s="4" t="inlineStr">
        <is>
          <t>Preferred stock, par value</t>
        </is>
      </c>
      <c r="I6" s="7" t="n">
        <v>0.0001</v>
      </c>
      <c r="J6" s="7" t="n">
        <v>0.0001</v>
      </c>
      <c r="K6" s="7" t="n">
        <v>0.0001</v>
      </c>
      <c r="L6" s="7" t="n">
        <v>0.0001</v>
      </c>
      <c r="M6" s="7" t="n">
        <v>0.0001</v>
      </c>
    </row>
    <row r="7">
      <c r="A7" s="4" t="inlineStr">
        <is>
          <t>Stock based compensation</t>
        </is>
      </c>
      <c r="I7" s="6" t="n">
        <v>132</v>
      </c>
      <c r="J7" s="6" t="n">
        <v>219</v>
      </c>
      <c r="K7" s="6" t="n">
        <v>815</v>
      </c>
      <c r="L7" s="6" t="n">
        <v>1239</v>
      </c>
    </row>
    <row r="8">
      <c r="A8" s="4" t="inlineStr">
        <is>
          <t>Gross proceeds from warrant exercises</t>
        </is>
      </c>
      <c r="K8" s="6" t="n">
        <v>11582</v>
      </c>
      <c r="L8" s="4" t="inlineStr">
        <is>
          <t xml:space="preserve"> </t>
        </is>
      </c>
    </row>
    <row r="9">
      <c r="A9" s="4" t="inlineStr">
        <is>
          <t>Number of shares options granted</t>
        </is>
      </c>
      <c r="K9" s="5" t="n">
        <v>20000</v>
      </c>
      <c r="M9" s="5" t="n">
        <v>530000</v>
      </c>
    </row>
    <row r="10">
      <c r="A10" s="4" t="inlineStr">
        <is>
          <t>Fair value of the options issued</t>
        </is>
      </c>
      <c r="K10" s="4" t="inlineStr">
        <is>
          <t>3 years 6 months</t>
        </is>
      </c>
    </row>
    <row r="11">
      <c r="A11" s="4" t="inlineStr">
        <is>
          <t>Expected risk-free rate</t>
        </is>
      </c>
      <c r="K11" s="4" t="inlineStr">
        <is>
          <t>0.77%</t>
        </is>
      </c>
    </row>
    <row r="12">
      <c r="A12" s="4" t="inlineStr">
        <is>
          <t>Expected dividend yield</t>
        </is>
      </c>
      <c r="K12" s="4" t="inlineStr">
        <is>
          <t>0.00%</t>
        </is>
      </c>
      <c r="M12" s="4" t="inlineStr">
        <is>
          <t>0.00%</t>
        </is>
      </c>
    </row>
    <row r="13">
      <c r="A13" s="4" t="inlineStr">
        <is>
          <t>Expected annual volatility</t>
        </is>
      </c>
      <c r="K13" s="4" t="inlineStr">
        <is>
          <t>81.00%</t>
        </is>
      </c>
    </row>
    <row r="14">
      <c r="A14" s="4" t="inlineStr">
        <is>
          <t>Stock based compensation related to awards with market conditions</t>
        </is>
      </c>
      <c r="I14" s="5" t="n">
        <v>0</v>
      </c>
      <c r="J14" s="5" t="n">
        <v>75</v>
      </c>
      <c r="K14" s="6" t="n">
        <v>96</v>
      </c>
      <c r="L14" s="5" t="n">
        <v>848</v>
      </c>
    </row>
    <row r="15">
      <c r="A15" s="4" t="inlineStr">
        <is>
          <t>Expected risk-free rate, minimum</t>
        </is>
      </c>
      <c r="M15" s="4" t="inlineStr">
        <is>
          <t>0.25%</t>
        </is>
      </c>
    </row>
    <row r="16">
      <c r="A16" s="4" t="inlineStr">
        <is>
          <t>Expected risk-free rate, maximum</t>
        </is>
      </c>
      <c r="M16" s="4" t="inlineStr">
        <is>
          <t>0.43%</t>
        </is>
      </c>
    </row>
    <row r="17">
      <c r="A17" s="4" t="inlineStr">
        <is>
          <t>Expected annual volatility, minimum</t>
        </is>
      </c>
      <c r="M17" s="4" t="inlineStr">
        <is>
          <t>55.00%</t>
        </is>
      </c>
    </row>
    <row r="18">
      <c r="A18" s="4" t="inlineStr">
        <is>
          <t>Expected annual volatility, maximum</t>
        </is>
      </c>
      <c r="M18" s="4" t="inlineStr">
        <is>
          <t>73.00%</t>
        </is>
      </c>
    </row>
    <row r="19">
      <c r="A19" s="4" t="inlineStr">
        <is>
          <t>Stock based compensation related to awards with service conditions</t>
        </is>
      </c>
      <c r="I19" s="6" t="n">
        <v>92</v>
      </c>
      <c r="J19" s="6" t="n">
        <v>130</v>
      </c>
      <c r="K19" s="6" t="n">
        <v>473</v>
      </c>
      <c r="L19" s="6" t="n">
        <v>309</v>
      </c>
    </row>
    <row r="20">
      <c r="A20" s="4" t="inlineStr">
        <is>
          <t>Minimum [Member]</t>
        </is>
      </c>
    </row>
    <row r="21">
      <c r="A21" s="3" t="inlineStr">
        <is>
          <t>Accumulated Other Comprehensive Income (Loss) [Line Items]</t>
        </is>
      </c>
    </row>
    <row r="22">
      <c r="A22" s="4" t="inlineStr">
        <is>
          <t>Fair value of the options issued</t>
        </is>
      </c>
      <c r="M22" s="4" t="inlineStr">
        <is>
          <t>3 years 6 months</t>
        </is>
      </c>
    </row>
    <row r="23">
      <c r="A23" s="4" t="inlineStr">
        <is>
          <t>Maximum [Member]</t>
        </is>
      </c>
    </row>
    <row r="24">
      <c r="A24" s="3" t="inlineStr">
        <is>
          <t>Accumulated Other Comprehensive Income (Loss) [Line Items]</t>
        </is>
      </c>
    </row>
    <row r="25">
      <c r="A25" s="4" t="inlineStr">
        <is>
          <t>Fair value of the options issued</t>
        </is>
      </c>
      <c r="M25" s="4" t="inlineStr">
        <is>
          <t>3 years 9 months</t>
        </is>
      </c>
    </row>
    <row r="26">
      <c r="A26" s="4" t="inlineStr">
        <is>
          <t>Employees [Member]</t>
        </is>
      </c>
    </row>
    <row r="27">
      <c r="A27" s="3" t="inlineStr">
        <is>
          <t>Accumulated Other Comprehensive Income (Loss) [Line Items]</t>
        </is>
      </c>
    </row>
    <row r="28">
      <c r="A28" s="4" t="inlineStr">
        <is>
          <t>Stock options exercise price per share</t>
        </is>
      </c>
      <c r="I28" s="8" t="n">
        <v>23.11</v>
      </c>
      <c r="K28" s="8" t="n">
        <v>23.11</v>
      </c>
    </row>
    <row r="29">
      <c r="A29" s="4" t="inlineStr">
        <is>
          <t>Fair value of the options issued</t>
        </is>
      </c>
      <c r="G29" s="6" t="n">
        <v>15004</v>
      </c>
      <c r="K29" s="6" t="n">
        <v>257</v>
      </c>
      <c r="M29" s="6" t="n">
        <v>1915</v>
      </c>
    </row>
    <row r="30">
      <c r="A30" s="4" t="inlineStr">
        <is>
          <t>Fair value of the options issued</t>
        </is>
      </c>
      <c r="G30" s="4" t="inlineStr">
        <is>
          <t>5 years</t>
        </is>
      </c>
    </row>
    <row r="31">
      <c r="A31" s="4" t="inlineStr">
        <is>
          <t>Expected risk-free rate</t>
        </is>
      </c>
      <c r="G31" s="4" t="inlineStr">
        <is>
          <t>2.62%</t>
        </is>
      </c>
    </row>
    <row r="32">
      <c r="A32" s="4" t="inlineStr">
        <is>
          <t>Expected dividend yield</t>
        </is>
      </c>
      <c r="G32" s="4" t="inlineStr">
        <is>
          <t>0.00%</t>
        </is>
      </c>
    </row>
    <row r="33">
      <c r="A33" s="4" t="inlineStr">
        <is>
          <t>Expected annual volatility</t>
        </is>
      </c>
      <c r="G33" s="4" t="inlineStr">
        <is>
          <t>42.80%</t>
        </is>
      </c>
    </row>
    <row r="34">
      <c r="A34" s="4" t="inlineStr">
        <is>
          <t>Stock options vesting term</t>
        </is>
      </c>
      <c r="K34" s="4" t="inlineStr">
        <is>
          <t>3 years</t>
        </is>
      </c>
      <c r="M34" s="4" t="inlineStr">
        <is>
          <t>4 years</t>
        </is>
      </c>
    </row>
    <row r="35">
      <c r="A35" s="4" t="inlineStr">
        <is>
          <t>[custom:StockOptionExercisePriceDescription]</t>
        </is>
      </c>
      <c r="M35" s="4" t="inlineStr">
        <is>
          <t>The
options have an exercise price of $7.91, $8.50 or $14.68.</t>
        </is>
      </c>
    </row>
    <row r="36">
      <c r="A36" s="4" t="inlineStr">
        <is>
          <t>Stock options expiration period</t>
        </is>
      </c>
      <c r="K36" s="4" t="inlineStr">
        <is>
          <t>5 years</t>
        </is>
      </c>
      <c r="M36" s="4" t="inlineStr">
        <is>
          <t>5 years</t>
        </is>
      </c>
    </row>
    <row r="37">
      <c r="A37" s="4" t="inlineStr">
        <is>
          <t>Warrant [Member]</t>
        </is>
      </c>
    </row>
    <row r="38">
      <c r="A38" s="3" t="inlineStr">
        <is>
          <t>Accumulated Other Comprehensive Income (Loss) [Line Items]</t>
        </is>
      </c>
    </row>
    <row r="39">
      <c r="A39" s="4" t="inlineStr">
        <is>
          <t>Number of warrant to purchase shares of common stock</t>
        </is>
      </c>
      <c r="I39" s="5" t="n">
        <v>300357</v>
      </c>
      <c r="K39" s="5" t="n">
        <v>300357</v>
      </c>
    </row>
    <row r="40">
      <c r="A40" s="4" t="inlineStr">
        <is>
          <t>Warrant exercise price</t>
        </is>
      </c>
      <c r="I40" s="8" t="n">
        <v>0.01</v>
      </c>
      <c r="K40" s="8" t="n">
        <v>0.01</v>
      </c>
    </row>
    <row r="41">
      <c r="A41" s="4" t="inlineStr">
        <is>
          <t>Warrant [Member] | Two Institutional Investors [Member]</t>
        </is>
      </c>
    </row>
    <row r="42">
      <c r="A42" s="3" t="inlineStr">
        <is>
          <t>Accumulated Other Comprehensive Income (Loss) [Line Items]</t>
        </is>
      </c>
    </row>
    <row r="43">
      <c r="A43" s="4" t="inlineStr">
        <is>
          <t>Number of securities into which the class of warrant converted</t>
        </is>
      </c>
      <c r="B43" s="5" t="n">
        <v>1005308</v>
      </c>
    </row>
    <row r="44">
      <c r="A44" s="4" t="inlineStr">
        <is>
          <t>Number of shares issued</t>
        </is>
      </c>
      <c r="B44" s="5" t="n">
        <v>1005308</v>
      </c>
    </row>
    <row r="45">
      <c r="A45" s="4" t="inlineStr">
        <is>
          <t>Gross proceeds from warrant exercises</t>
        </is>
      </c>
      <c r="B45" s="6" t="n">
        <v>11315250</v>
      </c>
    </row>
    <row r="46">
      <c r="A46" s="4" t="inlineStr">
        <is>
          <t>Five Year Incentive Stock Options [Member]</t>
        </is>
      </c>
    </row>
    <row r="47">
      <c r="A47" s="3" t="inlineStr">
        <is>
          <t>Accumulated Other Comprehensive Income (Loss) [Line Items]</t>
        </is>
      </c>
    </row>
    <row r="48">
      <c r="A48" s="4" t="inlineStr">
        <is>
          <t>Number of shares options granted</t>
        </is>
      </c>
      <c r="G48" s="5" t="n">
        <v>3573113</v>
      </c>
    </row>
    <row r="49">
      <c r="A49" s="4" t="inlineStr">
        <is>
          <t>Stock options exercise price per share</t>
        </is>
      </c>
      <c r="G49" s="8" t="n">
        <v>11.1</v>
      </c>
    </row>
    <row r="50">
      <c r="A50" s="4" t="inlineStr">
        <is>
          <t>Fair value of the options issued</t>
        </is>
      </c>
      <c r="F50" s="6" t="n">
        <v>2357</v>
      </c>
    </row>
    <row r="51">
      <c r="A51" s="4" t="inlineStr">
        <is>
          <t>Fair value of the options issued</t>
        </is>
      </c>
      <c r="F51" s="4" t="inlineStr">
        <is>
          <t>5 years</t>
        </is>
      </c>
    </row>
    <row r="52">
      <c r="A52" s="4" t="inlineStr">
        <is>
          <t>Expected risk-free rate</t>
        </is>
      </c>
      <c r="F52" s="4" t="inlineStr">
        <is>
          <t>2.74%</t>
        </is>
      </c>
    </row>
    <row r="53">
      <c r="A53" s="4" t="inlineStr">
        <is>
          <t>Expected dividend yield</t>
        </is>
      </c>
      <c r="F53" s="4" t="inlineStr">
        <is>
          <t>0.00%</t>
        </is>
      </c>
    </row>
    <row r="54">
      <c r="A54" s="4" t="inlineStr">
        <is>
          <t>Expected annual volatility</t>
        </is>
      </c>
      <c r="F54" s="4" t="inlineStr">
        <is>
          <t>54.70%</t>
        </is>
      </c>
    </row>
    <row r="55">
      <c r="A55" s="4" t="inlineStr">
        <is>
          <t>Five Year Incentive Stock Options [Member] | Share-based Payment Arrangement, Tranche One [Member]</t>
        </is>
      </c>
    </row>
    <row r="56">
      <c r="A56" s="3" t="inlineStr">
        <is>
          <t>Accumulated Other Comprehensive Income (Loss) [Line Items]</t>
        </is>
      </c>
    </row>
    <row r="57">
      <c r="A57" s="4" t="inlineStr">
        <is>
          <t>Stock options exercise price per share</t>
        </is>
      </c>
      <c r="G57" s="10" t="n">
        <v>13.125</v>
      </c>
    </row>
    <row r="58">
      <c r="A58" s="4" t="inlineStr">
        <is>
          <t>Stock option vesting percentage</t>
        </is>
      </c>
      <c r="G58" s="4" t="inlineStr">
        <is>
          <t>30.00%</t>
        </is>
      </c>
    </row>
    <row r="59">
      <c r="A59" s="4" t="inlineStr">
        <is>
          <t>Stock options vesting term</t>
        </is>
      </c>
      <c r="E59" s="4" t="inlineStr">
        <is>
          <t>8 months 26 days</t>
        </is>
      </c>
      <c r="F59" s="4" t="inlineStr">
        <is>
          <t>11 months 19 days</t>
        </is>
      </c>
    </row>
    <row r="60">
      <c r="A60" s="4" t="inlineStr">
        <is>
          <t>Five Year Incentive Stock Options [Member] | Share-based Payment Arrangement, Tranche Two [Member]</t>
        </is>
      </c>
    </row>
    <row r="61">
      <c r="A61" s="3" t="inlineStr">
        <is>
          <t>Accumulated Other Comprehensive Income (Loss) [Line Items]</t>
        </is>
      </c>
    </row>
    <row r="62">
      <c r="A62" s="4" t="inlineStr">
        <is>
          <t>Stock options exercise price per share</t>
        </is>
      </c>
      <c r="G62" s="8" t="n">
        <v>17.5</v>
      </c>
    </row>
    <row r="63">
      <c r="A63" s="4" t="inlineStr">
        <is>
          <t>Stock option vesting percentage</t>
        </is>
      </c>
      <c r="G63" s="4" t="inlineStr">
        <is>
          <t>30.00%</t>
        </is>
      </c>
    </row>
    <row r="64">
      <c r="A64" s="4" t="inlineStr">
        <is>
          <t>Stock options vesting term</t>
        </is>
      </c>
      <c r="E64" s="4" t="inlineStr">
        <is>
          <t>1 year 7 months 20 days</t>
        </is>
      </c>
      <c r="F64" s="4" t="inlineStr">
        <is>
          <t>1 year 9 months</t>
        </is>
      </c>
    </row>
    <row r="65">
      <c r="A65" s="4" t="inlineStr">
        <is>
          <t>Five Year Incentive Stock Options [Member] | Share-based Payment Arrangement, Tranche Three [Member]</t>
        </is>
      </c>
    </row>
    <row r="66">
      <c r="A66" s="3" t="inlineStr">
        <is>
          <t>Accumulated Other Comprehensive Income (Loss) [Line Items]</t>
        </is>
      </c>
    </row>
    <row r="67">
      <c r="A67" s="4" t="inlineStr">
        <is>
          <t>Stock options exercise price per share</t>
        </is>
      </c>
      <c r="G67" s="10" t="n">
        <v>21.875</v>
      </c>
    </row>
    <row r="68">
      <c r="A68" s="4" t="inlineStr">
        <is>
          <t>Stock option vesting percentage</t>
        </is>
      </c>
      <c r="G68" s="4" t="inlineStr">
        <is>
          <t>30.00%</t>
        </is>
      </c>
    </row>
    <row r="69">
      <c r="A69" s="4" t="inlineStr">
        <is>
          <t>Stock options vesting term</t>
        </is>
      </c>
      <c r="E69" s="4" t="inlineStr">
        <is>
          <t>2 years 2 months 26 days</t>
        </is>
      </c>
      <c r="F69" s="4" t="inlineStr">
        <is>
          <t>2 years 1 month 24 days</t>
        </is>
      </c>
    </row>
    <row r="70">
      <c r="A70" s="4" t="inlineStr">
        <is>
          <t>Five Year Incentive Stock Options [Member] | Share Based Compensation Award Tranche Four [Member]</t>
        </is>
      </c>
    </row>
    <row r="71">
      <c r="A71" s="3" t="inlineStr">
        <is>
          <t>Accumulated Other Comprehensive Income (Loss) [Line Items]</t>
        </is>
      </c>
    </row>
    <row r="72">
      <c r="A72" s="4" t="inlineStr">
        <is>
          <t>Stock options exercise price per share</t>
        </is>
      </c>
      <c r="G72" s="6" t="n">
        <v>35</v>
      </c>
    </row>
    <row r="73">
      <c r="A73" s="4" t="inlineStr">
        <is>
          <t>Stock option vesting percentage</t>
        </is>
      </c>
      <c r="G73" s="4" t="inlineStr">
        <is>
          <t>10.00%</t>
        </is>
      </c>
    </row>
    <row r="74">
      <c r="A74" s="4" t="inlineStr">
        <is>
          <t>Stock options vesting term</t>
        </is>
      </c>
      <c r="E74" s="4" t="inlineStr">
        <is>
          <t>3 years 1 month 17 days</t>
        </is>
      </c>
      <c r="F74" s="4" t="inlineStr">
        <is>
          <t>2 years 11 months 15 days</t>
        </is>
      </c>
    </row>
    <row r="75">
      <c r="A75" s="4" t="inlineStr">
        <is>
          <t>C E O Stock Options [Member]</t>
        </is>
      </c>
    </row>
    <row r="76">
      <c r="A76" s="3" t="inlineStr">
        <is>
          <t>Accumulated Other Comprehensive Income (Loss) [Line Items]</t>
        </is>
      </c>
    </row>
    <row r="77">
      <c r="A77" s="4" t="inlineStr">
        <is>
          <t>Number of shares options granted</t>
        </is>
      </c>
      <c r="G77" s="5" t="n">
        <v>1458414</v>
      </c>
    </row>
    <row r="78">
      <c r="A78" s="4" t="inlineStr">
        <is>
          <t>CFO Stock Options [Member]</t>
        </is>
      </c>
    </row>
    <row r="79">
      <c r="A79" s="3" t="inlineStr">
        <is>
          <t>Accumulated Other Comprehensive Income (Loss) [Line Items]</t>
        </is>
      </c>
    </row>
    <row r="80">
      <c r="A80" s="4" t="inlineStr">
        <is>
          <t>Number of shares options granted</t>
        </is>
      </c>
      <c r="F80" s="5" t="n">
        <v>583366</v>
      </c>
      <c r="G80" s="5" t="n">
        <v>583366</v>
      </c>
    </row>
    <row r="81">
      <c r="A81" s="4" t="inlineStr">
        <is>
          <t>Former C F O Stock Options [Member]</t>
        </is>
      </c>
    </row>
    <row r="82">
      <c r="A82" s="3" t="inlineStr">
        <is>
          <t>Accumulated Other Comprehensive Income (Loss) [Line Items]</t>
        </is>
      </c>
    </row>
    <row r="83">
      <c r="A83" s="4" t="inlineStr">
        <is>
          <t>Number of options forfeited</t>
        </is>
      </c>
      <c r="D83" s="5" t="n">
        <v>583366</v>
      </c>
    </row>
    <row r="84">
      <c r="A84" s="4" t="inlineStr">
        <is>
          <t>Stock Options [Member]</t>
        </is>
      </c>
    </row>
    <row r="85">
      <c r="A85" s="3" t="inlineStr">
        <is>
          <t>Accumulated Other Comprehensive Income (Loss) [Line Items]</t>
        </is>
      </c>
    </row>
    <row r="86">
      <c r="A86" s="4" t="inlineStr">
        <is>
          <t>Compensation cost unrecognized</t>
        </is>
      </c>
      <c r="I86" s="6" t="n">
        <v>1518</v>
      </c>
      <c r="K86" s="6" t="n">
        <v>1518</v>
      </c>
    </row>
    <row r="87">
      <c r="A87" s="4" t="inlineStr">
        <is>
          <t>Weighted average service period</t>
        </is>
      </c>
      <c r="K87" s="4" t="inlineStr">
        <is>
          <t>2 years 3 months 29 days</t>
        </is>
      </c>
    </row>
    <row r="88">
      <c r="A88" s="4" t="inlineStr">
        <is>
          <t>2019 Employee Stock Purchase Plan [Member]</t>
        </is>
      </c>
    </row>
    <row r="89">
      <c r="A89" s="3" t="inlineStr">
        <is>
          <t>Accumulated Other Comprehensive Income (Loss) [Line Items]</t>
        </is>
      </c>
    </row>
    <row r="90">
      <c r="A90" s="4" t="inlineStr">
        <is>
          <t>Number of common shares reserved for future issuance</t>
        </is>
      </c>
      <c r="N90" s="5" t="n">
        <v>900000</v>
      </c>
    </row>
    <row r="91">
      <c r="A91" s="4" t="inlineStr">
        <is>
          <t>Common stock purchase price, description</t>
        </is>
      </c>
      <c r="C91" s="4" t="inlineStr">
        <is>
          <t>Participants in the plan may purchase shares of common stock
at a purchase price which will not be less than the lesser of 85% of the fair value per share of the common on the first day of the purchase
period or the last day of the purchase period.</t>
        </is>
      </c>
    </row>
    <row r="92">
      <c r="A92" s="4" t="inlineStr">
        <is>
          <t>Stock based compensation</t>
        </is>
      </c>
      <c r="I92" s="6" t="n">
        <v>41</v>
      </c>
      <c r="K92" s="6" t="n">
        <v>246</v>
      </c>
    </row>
    <row r="93">
      <c r="A93" s="4" t="inlineStr">
        <is>
          <t>2018 Long-Term Incentive Equity Plan [Member]</t>
        </is>
      </c>
    </row>
    <row r="94">
      <c r="A94" s="3" t="inlineStr">
        <is>
          <t>Accumulated Other Comprehensive Income (Loss) [Line Items]</t>
        </is>
      </c>
    </row>
    <row r="95">
      <c r="A95" s="4" t="inlineStr">
        <is>
          <t>Number of common shares reserved for future issuance</t>
        </is>
      </c>
      <c r="I95" s="5" t="n">
        <v>329557</v>
      </c>
      <c r="K95" s="5" t="n">
        <v>329557</v>
      </c>
      <c r="N95" s="5" t="n">
        <v>600000</v>
      </c>
    </row>
    <row r="96">
      <c r="A96" s="4" t="inlineStr">
        <is>
          <t>Maximum percentage on options may be issued</t>
        </is>
      </c>
      <c r="H96" s="4" t="inlineStr">
        <is>
          <t>13.00%</t>
        </is>
      </c>
    </row>
    <row r="97">
      <c r="A97" s="4" t="inlineStr">
        <is>
          <t>Options issuable under stock price trigger</t>
        </is>
      </c>
      <c r="H97" s="8" t="n">
        <v>8.75</v>
      </c>
    </row>
    <row r="98">
      <c r="A98" s="4" t="inlineStr">
        <is>
          <t>2018 Long-Term Incentive Equity Plan [Member] | Increased Plan By Formula [Member]</t>
        </is>
      </c>
    </row>
    <row r="99">
      <c r="A99" s="3" t="inlineStr">
        <is>
          <t>Accumulated Other Comprehensive Income (Loss) [Line Items]</t>
        </is>
      </c>
    </row>
    <row r="100">
      <c r="A100" s="4" t="inlineStr">
        <is>
          <t>Maximum percentage on options may be issued</t>
        </is>
      </c>
      <c r="H100" s="4" t="inlineStr">
        <is>
          <t>18.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ADJUSTMENTS FOR PRIVATE WARRANTS LIABILITIES (Details) - USD ($) $ in Thousands</t>
        </is>
      </c>
      <c r="B1" s="2" t="inlineStr">
        <is>
          <t>Sep. 30, 2021</t>
        </is>
      </c>
      <c r="C1" s="2" t="inlineStr">
        <is>
          <t>Dec. 31, 2020</t>
        </is>
      </c>
      <c r="D1" s="2" t="inlineStr">
        <is>
          <t>Sep. 30, 2020</t>
        </is>
      </c>
    </row>
    <row r="2">
      <c r="A2" s="3" t="inlineStr">
        <is>
          <t>Fair Value, Assets and Liabilities Measured on Recurring and Nonrecurring Basis [Line Items]</t>
        </is>
      </c>
    </row>
    <row r="3">
      <c r="A3" s="4" t="inlineStr">
        <is>
          <t>Warrant</t>
        </is>
      </c>
      <c r="B3" s="6" t="n">
        <v>15489</v>
      </c>
      <c r="C3" s="6" t="n">
        <v>15096</v>
      </c>
      <c r="D3" s="6" t="n">
        <v>10992</v>
      </c>
    </row>
    <row r="4">
      <c r="A4" s="4" t="inlineStr">
        <is>
          <t>Private Warrant [Member]</t>
        </is>
      </c>
    </row>
    <row r="5">
      <c r="A5" s="3" t="inlineStr">
        <is>
          <t>Fair Value, Assets and Liabilities Measured on Recurring and Nonrecurring Basis [Line Items]</t>
        </is>
      </c>
    </row>
    <row r="6">
      <c r="A6" s="4" t="inlineStr">
        <is>
          <t>Warrant</t>
        </is>
      </c>
      <c r="B6" s="5" t="n">
        <v>1823</v>
      </c>
      <c r="C6" s="5" t="n">
        <v>1380</v>
      </c>
    </row>
    <row r="7">
      <c r="A7" s="4" t="inlineStr">
        <is>
          <t>Fair Value, Inputs, Level 1 [Member]</t>
        </is>
      </c>
    </row>
    <row r="8">
      <c r="A8" s="3" t="inlineStr">
        <is>
          <t>Fair Value, Assets and Liabilities Measured on Recurring and Nonrecurring Basis [Line Items]</t>
        </is>
      </c>
    </row>
    <row r="9">
      <c r="A9" s="4" t="inlineStr">
        <is>
          <t>Warrant</t>
        </is>
      </c>
      <c r="B9" s="5" t="n">
        <v>13666</v>
      </c>
      <c r="C9" s="5" t="n">
        <v>13716</v>
      </c>
    </row>
    <row r="10">
      <c r="A10" s="4" t="inlineStr">
        <is>
          <t>Fair Value, Inputs, Level 1 [Member] | Private Warrant [Member]</t>
        </is>
      </c>
    </row>
    <row r="11">
      <c r="A11" s="3" t="inlineStr">
        <is>
          <t>Fair Value, Assets and Liabilities Measured on Recurring and Nonrecurring Basis [Line Items]</t>
        </is>
      </c>
    </row>
    <row r="12">
      <c r="A12" s="4" t="inlineStr">
        <is>
          <t>Warrant</t>
        </is>
      </c>
      <c r="B12" s="4" t="inlineStr">
        <is>
          <t xml:space="preserve"> </t>
        </is>
      </c>
      <c r="C12" s="4" t="inlineStr">
        <is>
          <t xml:space="preserve"> </t>
        </is>
      </c>
    </row>
    <row r="13">
      <c r="A13" s="4" t="inlineStr">
        <is>
          <t>Fair Value, Inputs, Level 2 [Member]</t>
        </is>
      </c>
    </row>
    <row r="14">
      <c r="A14" s="3" t="inlineStr">
        <is>
          <t>Fair Value, Assets and Liabilities Measured on Recurring and Nonrecurring Basis [Line Items]</t>
        </is>
      </c>
    </row>
    <row r="15">
      <c r="A15" s="4" t="inlineStr">
        <is>
          <t>Warrant</t>
        </is>
      </c>
      <c r="B15" s="4" t="inlineStr">
        <is>
          <t xml:space="preserve"> </t>
        </is>
      </c>
      <c r="C15" s="4" t="inlineStr">
        <is>
          <t xml:space="preserve"> </t>
        </is>
      </c>
    </row>
    <row r="16">
      <c r="A16" s="4" t="inlineStr">
        <is>
          <t>Fair Value, Inputs, Level 2 [Member] | Private Warrant [Member]</t>
        </is>
      </c>
    </row>
    <row r="17">
      <c r="A17" s="3" t="inlineStr">
        <is>
          <t>Fair Value, Assets and Liabilities Measured on Recurring and Nonrecurring Basis [Line Items]</t>
        </is>
      </c>
    </row>
    <row r="18">
      <c r="A18" s="4" t="inlineStr">
        <is>
          <t>Warrant</t>
        </is>
      </c>
      <c r="B18" s="4" t="inlineStr">
        <is>
          <t xml:space="preserve"> </t>
        </is>
      </c>
      <c r="C18" s="4" t="inlineStr">
        <is>
          <t xml:space="preserve"> </t>
        </is>
      </c>
    </row>
    <row r="19">
      <c r="A19" s="4" t="inlineStr">
        <is>
          <t>Fair Value, Inputs, Level 3 [Member]</t>
        </is>
      </c>
    </row>
    <row r="20">
      <c r="A20" s="3" t="inlineStr">
        <is>
          <t>Fair Value, Assets and Liabilities Measured on Recurring and Nonrecurring Basis [Line Items]</t>
        </is>
      </c>
    </row>
    <row r="21">
      <c r="A21" s="4" t="inlineStr">
        <is>
          <t>Warrant</t>
        </is>
      </c>
      <c r="B21" s="5" t="n">
        <v>1823</v>
      </c>
      <c r="C21" s="5" t="n">
        <v>1380</v>
      </c>
    </row>
    <row r="22">
      <c r="A22" s="4" t="inlineStr">
        <is>
          <t>Fair Value, Inputs, Level 3 [Member] | Private Warrant [Member]</t>
        </is>
      </c>
    </row>
    <row r="23">
      <c r="A23" s="3" t="inlineStr">
        <is>
          <t>Fair Value, Assets and Liabilities Measured on Recurring and Nonrecurring Basis [Line Items]</t>
        </is>
      </c>
    </row>
    <row r="24">
      <c r="A24" s="4" t="inlineStr">
        <is>
          <t>Warrant</t>
        </is>
      </c>
      <c r="B24" s="5" t="n">
        <v>1823</v>
      </c>
      <c r="C24" s="5" t="n">
        <v>1380</v>
      </c>
    </row>
    <row r="25">
      <c r="A25" s="4" t="inlineStr">
        <is>
          <t>PIPE Warrants [Member]</t>
        </is>
      </c>
    </row>
    <row r="26">
      <c r="A26" s="3" t="inlineStr">
        <is>
          <t>Fair Value, Assets and Liabilities Measured on Recurring and Nonrecurring Basis [Line Items]</t>
        </is>
      </c>
    </row>
    <row r="27">
      <c r="A27" s="4" t="inlineStr">
        <is>
          <t>Warrant</t>
        </is>
      </c>
      <c r="B27" s="5" t="n">
        <v>13666</v>
      </c>
      <c r="C27" s="5" t="n">
        <v>13716</v>
      </c>
    </row>
    <row r="28">
      <c r="A28" s="4" t="inlineStr">
        <is>
          <t>PIPE Warrants [Member] | Fair Value, Inputs, Level 1 [Member]</t>
        </is>
      </c>
    </row>
    <row r="29">
      <c r="A29" s="3" t="inlineStr">
        <is>
          <t>Fair Value, Assets and Liabilities Measured on Recurring and Nonrecurring Basis [Line Items]</t>
        </is>
      </c>
    </row>
    <row r="30">
      <c r="A30" s="4" t="inlineStr">
        <is>
          <t>Warrant</t>
        </is>
      </c>
      <c r="B30" s="5" t="n">
        <v>13666</v>
      </c>
      <c r="C30" s="5" t="n">
        <v>13716</v>
      </c>
    </row>
    <row r="31">
      <c r="A31" s="4" t="inlineStr">
        <is>
          <t>PIPE Warrants [Member] | Fair Value, Inputs, Level 2 [Member]</t>
        </is>
      </c>
    </row>
    <row r="32">
      <c r="A32" s="3" t="inlineStr">
        <is>
          <t>Fair Value, Assets and Liabilities Measured on Recurring and Nonrecurring Basis [Line Items]</t>
        </is>
      </c>
    </row>
    <row r="33">
      <c r="A33" s="4" t="inlineStr">
        <is>
          <t>Warrant</t>
        </is>
      </c>
      <c r="B33" s="4" t="inlineStr">
        <is>
          <t xml:space="preserve"> </t>
        </is>
      </c>
      <c r="C33" s="4" t="inlineStr">
        <is>
          <t xml:space="preserve"> </t>
        </is>
      </c>
    </row>
    <row r="34">
      <c r="A34" s="4" t="inlineStr">
        <is>
          <t>PIPE Warrants [Member] | Fair Value, Inputs, Level 3 [Member]</t>
        </is>
      </c>
    </row>
    <row r="35">
      <c r="A35" s="3" t="inlineStr">
        <is>
          <t>Fair Value, Assets and Liabilities Measured on Recurring and Nonrecurring Basis [Line Items]</t>
        </is>
      </c>
    </row>
    <row r="36">
      <c r="A36" s="4" t="inlineStr">
        <is>
          <t>Warrant</t>
        </is>
      </c>
      <c r="B36" s="4" t="inlineStr">
        <is>
          <t xml:space="preserve"> </t>
        </is>
      </c>
      <c r="C3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24" customWidth="1" min="2" max="2"/>
    <col width="25" customWidth="1" min="3" max="3"/>
  </cols>
  <sheetData>
    <row r="1">
      <c r="A1" s="1" t="inlineStr">
        <is>
          <t>SCHEDULE OF FAIR VALUE MEASUREMENTS (Details)</t>
        </is>
      </c>
      <c r="B1" s="2" t="inlineStr">
        <is>
          <t>9 Months Ended</t>
        </is>
      </c>
      <c r="C1" s="2" t="inlineStr">
        <is>
          <t>12 Months Ended</t>
        </is>
      </c>
    </row>
    <row r="2">
      <c r="B2" s="2" t="inlineStr">
        <is>
          <t>Sep. 30, 2021$ / shares</t>
        </is>
      </c>
      <c r="C2" s="2" t="inlineStr">
        <is>
          <t>Dec. 31, 2020$ / shares</t>
        </is>
      </c>
    </row>
    <row r="3">
      <c r="A3" s="4" t="inlineStr">
        <is>
          <t>Measurement Input, Share Price [Member]</t>
        </is>
      </c>
    </row>
    <row r="4">
      <c r="A4" s="3" t="inlineStr">
        <is>
          <t>Fair Value Measurement Inputs and Valuation Techniques [Line Items]</t>
        </is>
      </c>
    </row>
    <row r="5">
      <c r="A5" s="4" t="inlineStr">
        <is>
          <t>Fair value liabilities, measurement input, price per share</t>
        </is>
      </c>
      <c r="B5" s="8" t="n">
        <v>21.34</v>
      </c>
      <c r="C5" s="8" t="n">
        <v>16.25</v>
      </c>
    </row>
    <row r="6">
      <c r="A6" s="4" t="inlineStr">
        <is>
          <t>Measurement Input Strike Price [Member]</t>
        </is>
      </c>
    </row>
    <row r="7">
      <c r="A7" s="3" t="inlineStr">
        <is>
          <t>Fair Value Measurement Inputs and Valuation Techniques [Line Items]</t>
        </is>
      </c>
    </row>
    <row r="8">
      <c r="A8" s="4" t="inlineStr">
        <is>
          <t>Fair value liabilities, measurement input, price per share</t>
        </is>
      </c>
      <c r="B8" s="8" t="n">
        <v>11.5</v>
      </c>
      <c r="C8" s="8" t="n">
        <v>11.5</v>
      </c>
    </row>
    <row r="9">
      <c r="A9" s="4" t="inlineStr">
        <is>
          <t>Measurement Input, Expected Term [Member]</t>
        </is>
      </c>
    </row>
    <row r="10">
      <c r="A10" s="3" t="inlineStr">
        <is>
          <t>Fair Value Measurement Inputs and Valuation Techniques [Line Items]</t>
        </is>
      </c>
    </row>
    <row r="11">
      <c r="A11" s="4" t="inlineStr">
        <is>
          <t>Fair value liabilities, measurement input, term</t>
        </is>
      </c>
      <c r="B11" s="4" t="inlineStr">
        <is>
          <t>1 year 5 months 12 days</t>
        </is>
      </c>
      <c r="C11" s="4" t="inlineStr">
        <is>
          <t>2 years 2 months 12 days</t>
        </is>
      </c>
    </row>
    <row r="12">
      <c r="A12" s="4" t="inlineStr">
        <is>
          <t>Measurement Input, Price Volatility [Member]</t>
        </is>
      </c>
    </row>
    <row r="13">
      <c r="A13" s="3" t="inlineStr">
        <is>
          <t>Fair Value Measurement Inputs and Valuation Techniques [Line Items]</t>
        </is>
      </c>
    </row>
    <row r="14">
      <c r="A14" s="4" t="inlineStr">
        <is>
          <t>Fair value liabilities, measurement input, percentage</t>
        </is>
      </c>
      <c r="B14" s="11" t="n">
        <v>73.8</v>
      </c>
      <c r="C14" s="11" t="n">
        <v>81.2</v>
      </c>
    </row>
    <row r="15">
      <c r="A15" s="4" t="inlineStr">
        <is>
          <t>Measurement Input, Risk Free Interest Rate [Member]</t>
        </is>
      </c>
    </row>
    <row r="16">
      <c r="A16" s="3" t="inlineStr">
        <is>
          <t>Fair Value Measurement Inputs and Valuation Techniques [Line Items]</t>
        </is>
      </c>
    </row>
    <row r="17">
      <c r="A17" s="4" t="inlineStr">
        <is>
          <t>Fair value liabilities, measurement input, percentage</t>
        </is>
      </c>
      <c r="B17" s="9" t="n">
        <v>0.18</v>
      </c>
      <c r="C17" s="9" t="n">
        <v>0.14</v>
      </c>
    </row>
    <row r="18">
      <c r="A18" s="4" t="inlineStr">
        <is>
          <t>Measurement Input Expected Dividend Yield [Member]</t>
        </is>
      </c>
    </row>
    <row r="19">
      <c r="A19" s="3" t="inlineStr">
        <is>
          <t>Fair Value Measurement Inputs and Valuation Techniques [Line Items]</t>
        </is>
      </c>
    </row>
    <row r="20">
      <c r="A20" s="4" t="inlineStr">
        <is>
          <t>Fair value liabilities, measurement input, percentage</t>
        </is>
      </c>
      <c r="B20" s="5" t="n">
        <v>0</v>
      </c>
      <c r="C20" s="5" t="n">
        <v>0</v>
      </c>
    </row>
    <row r="21">
      <c r="A21" s="4" t="inlineStr">
        <is>
          <t>Measurement Input Fair Value Of Warrants [Member]</t>
        </is>
      </c>
    </row>
    <row r="22">
      <c r="A22" s="3" t="inlineStr">
        <is>
          <t>Fair Value Measurement Inputs and Valuation Techniques [Line Items]</t>
        </is>
      </c>
    </row>
    <row r="23">
      <c r="A23" s="4" t="inlineStr">
        <is>
          <t>Fair value liabilities, measurement input, price per share</t>
        </is>
      </c>
      <c r="B23" s="8" t="n">
        <v>5.88</v>
      </c>
      <c r="C23" s="8" t="n">
        <v>4.4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FAIR VALUE MEASURED LIABILITIES (Details) - USD ($) $ in Thousands</t>
        </is>
      </c>
      <c r="B1" s="2" t="inlineStr">
        <is>
          <t>9 Months Ended</t>
        </is>
      </c>
    </row>
    <row r="2">
      <c r="B2" s="2" t="inlineStr">
        <is>
          <t>Sep. 30, 2021</t>
        </is>
      </c>
      <c r="C2" s="2" t="inlineStr">
        <is>
          <t>Dec. 31, 2020</t>
        </is>
      </c>
    </row>
    <row r="3">
      <c r="A3" s="4" t="inlineStr">
        <is>
          <t>PIPE Warrants [Member]</t>
        </is>
      </c>
    </row>
    <row r="4">
      <c r="A4" s="3" t="inlineStr">
        <is>
          <t>Class of Warrant or Right [Line Items]</t>
        </is>
      </c>
    </row>
    <row r="5">
      <c r="A5" s="4" t="inlineStr">
        <is>
          <t>Fair value ending</t>
        </is>
      </c>
      <c r="B5" s="6" t="n">
        <v>13666</v>
      </c>
      <c r="C5" s="6" t="n">
        <v>13717</v>
      </c>
    </row>
    <row r="6">
      <c r="A6" s="4" t="inlineStr">
        <is>
          <t>Exercise or conversion</t>
        </is>
      </c>
      <c r="B6" s="5" t="n">
        <v>-10697</v>
      </c>
    </row>
    <row r="7">
      <c r="A7" s="4" t="inlineStr">
        <is>
          <t>Measurement adjustment</t>
        </is>
      </c>
      <c r="B7" s="5" t="n">
        <v>10646</v>
      </c>
    </row>
    <row r="8">
      <c r="A8" s="4" t="inlineStr">
        <is>
          <t>Private Warrants [Member]</t>
        </is>
      </c>
    </row>
    <row r="9">
      <c r="A9" s="3" t="inlineStr">
        <is>
          <t>Class of Warrant or Right [Line Items]</t>
        </is>
      </c>
    </row>
    <row r="10">
      <c r="A10" s="4" t="inlineStr">
        <is>
          <t>Fair value ending</t>
        </is>
      </c>
      <c r="B10" s="5" t="n">
        <v>1823</v>
      </c>
      <c r="C10" s="6" t="n">
        <v>1380</v>
      </c>
    </row>
    <row r="11">
      <c r="A11" s="4" t="inlineStr">
        <is>
          <t>Exercise or conversion</t>
        </is>
      </c>
      <c r="B11" s="4" t="inlineStr">
        <is>
          <t xml:space="preserve"> </t>
        </is>
      </c>
    </row>
    <row r="12">
      <c r="A12" s="4" t="inlineStr">
        <is>
          <t>Measurement adjustment</t>
        </is>
      </c>
      <c r="B12" s="6" t="n">
        <v>44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65125</v>
      </c>
      <c r="C4" s="6" t="n">
        <v>12409</v>
      </c>
    </row>
    <row r="5">
      <c r="A5" s="3" t="inlineStr">
        <is>
          <t>Adjustments to reconcile net income to net cash provided by operating activities:</t>
        </is>
      </c>
    </row>
    <row r="6">
      <c r="A6" s="4" t="inlineStr">
        <is>
          <t>Stock based compensation</t>
        </is>
      </c>
      <c r="B6" s="5" t="n">
        <v>815</v>
      </c>
      <c r="C6" s="5" t="n">
        <v>1239</v>
      </c>
    </row>
    <row r="7">
      <c r="A7" s="4" t="inlineStr">
        <is>
          <t>Bad debt expense</t>
        </is>
      </c>
      <c r="B7" s="5" t="n">
        <v>11</v>
      </c>
      <c r="C7" s="5" t="n">
        <v>319</v>
      </c>
    </row>
    <row r="8">
      <c r="A8" s="4" t="inlineStr">
        <is>
          <t>Depreciation and amortization of property and equipment</t>
        </is>
      </c>
      <c r="B8" s="5" t="n">
        <v>6068</v>
      </c>
      <c r="C8" s="5" t="n">
        <v>4925</v>
      </c>
    </row>
    <row r="9">
      <c r="A9" s="4" t="inlineStr">
        <is>
          <t>Amortization of intangible assets</t>
        </is>
      </c>
      <c r="B9" s="5" t="n">
        <v>4208</v>
      </c>
      <c r="C9" s="5" t="n">
        <v>3143</v>
      </c>
    </row>
    <row r="10">
      <c r="A10" s="4" t="inlineStr">
        <is>
          <t>Amortization of debt discount</t>
        </is>
      </c>
      <c r="B10" s="5" t="n">
        <v>178</v>
      </c>
      <c r="C10" s="5" t="n">
        <v>127</v>
      </c>
    </row>
    <row r="11">
      <c r="A11" s="4" t="inlineStr">
        <is>
          <t>Non-cash lease expense</t>
        </is>
      </c>
      <c r="B11" s="5" t="n">
        <v>42</v>
      </c>
      <c r="C11" s="5" t="n">
        <v>160</v>
      </c>
    </row>
    <row r="12">
      <c r="A12" s="4" t="inlineStr">
        <is>
          <t>Gain on sale of property and equipment</t>
        </is>
      </c>
      <c r="B12" s="5" t="n">
        <v>136</v>
      </c>
      <c r="C12" s="5" t="n">
        <v>8</v>
      </c>
    </row>
    <row r="13">
      <c r="A13" s="4" t="inlineStr">
        <is>
          <t>PPP loan forgiveness</t>
        </is>
      </c>
      <c r="B13" s="5" t="n">
        <v>-6626</v>
      </c>
      <c r="C13" s="4" t="inlineStr">
        <is>
          <t xml:space="preserve"> </t>
        </is>
      </c>
    </row>
    <row r="14">
      <c r="A14" s="4" t="inlineStr">
        <is>
          <t>Change in fair value of warrant liabilities</t>
        </is>
      </c>
      <c r="B14" s="5" t="n">
        <v>11090</v>
      </c>
      <c r="C14" s="5" t="n">
        <v>10245</v>
      </c>
    </row>
    <row r="15">
      <c r="A15" s="4" t="inlineStr">
        <is>
          <t>Inducement loss on warrant conversion</t>
        </is>
      </c>
      <c r="B15" s="5" t="n">
        <v>246</v>
      </c>
      <c r="C15" s="4" t="inlineStr">
        <is>
          <t xml:space="preserve"> </t>
        </is>
      </c>
    </row>
    <row r="16">
      <c r="A16" s="3" t="inlineStr">
        <is>
          <t>Changes in operating assets and liabilities:</t>
        </is>
      </c>
    </row>
    <row r="17">
      <c r="A17" s="4" t="inlineStr">
        <is>
          <t>Receivables</t>
        </is>
      </c>
      <c r="B17" s="5" t="n">
        <v>-8770</v>
      </c>
      <c r="C17" s="5" t="n">
        <v>-4092</v>
      </c>
    </row>
    <row r="18">
      <c r="A18" s="4" t="inlineStr">
        <is>
          <t>Inventories</t>
        </is>
      </c>
      <c r="B18" s="5" t="n">
        <v>-4801</v>
      </c>
      <c r="C18" s="5" t="n">
        <v>100060</v>
      </c>
    </row>
    <row r="19">
      <c r="A19" s="4" t="inlineStr">
        <is>
          <t>Prepaid expenses and other</t>
        </is>
      </c>
      <c r="B19" s="5" t="n">
        <v>-1229</v>
      </c>
      <c r="C19" s="5" t="n">
        <v>140</v>
      </c>
    </row>
    <row r="20">
      <c r="A20" s="4" t="inlineStr">
        <is>
          <t>Income tax receivable/payable</t>
        </is>
      </c>
      <c r="B20" s="5" t="n">
        <v>2976</v>
      </c>
      <c r="C20" s="5" t="n">
        <v>2534</v>
      </c>
    </row>
    <row r="21">
      <c r="A21" s="4" t="inlineStr">
        <is>
          <t>Other assets</t>
        </is>
      </c>
      <c r="B21" s="5" t="n">
        <v>-109</v>
      </c>
      <c r="C21" s="5" t="n">
        <v>-53</v>
      </c>
    </row>
    <row r="22">
      <c r="A22" s="4" t="inlineStr">
        <is>
          <t>Accounts payable, accrued expenses and other current liabilities</t>
        </is>
      </c>
      <c r="B22" s="5" t="n">
        <v>16872</v>
      </c>
      <c r="C22" s="5" t="n">
        <v>12758</v>
      </c>
    </row>
    <row r="23">
      <c r="A23" s="4" t="inlineStr">
        <is>
          <t>Operating lease liability</t>
        </is>
      </c>
      <c r="B23" s="4" t="inlineStr">
        <is>
          <t xml:space="preserve"> </t>
        </is>
      </c>
      <c r="C23" s="5" t="n">
        <v>-2021</v>
      </c>
    </row>
    <row r="24">
      <c r="A24" s="4" t="inlineStr">
        <is>
          <t>Total Adjustments</t>
        </is>
      </c>
      <c r="B24" s="5" t="n">
        <v>21107</v>
      </c>
      <c r="C24" s="5" t="n">
        <v>129492</v>
      </c>
    </row>
    <row r="25">
      <c r="A25" s="4" t="inlineStr">
        <is>
          <t>Net Cash Provided By Operating Activities</t>
        </is>
      </c>
      <c r="B25" s="5" t="n">
        <v>86232</v>
      </c>
      <c r="C25" s="5" t="n">
        <v>141901</v>
      </c>
    </row>
    <row r="26">
      <c r="A26" s="3" t="inlineStr">
        <is>
          <t>Cash Flows From Investing Activities</t>
        </is>
      </c>
    </row>
    <row r="27">
      <c r="A27" s="4" t="inlineStr">
        <is>
          <t>Cash paid for acquisitions</t>
        </is>
      </c>
      <c r="B27" s="5" t="n">
        <v>-63036</v>
      </c>
      <c r="C27" s="5" t="n">
        <v>-2749</v>
      </c>
    </row>
    <row r="28">
      <c r="A28" s="4" t="inlineStr">
        <is>
          <t>Proceeds from sales of property and equipment</t>
        </is>
      </c>
      <c r="B28" s="5" t="n">
        <v>139</v>
      </c>
      <c r="C28" s="5" t="n">
        <v>4963</v>
      </c>
    </row>
    <row r="29">
      <c r="A29" s="4" t="inlineStr">
        <is>
          <t>Purchases of property and equipment</t>
        </is>
      </c>
      <c r="B29" s="5" t="n">
        <v>-16907</v>
      </c>
      <c r="C29" s="5" t="n">
        <v>-9219</v>
      </c>
    </row>
    <row r="30">
      <c r="A30" s="4" t="inlineStr">
        <is>
          <t>Net Cash Used In Investing Activities</t>
        </is>
      </c>
      <c r="B30" s="5" t="n">
        <v>-79804</v>
      </c>
      <c r="C30" s="5" t="n">
        <v>-7005</v>
      </c>
    </row>
    <row r="31">
      <c r="A31" s="3" t="inlineStr">
        <is>
          <t>Cash Flows From Financing Activities</t>
        </is>
      </c>
    </row>
    <row r="32">
      <c r="A32" s="4" t="inlineStr">
        <is>
          <t>Net repayments under M&amp;T bank floor plan</t>
        </is>
      </c>
      <c r="B32" s="5" t="n">
        <v>-23995</v>
      </c>
      <c r="C32" s="5" t="n">
        <v>-96199</v>
      </c>
    </row>
    <row r="33">
      <c r="A33" s="4" t="inlineStr">
        <is>
          <t>Borrowings under Houston mortgage with M&amp;T bank</t>
        </is>
      </c>
      <c r="B33" s="4" t="inlineStr">
        <is>
          <t xml:space="preserve"> </t>
        </is>
      </c>
      <c r="C33" s="5" t="n">
        <v>14840</v>
      </c>
    </row>
    <row r="34">
      <c r="A34" s="4" t="inlineStr">
        <is>
          <t>Repayment of long term debt with M&amp;T bank</t>
        </is>
      </c>
      <c r="B34" s="5" t="n">
        <v>-2815</v>
      </c>
      <c r="C34" s="5" t="n">
        <v>-1450</v>
      </c>
    </row>
    <row r="35">
      <c r="A35" s="4" t="inlineStr">
        <is>
          <t>Proceeds from financing liability</t>
        </is>
      </c>
      <c r="B35" s="5" t="n">
        <v>12001</v>
      </c>
      <c r="C35" s="5" t="n">
        <v>1343</v>
      </c>
    </row>
    <row r="36">
      <c r="A36" s="4" t="inlineStr">
        <is>
          <t>Repayments of financing liability</t>
        </is>
      </c>
      <c r="B36" s="5" t="n">
        <v>-1302</v>
      </c>
      <c r="C36" s="5" t="n">
        <v>-788</v>
      </c>
    </row>
    <row r="37">
      <c r="A37" s="4" t="inlineStr">
        <is>
          <t>Payment of dividends on Series A preferred stock</t>
        </is>
      </c>
      <c r="B37" s="5" t="n">
        <v>-3591</v>
      </c>
      <c r="C37" s="4" t="inlineStr">
        <is>
          <t xml:space="preserve"> </t>
        </is>
      </c>
    </row>
    <row r="38">
      <c r="A38" s="4" t="inlineStr">
        <is>
          <t>Repurchase of Treasury Stock</t>
        </is>
      </c>
      <c r="B38" s="4" t="inlineStr">
        <is>
          <t xml:space="preserve"> </t>
        </is>
      </c>
      <c r="C38" s="5" t="n">
        <v>-185</v>
      </c>
    </row>
    <row r="39">
      <c r="A39" s="4" t="inlineStr">
        <is>
          <t>Proceeds from shares issued pursuant to the Employee Stock Purchase Plan</t>
        </is>
      </c>
      <c r="B39" s="4" t="inlineStr">
        <is>
          <t xml:space="preserve"> </t>
        </is>
      </c>
      <c r="C39" s="5" t="n">
        <v>150</v>
      </c>
    </row>
    <row r="40">
      <c r="A40" s="4" t="inlineStr">
        <is>
          <t>Proceeds from exercise of warrants</t>
        </is>
      </c>
      <c r="B40" s="5" t="n">
        <v>11582</v>
      </c>
      <c r="C40" s="4" t="inlineStr">
        <is>
          <t xml:space="preserve"> </t>
        </is>
      </c>
    </row>
    <row r="41">
      <c r="A41" s="4" t="inlineStr">
        <is>
          <t>Proceeds from exercise of stock options</t>
        </is>
      </c>
      <c r="B41" s="5" t="n">
        <v>8316</v>
      </c>
      <c r="C41" s="5" t="n">
        <v>40</v>
      </c>
    </row>
    <row r="42">
      <c r="A42" s="4" t="inlineStr">
        <is>
          <t>Repayments of acquisition notes payable</t>
        </is>
      </c>
      <c r="B42" s="5" t="n">
        <v>-2244</v>
      </c>
      <c r="C42" s="5" t="n">
        <v>-2320</v>
      </c>
    </row>
    <row r="43">
      <c r="A43" s="4" t="inlineStr">
        <is>
          <t>Loan issuance costs</t>
        </is>
      </c>
      <c r="B43" s="5" t="n">
        <v>-865</v>
      </c>
      <c r="C43" s="5" t="n">
        <v>-131</v>
      </c>
    </row>
    <row r="44">
      <c r="A44" s="4" t="inlineStr">
        <is>
          <t>Net Cash Used In Financing Activities</t>
        </is>
      </c>
      <c r="B44" s="5" t="n">
        <v>-2913</v>
      </c>
      <c r="C44" s="5" t="n">
        <v>-84700</v>
      </c>
    </row>
    <row r="45">
      <c r="A45" s="4" t="inlineStr">
        <is>
          <t>Net Increase In Cash</t>
        </is>
      </c>
      <c r="B45" s="5" t="n">
        <v>3515</v>
      </c>
      <c r="C45" s="5" t="n">
        <v>50196</v>
      </c>
    </row>
    <row r="46">
      <c r="A46" s="4" t="inlineStr">
        <is>
          <t>Cash - Beginning</t>
        </is>
      </c>
      <c r="B46" s="5" t="n">
        <v>63512</v>
      </c>
      <c r="C46" s="5" t="n">
        <v>31458</v>
      </c>
    </row>
    <row r="47">
      <c r="A47" s="4" t="inlineStr">
        <is>
          <t>Cash - Ending</t>
        </is>
      </c>
      <c r="B47" s="5" t="n">
        <v>67027</v>
      </c>
      <c r="C47" s="5" t="n">
        <v>81654</v>
      </c>
    </row>
    <row r="48">
      <c r="A48" s="3" t="inlineStr">
        <is>
          <t>Supplemental Disclosures of Cash Flow Information:</t>
        </is>
      </c>
    </row>
    <row r="49">
      <c r="A49" s="4" t="inlineStr">
        <is>
          <t>Cash paid during the period for interest</t>
        </is>
      </c>
      <c r="B49" s="5" t="n">
        <v>5632</v>
      </c>
      <c r="C49" s="5" t="n">
        <v>6483</v>
      </c>
    </row>
    <row r="50">
      <c r="A50" s="4" t="inlineStr">
        <is>
          <t>Cash paid during the period for income taxes net of refunds received</t>
        </is>
      </c>
      <c r="B50" s="5" t="n">
        <v>19350</v>
      </c>
      <c r="C50" s="5" t="n">
        <v>5486</v>
      </c>
    </row>
    <row r="51">
      <c r="A51" s="3" t="inlineStr">
        <is>
          <t>Non-Cash Investing and Financing Activities</t>
        </is>
      </c>
    </row>
    <row r="52">
      <c r="A52" s="4" t="inlineStr">
        <is>
          <t>Accrued dividends on Series A Preferred Stock</t>
        </is>
      </c>
      <c r="B52" s="5" t="n">
        <v>1210</v>
      </c>
      <c r="C52" s="5" t="n">
        <v>5073</v>
      </c>
    </row>
    <row r="53">
      <c r="A53" s="4" t="inlineStr">
        <is>
          <t>Operating lease assets - ASC 842 adoption</t>
        </is>
      </c>
      <c r="B53" s="4" t="inlineStr">
        <is>
          <t xml:space="preserve"> </t>
        </is>
      </c>
      <c r="C53" s="5" t="n">
        <v>-17781</v>
      </c>
    </row>
    <row r="54">
      <c r="A54" s="4" t="inlineStr">
        <is>
          <t>Operating lease liabilities - ASC 842 adoption</t>
        </is>
      </c>
      <c r="B54" s="4" t="inlineStr">
        <is>
          <t xml:space="preserve"> </t>
        </is>
      </c>
      <c r="C54" s="5" t="n">
        <v>17845</v>
      </c>
    </row>
    <row r="55">
      <c r="A55" s="4" t="inlineStr">
        <is>
          <t>Operating lease assets</t>
        </is>
      </c>
      <c r="B55" s="5" t="n">
        <v>-16378</v>
      </c>
      <c r="C55" s="5" t="n">
        <v>-756</v>
      </c>
    </row>
    <row r="56">
      <c r="A56" s="4" t="inlineStr">
        <is>
          <t>Operating lease liabilities</t>
        </is>
      </c>
      <c r="B56" s="5" t="n">
        <v>16378</v>
      </c>
      <c r="C56" s="5" t="n">
        <v>756</v>
      </c>
    </row>
    <row r="57">
      <c r="A57" s="4" t="inlineStr">
        <is>
          <t>Net assets acquired in acquisitions</t>
        </is>
      </c>
      <c r="B57" s="6" t="n">
        <v>27062</v>
      </c>
      <c r="C57" s="6" t="n">
        <v>27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9 Months Ended</t>
        </is>
      </c>
    </row>
    <row r="2">
      <c r="B2" s="2" t="inlineStr">
        <is>
          <t>Sep. 30, 2021</t>
        </is>
      </c>
    </row>
    <row r="3">
      <c r="A3" s="3" t="inlineStr">
        <is>
          <t>Organization, Consolidation and Presentation of Financial Statements [Abstract]</t>
        </is>
      </c>
    </row>
    <row r="4">
      <c r="A4" s="4" t="inlineStr">
        <is>
          <t>BUSINESS ORGANIZATION AND NATURE OF OPERATIONS</t>
        </is>
      </c>
      <c r="B4" s="4" t="inlineStr">
        <is>
          <t xml:space="preserve">NOTE
1 – BUSINESS ORGANIZATION AND NATURE OF OPERATIONS Lazydays
Holdings, Inc. (the “Company” or “Holdings”), a Delaware corporation, was originally formed on October 24, 2017,
as a wholly owned subsidiary of Andina Acquisition Corp. II (“Andina”), an exempted company incorporated in the Cayman Islands
on July 1, 2015 for the purpose of entering into a merger, share exchange, asset acquisition, share purchase, recapitalization, reorganization
or other similar business combination with one or more business targets. On October 27, 2017, a merger agreement was entered into by
and among Andina, Andina II Holdco Corp. (“Holdco”), a Delaware corporation and wholly-owned subsidiary of Andina, Andina
II Merger Sub Inc., a Delaware corporation and wholly-owned subsidiary of Holdco (“Merger Sub”), Lazy Days’ R.V. Center,
Inc. (and its subsidiaries), a Delaware corporation (“Lazydays RV”) and solely for certain purposes set forth in the merger
agreement, A. Lorne Weil (the “Merger Agreement”). The Merger Agreement provided for a business combination transaction by
means of (i) a merger of Andina with and into Holdco, with Holdco surviving, changing its name to Lazydays Holdings, Inc. and becoming
a new public company (the “Redomestication Merger”) and (ii) a merger of Lazydays RV with and into Merger Sub with Lazydays
RV surviving and becoming a direct wholly-owned subsidiary of Holdings (the “Transaction Merger” and together with the Redomestication
Merger, the “Mergers”). On March 15, 2018, the Mergers were consummated. Lazydays
RV has subsidiaries that operate recreational vehicle (“RV”) dealerships in fifteen locations including two in the state
of Florida, two in the state of Colorado, two in the state of Arizona, three in the state of Tennessee, one in the state of Minnesota,
two in the state of Indiana, one in the state of Oregon, one in the state of Washington and one in the state of Wisconsin. Lazydays RV
also has a dedicated service center location near Houston, Texas. Through its subsidiaries, Lazydays RV sells and services new and pre-owned
RVs, and related parts and accessories. The Company also arranges financing and extended service contracts for vehicle sales through
third-party financing sources and extended warranty providers. It also offers to its customers such ancillary services as overnight campground
and restaurant facil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NOTE
2 – SIGNIFICANT ACCOUNTING POLICIES Basis
of Presentation The
accompanying unaudited condensed consolidated financial statements have been prepared in accordance with generally accepted accounting
principles in the United States of America (“GAAP”) and the rules and regulations of the United States Securities and Exchange
Commission (the “SEC”). Accordingly, these condensed consolidated financial statements do not include all of the information
and footnotes required by GAAP for complete financial statements. For additional information, these condensed consolidated financial
statements should be read in conjunction with Lazydays Holdings, Inc.’s consolidated financial statements and notes as of December
31, 2020 and 2019 included in the Annual Report on Form 10-K/A filed with the SEC on June 25, 2021. In the opinion of management, all
adjustments (consisting of normal recurring accruals) considered necessary for a fair presentation have been included. Principles
of Consolidation The
condensed consolidated financial statements include the accounts of Holdings, Lazydays RV and its wholly owned subsidiary LDRV Holdings
Corp. LDRV Holdings Corp is the sole owner of Lazydays Land Holdings, LLC, Lazydays Tampa Land Holdings, LLC, Lazydays RV America, LLC,
Lazydays RV Discount, LLC, Lazydays Mile Hi RV, LLC, LDRV of Tennessee LLC, Lazydays of Minneapolis LLC, Lazydays of Central Florida,
LLC, Lone Star Acquisition LLC, Lone Star Diversified LLC, LDRV Acquisition Group of Nashville LLC, LDRV of Nashville LLC, Lazydays RV
of Phoenix, LLC, Lazydays RV of Elkhart, LLC, Lazydays Land of Elkhart, LLC, Lazydays Service of Elkhart, LLC, Lazydays RV of Chicagoland,
LLC, Lazydays Land of Chicagoland, LLC, Lazydays RV of Oregon, LLC, and Lazydays RV of Wisconsin, LLC (collectively, the “Company”,
“Lazydays” or “Successor”). All significant inter-company accounts and transactions have been eliminated in consolidation. Restatement
of Previously Reported Financial Statements The
notes included herein should be read in conjunction with the Company’s restated audited consolidated financial statements included
in the 2020 Form 10-K/A. As previously disclosed in the 2020 Form 10-K/A, the Company restated its previously issued consolidated financial
statements for the years ended December 31, 2020, 2019 and 2018 to make the necessary accounting adjustments related to warrant accounting.
The Company has restated herein its condensed consolidated financial statements for the three and nine months ended September 30, 2020
and related amounts within the accompanying footnotes to the condensed consolidated financial statements. Restated net income for the
three months ended September 30, 2020 is $ 3.7 7.9 11.6 12.4 10.2 22.7 The
tables below set forth the unaudited condensed consolidated balance sheet as of September 30, 2020 originally reported, adjustments and
the restated balances, and the condensed consolidated statement of income for the three and nine months ended September 30, 2020 originally
reported, adjustments, and the restated balances and the condensed consolidated statement of cash flow amounts for the nine months ended
September 30, 2020 originally reported, adjustments, and the restated balances. SCHEDULE OF ORIGINALLY REPORTED, ADJUSTMENTS, AND RESTATED BALANCES
Previous Adjustment Restated
September 30, 2020 (unaudited)
As Previously Reported Restatement As Restated
Total Assets $ 397,905 $ - $ 397,905
Liabilities and Stockholder’ Equity
Total current liabilities $ 137,808 $ - 137,808
Financing liability, non-current portion, net of debt discount 71,095 - 71,095
Long term debt, non-current portion, net of debt discount 10,512 - 10,512
Operating lease liability, non-current portion 12,841 - 12,841
Deferred tax liability 16,451 - 16,451
Warrant liabilities - 10,992 10,992
Total liabilities 248,707 10,992 259,699
Commitments and Contingencies
Series A Convertible Preferred Stock; 600,000 60,000 54,983 - 54,983
Stockholders’ Equity
Preferred Stock, $ 0.0001 5,000,000 - - -
Common stock, $ 0.0001 100,000,000 9,593,150 9,451,851 - - -
Additional paid-in capital 78,931 (8,991 ) 69,940
Treasury Stock, at cost, 141,299 (499 ) - (499 )
Retained earnings 15,783 (2,001 ) 13,782
Total stockholders’ equity 94,215 (10,992 ) 83,223
Total liabilities and stockholders’ equity $ 397,905 $ - $ 397,905
As Previously Reported Restatement Adjustments As Restated As Previously Reported Restatement Adjustments As Restated
Three months ended September 30, 2020 (Unaudited) Nine months ended September 30, 2020 (Unaudited)
As Previously Reported Restatement Adjustments As Restated As Previously Reported Restatement Adjustments As Restated
Income from Operations $ 17,532 $ - $ 17,532 $ 36,944 $ - $ 36,944
Other income/expenses
Loss on sale of property and equipment - - - (8 ) - (8 )
Interest expense (1,749 ) - (1,749 ) (6,262 ) - (6,262 )
Change in fair value of warrant liabilities - (7,899 ) (7,899 ) - (10,245 ) (10,245 )
Total other expense (1,749 ) (7,899 ) (9,648 ) (6,270 ) (10,245 ) (16,515 )
Income before income tax expense 15,783 (7,899 ) 7,884 30,674 (10,245 ) 20,429
Income tax expense (4,184 ) - (4,184 ) (8,020 ) - (8,020 )
Net income $ 11,599 $ (7,899 ) $ 3,700 $ 22,654 $ (10,245 ) $ 12,409
Dividends of Series A Convertible Preferred Stock (1,745 ) - (1,745 ) (5,073 ) - (5,073 )
Net income (loss) attributable to common stock and participating securities $ 9,854 $ (7,899 ) $ 1,955 $ 17,581 $ (10,245 ) $ 7,336
EPS:
Basic and diluted income (loss) per share $ 0.55 $ (0.42 ) $ 0.13 $ 1.00 $ (0.50 ) $ 0.50
Weighted average shares outstanding basic and diluted 10,807,368 10,807,368 10,807,368 10,747,370 10,747,370 10,747,370
As
Previously Reported Restatement
As
Restated
Nine Months Ended September 30, 2020
As Previously Reported Restatement As Restated
Net Income $ 22,654 $ (10,245 ) $ 12,409
Adjustments to reconcile net income to net cash provided by operating activities: 119,247 119,247
Change in fair value of warrant liabilities - 10,245 10,245
Net cash provided by operating activities 141,901 - 141,901
Net cash used in investing activities (7,005 ) - (7,005 )
Net cash used in financing activities (84,700 ) - (84,700 )
Net change in cash and cash equivalents 50,196 - 50,196
Cash - Beginning 31,458 - 31,458
Cash - Ending $ 81,654 $ - $ 81,654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estimates include the assumptions used in the valuation of the net assets acquired in business combinations, goodwill and
other intangible assets, provision for charge-backs, inventory write-downs, allowance for doubtful accounts, stock-based compensation
and fair value of warrant liabilities. Revenue
Recognition The
core principle of revenue recognition is that an entity recognizes revenue to depict the transfer of promised goods or services to customers
in an amount that reflects the consideration to which the entity expects to be entitled in exchange for those goods or services. The
Company applies a five-step model for revenue measurement and recognition. Revenues
are recognized when control of the promised goods or services is transferred to the customers at the expected amount the Company is entitled
to for such goods and services. Taxes collected on revenue producing transactions are excluded from revenue in the condensed consolidated
statements of income. The following table represents the Company’s disaggregation of revenue: SCHEDULE OF DISAGGREGATION OF REVENUE
Three months ended Nine months ended
September 30, 2021 September 30, 2020 September 30, 2021 September 30, 2020
New vehicle revenue $ 181,395 $ 130,297 $ 550,366 $ 362,139
Preowned vehicle revenue 104,386 64,255 270,509 191,106
Parts, accessories, and related services 12,233 9,470 34,571 29,400
Finance and insurance revenue 20,130 11,073 54,476 35,108
Campground and other revenue 584 628 2,590 2,785
Total $ 318,728 $ 215,723 $ 912,512 $ 620,538 Revenue
from the sale of vehicles is recognized at a point in time on delivery, transfer of title and completion of financing arrangements. Revenue
from the sale of parts, accessories and related service is recognized as services and parts are delivered or as a customer approves elements
of the completion of service. Revenue from the sale of parts, accessories and related service is recognized in other revenue in the accompanying
condensed consolidated statements of income. The
Company receives commissions from the sale of insurance and vehicle service contracts to customers. In addition, the Company arranges
financing for customers through various financial institutions and receives commissions. The Company may be charged back (“charge-backs”)
for financing fees, insurance or vehicle service contract commissions in the event of early termination of some contracts by its customers.
The revenues from financing fees and commissions are recorded at the time of the sale of the vehicles and an allowance for future charge-backs
is established based on historical operating results and the termination provision of the applicable contracts. The estimates for future
charge-backs require judgment by management, and as a result there is an element of risk associated with these revenue streams. The Company
recognized finance and insurance revenues, less the additions to the charge-back allowance, which is included in other revenue as follows
(unaudited): SCHEDULE OF REVENUE RECOGNIZED OF FINANCE AND INSURANCE REVENUES
September 30, 2021 September 30, 2020
September 30, 2021 September 30, 2020
Three months ended Nine months ended
September 30, 2021 September 30, 2020 September 30, 2021 September 30, 2020
Gross finance and insurance revenues $ 22,193 $ 13,073 $ 60,113 $ 39,573
Additions to charge-back allowance (2,063 ) (2,000 ) (5,637 ) (4,465 )
Net Finance Revenue $ 20,130 $ 11,073 $ 54,476 $ 35,108 The
Company has an accrual for charge-backs, which totaled $ 7,751 5,553 Deposits
on vehicles received in advance are accounted for as a liability and recognized into revenue upon satisfaction of each respective performance
obligation. These contract liabilities are included in Note 5 – Accounts Payable, Accrued Expenses, and Other Current Liabilities
as customer deposits. During the nine months ended September 30, 2021, $ 4,573 Inventories Vehicle
and parts inventories are recorded at the lower of cost or net realizable value, with cost determined by the last-in, first-out (“LIFO”)
method. Cost includes purchase costs, reconditioning costs, dealer-installed accessories and freight. For vehicles accepted in trades,
the cost is the fair value of such pre-owned vehicles at the time of the trade-in. Other inventory includes parts and accessories as
well as retail travel and leisure specialty merchandise. The current replacement costs of LIFO inventories exceeded their recorded values
by $ 5,036 3,627 Cumulative
Redeemable Convertible Preferred Stock The
Company’s Series A Preferred Stock (See Note 10 – Preferred Stock) is cumulative redeemable convertible preferred stock.
Accordingly, it is classified as temporary equity and is shown net of issuance costs and the fair value of warrants issued in
conjunction with the issuance of the Series A Preferred Stock. Unpaid preferred dividends are accumulated, compounded at each quarterly
dividend date and presented within the carrying value of the Series A Preferred Stock until a dividend is declared by the Company’s
board of directors (the “Board”). Stock
Based Compensation The
Company accounts for stock-based compensation for employees and directors in accordance with ASC 718, Compensation. ASC 718 requires
all share-based payments to employees, including grants of employee stock options, to be recognized in the statement of income based
on their fair values. Under the provisions of ASC 718, stock-based compensation costs are measured at the grant date, based on the fair
value of the award, and are recognized as expense over the employee’s requisite or derived service period. In accordance with ASC
718, excess tax benefits realized from the exercise of stock-based awards are classified as cash flows from operating activities. All
excess tax benefits and tax deficiencies (including tax benefits of dividends on share-based payment awards) are recognized as income
tax expenses or benefits in the condensed consolidated statements of income. Earnings
Per Share The
Company computes basic and diluted earnings/(loss) per share (“EPS”) by dividing net earnings/(loss) by the weighted average
number of shares of common stock outstanding during the period. The
Company is required, in periods in which it has net income, to calculate EPS using the two-class method. The two-class method is required
because the Company’s Series A Preferred Stock have the right to receive dividends or dividend equivalents should the Company declare
dividends on its common stock as if such holder of the Series A Preferred Stock had been converted to common stock. Under the
two-class method, earnings for the period are allocated to the common and preferred stockholders taking into consideration Series
A Preferred Stockholders participation in dividends on an as converted basis. The weighted-average number of common and preferred
shares outstanding during the period is then used to calculate basic EPS for each class of shares. In
periods in which the Company has a net loss, basic loss per share is calculated by dividing the loss attributable to common stockholders
by the weighted-average number of common shares outstanding during the period. The two-class method is not used, because the preferred
stock does not participate in losses. The
following table summarizes net income attributable to common stockholders used in the calculation of basic and diluted income per common
share: SUMMARY OF NET INCOME (LOSS) ATTRIBUTE TO COMMON STOCKHOLDERS
September 30, 2021 September 30, 2020 September 30, 2021 September 30, 2020
Three months ended Nine months ended
September 30, 2021 September 30, 2020 September 30, 2021 September 30, 2020
(Dollars in thousands - except share and per share amounts) (Restated) (Restated)
Distributed earning allocated to common stock $ - $ - $ - $ -
Undistributed earnings allocated to common stock 19,541 1,140 39,903 4,314
Net earnings allocated to common stock 19,541 1,140 39,903 4,314
Net earnings allocated to participating securities 10,218 815 21,631 3,022
Net earnings allocated to common stock and participating securities $ 29,759 $ 1,955 $ 61,534 $ 7,336
Weighted average shares outstanding for basic earning per common share 11,256,066 9,753,211 10,845,663 9,746,136
Dilutive effect of warrants and options 300,357 1,054,157 300,357 1,001,234
Weighted average shares outstanding for diluted earnings per share computation 11,556,423 10,807,368 11,146,020 10,747,370
Basic income per common share $ 1.69 $ 0.12 $ 3.58 $ 0.44
Diluted income per common share $ 1.16 $ 0.11 $ 2.75 $ 0.40 During
the three and nine months ended September 30, 2021 and 2020, respectively, the denominator of the basic EPS was calculated as follow: SCHEDULE OF DENOMINATOR OF BASIC EARNINGS PER SHARE
September 30,2021 September 30, 2020 September 30,2021 September 30, 2020
Three months ended Nine months ended
September 30, 2021 September 30, 2020 September 30, 2021 September 30, 2020
Weighted average outstanding common shares 11,256,066 9,452,854 10,845,663 9,445,779
Weighted average prefunded warrants 300,357 300,357 300,357 300,357
Weighted shares outstanding - basic $ 11,556,423 $ 9,753,211 $ 11,146,020 $ 9,746,136 During
the three and nine months ended September 30, 2021 and 2020, respectively, the denominator of the dilutive EPS was calculated as follows: SCHEDULE OF DENOMINATOR OF DILUTIVE EARNINGS PER SHARE
September 30,2021 September 30, 2020 September 30,2021 September 30, 2020
Three months ended Nine months ended
September 30, 2021 September 30, 2020 September 30, 2021 September 30, 2020
Weighted average outstanding common shares 11,256,066 9,452,854 10,845,663 9,445,779
Weighted average prefunded warrants 300,357 300,357 300,357 300,357
Weighted average warrants 1,704,003 381,071 1,704,003 381,071
Weighted average options 1,664,106 673,086 1,664,106 620,163
Weighted average convertible preferred stock 6,082,981 - 6,319,602 -
Weighted shares outstanding - diluted 21,007,513 10,807,368 20,833,731 10,747,370 The
following common stock equivalent shares were excluded from the computation of the diluted income per share, since their inclusion would
have been anti-dilutive: SCHEDULE OF ANTI-DILUTIVE SECURITIES EXCLUDED FROM COMPUTATION OF EARNINGS PER SHARE
Three months ended Nine months ended
September 30, 2021 September 30, 2020 September 30, 2021 September 30, 2020
Shares underlying Series A Convertible Preferred Stock - - - -
Shares underlying warrants - - - -
Stock options 20,000 150,000 20,000 150,000
Shares issuable under the Employee Stock Purchase Plan 17,129 20,529 17,129 20,259
Share equivalents excluded from EPS 37,129 170,529 37,129 170,259 As
of September 30, 2021, the Company had declared dividends of $ 1,210 5,962,733 Prior
Period Financial Statement Correction of an Immaterial Misstatement During
the fourth quarter of 2020, the Company identified adjustments required to correct earnings per share for the first three quarters of
2020. The errors discovered resulted in an understatement in earning per share of $ 0.12 0.21 Based
on an analysis of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ese errors were immaterial to the previously issued condensed consolidated financial statements, and as such, no restatement was
necessary. Correcting prior period financial statements for immaterial errors would not require previously filed reports to be amended.
Such correction may be made the next time the registrant files the prior period financial statements. Accordingly, the misstatements
are being corrected prospectively in this Form 10-Q for the quarter ended September 30, 2021. Advertising
Costs Advertising
and promotion costs are charged to operations in the period incurred. Advertising and promotion costs totaled approximately $ 5,881 2,139 15,494 9,229 Income
Taxes The
Company recognizes deferred tax liabilities and assets for the expected future tax consequences of events that have been included in
the condensed consolidated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condensed consolidated financial statements, the Company follows the guidance in ASC 270, “Interim Reporting”
and ASC 740 “Income Taxes”, whereby the Company utilizes the expected annual effective tax rate in determining its income
tax provisions for the interim periods. Seasonality
The
Company’s operations generally experience modestly higher volumes of vehicle sales in the first half of each year due in part to
consumer buying trends and the hospitable warm climate during the winter months at the Company’s Florida and Arizona locations.
In addition, the northern locations in Colorado, Tennessee, Minnesota, Indiana, Oregon, Washington and Wisconsin generally experience
moderately higher vehicle sales during the spring months. Vendor
Concentrations The
Company purchases its new RVs and replacement parts from various manufacturers. During the three months ended September 30, 2021, three
major manufacturers accounted for 46.7 31.8 18.0 46.3 30.3 19.4 During
the three months ended September 30, 2020, four major manufacturers accounted for 29.4 26.8 20.4 20.2 26.8 24.1 23.3 19.4 The
Company is subject to dealer agreements with each manufacturer. The manufacturer is entitled to terminate the dealer agreement if the
Company is in material breach of the agreement’s terms. Geographic
Concentrations The
percent of revenues generated by the Florida locations, Colorado locations, Arizona locations and Tennessee locations, which generate
greater than 10% of revenues, were as follows (unaudited): SCHEDULE OF GEOGRAPHIC CONCENTRATION RISK PERCENTAGE
Three months ended Nine months ended
September 30, 2021 September 30, 2020 September 30, 2021 September 30, 2020
Florida 44 % 56 % 49 % 64 %
Colorado 10 % 17 % 11 % 15 %
Arizona 10 % 12 % 11 % &lt;10 %
Tennessee 16 % &lt;10 % 14 % &lt;10 % These
geographic concentrations increase the exposure to adverse developments related to competition, as well as economic, demographic and
weather. Impact
of COVID-19 In
March 2020, the World Health Organization declared the outbreak of the novel coronavirus (“COVID-19”) pandemic, which continues
to spread throughout the United States and globally. Beginning in mid-to-late March of 2020, the COVID-19 pandemic led to severe disruptions
in general economic activity as businesses and federal, state and local governments took increasingly broad actions to mitigate the impact
of the COVID-19 pandemic on public health, including through “shelter in place” or “stay at home” orders in the
states in which we operate. As we modified our business practices to conform to government guidelines and best practices to ensure the
health and safety of our customers, employees and the communities we serve, we saw significant early declines in new and pre-owned vehicle
unit sales, sales of parts, accessories and related services, including finance and insurance revenues as well as campground and miscellaneous
revenues. We
took a number of actions in April 2020 to adjust resources and costs to align with reduced demand caused by the COVID-19 pandemic. These
actions included:
● Reduction
of our workforce by 25
● Temporary
reduction of senior management salaries (April 2020 through May 2020);
● Suspension
of 2020 annual pay increases;
● Temporary
suspension of 401k match (April 2020 through May 2020);
● Delay
of non-critical capital projects; and
● Focus
of resources on core sales and service operations. As
described under Note 7 - Debt below, to further protect our liquidity and cash position, we negotiated with our lenders for the temporary
suspension of scheduled principal and interest payments on our term and mortgage loans from April 15, 2020 through June 15, 2020 and
for the temporary suspension of scheduled floorplan curtailment payments from April 1, 2020 through June 15, 2020. We also received $ 8,704 6,626 The
improvement in sales beginning in May 2020 likely relates, at least in part, to an increase in consumer demand as consumers seek outdoor
travel and leisure activities that permit appropriate social distancing. However, we can provide no assurances that such growth in sales
will continue at the same rate that occurred between May 2020 and September 2021, or at all, over any time period, and sales may ultimately
decline. Furthermore, our improved sales and cost savings measures to date may not be sufficient to offset any later impacts of the COVID-19
pandemic, including the Delta variant, and our liquidity could be negatively impacted, if prior sales trends from May 2020 through September
30, 2021 are reversed, which may occur, for example, if consumer preferences shift toward cruise line, air travel and hotel industries. Our
operations also depend on the continued health and productivity of our employees at our dealerships service locations and corporate headquarters
throughout the COVID-19 pandemic. The extent to which the COVID-19 pandemic ultimately impacts our business, results of operations and
financial condition will depend on future developments, which are highly uncertain and cannot be predicted, including the severity and
duration of the COVID-19 pandemic, the efficacy and availability of vaccines, and further actions that may be taken by individuals, businesses
and federal, state and local governments in response. Even after the COVID-19 pandemic has subsided, the Company may experience significant
adverse effects to its business as a result of its global economic impact, including any economic recession or downturn and the impact
of such a recession or downturn on unemployment levels, consumer confidence, levels of personal discretionary spending, credit availability
and any long term disruptions in supply chains. Reclassifications Certain
amounts in prior periods have been reclassified to conform to the current period presentation. These reclassifications had no effect
on the previously reported net income. Recently
Issued Accounting Standards In
March 2020, the FASB issued ASU No. 2020-04, Reference Rate Reform (Topic 848) (“ASU 2020-04”). This standard, effective
for reporting periods through December 31, 2022, provides accounting relief for contract modifications that replace an interest rate
impacted by reference rate reform (e.g., London Interbank Offered Rate (“LIBOR”)) with a new alternative reference rate.
The guidance is applicable to investment securities, receivables, loans, debt, leases, derivatives and hedge accounting elections and
other contractual arrangements. The new standard provides temporary optional expedients and exceptions to current GAAP guidance on contract
modifications and hedge accounting. Specifically, a modification to transition to an alternative reference rate is treated as an event
that does not require contract remeasurement or reassessment of a previous accounting treatment. The standard is generally effective
for all contract modifications made and hedging relationships evaluated through December 31, 2022, as a result of reference rate reform.
The Company is currently evaluating the impact that this new standard will have on our condensed consolidated financial statements. Recently
Adopted Accounting Pronouncements In
June 2016, the FASB issued ASU No. 2016-13, Financial Instruments - Credit Losses (Topic 326) (“ASU 2016-13”). This standard
requires the use of a forward-looking expected loss impairment model for trade and other receivables, held-to-maturity debt securities,
loans and other instruments. This standard also requires impairments and recoveries for available-for-sale debt securities to be recorded
through an allowance account and revises certain disclosure requirements. In April 2019, the FASB issued ASU 2019-04, Codification Improvements,
which provides guidance on accounting for credit losses on accrued interest receivable balances and guidance on including recoveries
when estimating the allowance. In May 2019, the FASB issued ASU 2019-05, Targeted Transition Relief, which allows entities with an option
to elect fair value for certain instruments upon adoption of Topic 326. The standard was effective for the Company for fiscal
years, and interim periods within those fiscal years, beginning after December 15, 2020. The Company adopted ASU 2016-13 on January 1,
2021 and the adoption did not materially impact its condensed consolidated financial statements. Lease
recognition At
the inception of a contract, we determine whether an arrangement is or contains a lease. For all leases, we determine the classification
as either operating or financing. Operating
lease assets represent our right to use an underlying asset for the lease term, and lease liabilities represent our obligation to make
lease payments under the lease. Lease recognition occurs at the commencement date and lease liability amounts are based on the present
value of lease payments over the lease term. Our lease terms may include options to extend or terminate the lease when it is reasonably
certain that we will exercise that option. Because most of our leases do not provide information to determine an implicit interest rate,
we use our incremental borrowing rate in determining the present value of lease payments. Operating lease assets also include any lease
payments made prior to the commencement date and exclude lease incentives received. Operating lease expense is recognized on a straight-line
basis over the lease term. We have lease agreements with both lease and non-lease components, which are generally accounted for together
as a single lease component. Subsequent
Events Management
of the Company has analyzed the activities and transactions subsequent to September 30, 2021 through the date these condensed consolidated
financial statements were issued to determine the need for any adjustments to or disclosures within the condensed consolidated financial
statements. The Company did not identify any recognized or non-recognized subsequent events that would require disclosure in the condensed
consolidated financial statements except the items below. On
October 4, 2021, the Company entered into an agreement for the sale of property to CARS-DB4, LLC (“CARS4”). The Company has
entered into a lease agreement with CARS4 with lease payments commencing on October 1, 2021. The lease has been evaluated in accordance
with ASC 842 and determined to be a failed sale leaseback. As such, it has been recorded as a finance lease and classified as financing
liability in the Condensed Consolidated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33:50Z</dcterms:created>
  <dcterms:modified xmlns:dcterms="http://purl.org/dc/terms/" xmlns:xsi="http://www.w3.org/2001/XMLSchema-instance" xsi:type="dcterms:W3CDTF">2021-11-05T20:33:50Z</dcterms:modified>
</cp:coreProperties>
</file>